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ACQUISITIONS"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DEBT FINANCING ARRANGEMENTS" sheetId="11" state="visible" r:id="rId11"/>
    <sheet xmlns:r="http://schemas.openxmlformats.org/officeDocument/2006/relationships" name="INCOME TAXES" sheetId="12" state="visible" r:id="rId12"/>
    <sheet xmlns:r="http://schemas.openxmlformats.org/officeDocument/2006/relationships" name="DERIVATIVE FINANCIAL INSTRUMENT" sheetId="13" state="visible" r:id="rId13"/>
    <sheet xmlns:r="http://schemas.openxmlformats.org/officeDocument/2006/relationships" name="STOCKHOLDERS' DEFICIT" sheetId="14" state="visible" r:id="rId14"/>
    <sheet xmlns:r="http://schemas.openxmlformats.org/officeDocument/2006/relationships" name="COMMITMENTS AND CONTINGENCIES" sheetId="15" state="visible" r:id="rId15"/>
    <sheet xmlns:r="http://schemas.openxmlformats.org/officeDocument/2006/relationships" name="RELATED PARTY ACTIVITY" sheetId="16" state="visible" r:id="rId16"/>
    <sheet xmlns:r="http://schemas.openxmlformats.org/officeDocument/2006/relationships" name="GOODWILL AND INTANGIBLE ASSETS" sheetId="17" state="visible" r:id="rId17"/>
    <sheet xmlns:r="http://schemas.openxmlformats.org/officeDocument/2006/relationships" name="SUBSEQUENT EVENTS" sheetId="18" state="visible" r:id="rId18"/>
    <sheet xmlns:r="http://schemas.openxmlformats.org/officeDocument/2006/relationships" name="DESCRIPTION OF BUSINESS AND S_2" sheetId="19" state="visible" r:id="rId19"/>
    <sheet xmlns:r="http://schemas.openxmlformats.org/officeDocument/2006/relationships" name="DESCRIPTION OF BUSINESS AND S_3" sheetId="20" state="visible" r:id="rId20"/>
    <sheet xmlns:r="http://schemas.openxmlformats.org/officeDocument/2006/relationships" name="ACQUISITIONS (Tables)" sheetId="21" state="visible" r:id="rId21"/>
    <sheet xmlns:r="http://schemas.openxmlformats.org/officeDocument/2006/relationships" name="PROPERTY AND EQUIPMENT (Tables)" sheetId="22" state="visible" r:id="rId22"/>
    <sheet xmlns:r="http://schemas.openxmlformats.org/officeDocument/2006/relationships" name="DEBT FINANCING ARRANGEMENTS (Ta" sheetId="23" state="visible" r:id="rId23"/>
    <sheet xmlns:r="http://schemas.openxmlformats.org/officeDocument/2006/relationships" name="DERIVATIVE FINANCIAL INSTRUME_2" sheetId="24" state="visible" r:id="rId24"/>
    <sheet xmlns:r="http://schemas.openxmlformats.org/officeDocument/2006/relationships" name="INCOME TAXES (Tables)" sheetId="25" state="visible" r:id="rId25"/>
    <sheet xmlns:r="http://schemas.openxmlformats.org/officeDocument/2006/relationships" name="STOCKHOLDERS' DEFICIT (Tables)" sheetId="26" state="visible" r:id="rId26"/>
    <sheet xmlns:r="http://schemas.openxmlformats.org/officeDocument/2006/relationships" name="COMMITMENTS AND CONTINGENCIES (" sheetId="27" state="visible" r:id="rId27"/>
    <sheet xmlns:r="http://schemas.openxmlformats.org/officeDocument/2006/relationships" name="GOODWILL AND INTANGIBLE ASSETS " sheetId="28" state="visible" r:id="rId28"/>
    <sheet xmlns:r="http://schemas.openxmlformats.org/officeDocument/2006/relationships" name="DESCRIPTION OF BUSINESS AND S_4" sheetId="29" state="visible" r:id="rId29"/>
    <sheet xmlns:r="http://schemas.openxmlformats.org/officeDocument/2006/relationships" name="DESCRIPTION OF BUSINESS AND S_5" sheetId="30" state="visible" r:id="rId30"/>
    <sheet xmlns:r="http://schemas.openxmlformats.org/officeDocument/2006/relationships" name="DESCRIPTION OF BUSINESS AND S_6" sheetId="31" state="visible" r:id="rId31"/>
    <sheet xmlns:r="http://schemas.openxmlformats.org/officeDocument/2006/relationships" name="DESCRIPTION OF BUSINESS AND S_7" sheetId="32" state="visible" r:id="rId32"/>
    <sheet xmlns:r="http://schemas.openxmlformats.org/officeDocument/2006/relationships" name="ACQUISITIONS (Details)" sheetId="33" state="visible" r:id="rId33"/>
    <sheet xmlns:r="http://schemas.openxmlformats.org/officeDocument/2006/relationships" name="ACQUISITIONS (Details 1)" sheetId="34" state="visible" r:id="rId34"/>
    <sheet xmlns:r="http://schemas.openxmlformats.org/officeDocument/2006/relationships" name="GOING CONCERN (Details Narrativ" sheetId="35" state="visible" r:id="rId35"/>
    <sheet xmlns:r="http://schemas.openxmlformats.org/officeDocument/2006/relationships" name="PROPERTY AND EQUIPMENT (Details" sheetId="36" state="visible" r:id="rId36"/>
    <sheet xmlns:r="http://schemas.openxmlformats.org/officeDocument/2006/relationships" name="PROPERTY AND EQUIPMENT (Detai_2" sheetId="37" state="visible" r:id="rId37"/>
    <sheet xmlns:r="http://schemas.openxmlformats.org/officeDocument/2006/relationships" name="DEBT FINANCING ARRANGEMENTS (De" sheetId="38" state="visible" r:id="rId38"/>
    <sheet xmlns:r="http://schemas.openxmlformats.org/officeDocument/2006/relationships" name="DERIVATIVE FINANCIAL INSTRUME_3" sheetId="39" state="visible" r:id="rId39"/>
    <sheet xmlns:r="http://schemas.openxmlformats.org/officeDocument/2006/relationships" name="DERIVATIVE FINANCIAL INSTRUME_4" sheetId="40" state="visible" r:id="rId40"/>
    <sheet xmlns:r="http://schemas.openxmlformats.org/officeDocument/2006/relationships" name="INCOME TAXES (Details)" sheetId="41" state="visible" r:id="rId41"/>
    <sheet xmlns:r="http://schemas.openxmlformats.org/officeDocument/2006/relationships" name="INCOME TAXES (Details 1)" sheetId="42" state="visible" r:id="rId42"/>
    <sheet xmlns:r="http://schemas.openxmlformats.org/officeDocument/2006/relationships" name="INCOME TAXES (Details 2)" sheetId="43" state="visible" r:id="rId43"/>
    <sheet xmlns:r="http://schemas.openxmlformats.org/officeDocument/2006/relationships" name="INCOME TAXES (Details Narrative" sheetId="44" state="visible" r:id="rId44"/>
    <sheet xmlns:r="http://schemas.openxmlformats.org/officeDocument/2006/relationships" name="STOCKHOLDERS' DEFICIT (Details)" sheetId="45" state="visible" r:id="rId45"/>
    <sheet xmlns:r="http://schemas.openxmlformats.org/officeDocument/2006/relationships" name="STOCKHOLDERS' DEFICIT (Details " sheetId="46" state="visible" r:id="rId46"/>
    <sheet xmlns:r="http://schemas.openxmlformats.org/officeDocument/2006/relationships" name="STOCKHOLDERS' DEFICIT (Detail_2"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COMMITMENTS AND CONTINGENCIES_4" sheetId="50" state="visible" r:id="rId50"/>
    <sheet xmlns:r="http://schemas.openxmlformats.org/officeDocument/2006/relationships" name="COMMITMENTS AND CONTINGENCIES_5" sheetId="51" state="visible" r:id="rId51"/>
    <sheet xmlns:r="http://schemas.openxmlformats.org/officeDocument/2006/relationships" name="COMMITMENTS AND CONTINGENCIES_6" sheetId="52" state="visible" r:id="rId52"/>
    <sheet xmlns:r="http://schemas.openxmlformats.org/officeDocument/2006/relationships" name="RELATED PARTY ACTIVITY (Details"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s>
  <definedNames/>
  <calcPr calcId="124519" fullCalcOnLoad="1"/>
</workbook>
</file>

<file path=xl/sharedStrings.xml><?xml version="1.0" encoding="utf-8"?>
<sst xmlns="http://schemas.openxmlformats.org/spreadsheetml/2006/main" uniqueCount="608">
  <si>
    <t>Document and Entity Information</t>
  </si>
  <si>
    <t>9 Months Ended</t>
  </si>
  <si>
    <t>Sep. 30, 2019</t>
  </si>
  <si>
    <t>Document And Entity Information</t>
  </si>
  <si>
    <t>Entity Registrant Name</t>
  </si>
  <si>
    <t>TPT GLOBAL TECH, INC.</t>
  </si>
  <si>
    <t>Entity Central Index Key</t>
  </si>
  <si>
    <t>0001661039</t>
  </si>
  <si>
    <t>Document Type</t>
  </si>
  <si>
    <t>POS AM</t>
  </si>
  <si>
    <t>Document Period End Date</t>
  </si>
  <si>
    <t>Sep. 30,
		2019</t>
  </si>
  <si>
    <t>Amendment Flag</t>
  </si>
  <si>
    <t>true</t>
  </si>
  <si>
    <t>Amendment Description</t>
  </si>
  <si>
    <t>To update financials</t>
  </si>
  <si>
    <t>Current Fiscal Year End Date</t>
  </si>
  <si>
    <t>--12-31</t>
  </si>
  <si>
    <t>Is Entity's Reporting Status Current?</t>
  </si>
  <si>
    <t>Yes</t>
  </si>
  <si>
    <t>Is Entity Emerging Growth Company?</t>
  </si>
  <si>
    <t>Elected Not To Use the Extended Transition Period</t>
  </si>
  <si>
    <t>false</t>
  </si>
  <si>
    <t>Entity Filer Category</t>
  </si>
  <si>
    <t>Non-accelerated Filer</t>
  </si>
  <si>
    <t>Entity Small Business</t>
  </si>
  <si>
    <t>Entity Shell Company</t>
  </si>
  <si>
    <t>CONSOLIDATED BALANCE SHEETS - USD ($)</t>
  </si>
  <si>
    <t>Dec. 31, 2018</t>
  </si>
  <si>
    <t>Dec. 31, 2017</t>
  </si>
  <si>
    <t>CURRENT ASSETS</t>
  </si>
  <si>
    <t>Cash and cash equivalents</t>
  </si>
  <si>
    <t>Accounts receivable, net</t>
  </si>
  <si>
    <t>Prepaid expenses and other current assets</t>
  </si>
  <si>
    <t>Total current assets</t>
  </si>
  <si>
    <t>NON-CURRENT ASSETS</t>
  </si>
  <si>
    <t>Property and equipment, net</t>
  </si>
  <si>
    <t>Operating lease right of use assets</t>
  </si>
  <si>
    <t>Intangibles, net</t>
  </si>
  <si>
    <t>Goodwill</t>
  </si>
  <si>
    <t>Deposits and other assets</t>
  </si>
  <si>
    <t>Total non-current assets</t>
  </si>
  <si>
    <t>Total assets</t>
  </si>
  <si>
    <t>CURRENT LIABILITIES</t>
  </si>
  <si>
    <t>Accounts payable and accrued expenses</t>
  </si>
  <si>
    <t>Deferred revenue</t>
  </si>
  <si>
    <t>Customer deposits</t>
  </si>
  <si>
    <t>Accrued interest on debt</t>
  </si>
  <si>
    <t>Loans, advances and agreements</t>
  </si>
  <si>
    <t>Current portion of convertible notes payable, net of discount</t>
  </si>
  <si>
    <t>Notes payable - related parties, net of discount</t>
  </si>
  <si>
    <t>Current portion of convertible notes payable - related parties, net of discounts</t>
  </si>
  <si>
    <t>Customer liability</t>
  </si>
  <si>
    <t>Capital leases</t>
  </si>
  <si>
    <t>Capital leases - related party</t>
  </si>
  <si>
    <t>Accrued interest related to capital leases</t>
  </si>
  <si>
    <t>Vehicle leases</t>
  </si>
  <si>
    <t>Derivative liabilities</t>
  </si>
  <si>
    <t>Current portion of operating lease liabilities</t>
  </si>
  <si>
    <t>Financing lease liabilities</t>
  </si>
  <si>
    <t>Financing lease liabilities - related party</t>
  </si>
  <si>
    <t>Total current liabilities</t>
  </si>
  <si>
    <t>NON-CURRENT LIABILITIES</t>
  </si>
  <si>
    <t>Convertible note payable, net of current portion and discounts</t>
  </si>
  <si>
    <t>Convertible notes payable - related parties, net of current portion and discounts</t>
  </si>
  <si>
    <t>Long term portion of operating lease liabilities</t>
  </si>
  <si>
    <t>Total non-current liabilities</t>
  </si>
  <si>
    <t>Total liabilities</t>
  </si>
  <si>
    <t>Commitments and contingencies - See Note 8</t>
  </si>
  <si>
    <t xml:space="preserve"> </t>
  </si>
  <si>
    <t>STOCKHOLDERS' DEFICIT</t>
  </si>
  <si>
    <t>Common stock, $.001 par value, 1,000,000,000 shares authorized, 139,027,625 and 136,953,904 shares issued and outstanding as of September 30, 2019 and December 31, 2018, respectively</t>
  </si>
  <si>
    <t>Subscriptions payable</t>
  </si>
  <si>
    <t>Additional paid-in capital</t>
  </si>
  <si>
    <t>Accumulated deficit</t>
  </si>
  <si>
    <t>Total stockholders' deficit</t>
  </si>
  <si>
    <t>Total liabilities and stockholders' deficit</t>
  </si>
  <si>
    <t>Series A Preferred Stock</t>
  </si>
  <si>
    <t>Preferred stock, $.001 par value 100,000,000 shares authorized</t>
  </si>
  <si>
    <t>Series B Preferred Stock</t>
  </si>
  <si>
    <t>Series C Preferred Stock</t>
  </si>
  <si>
    <t>CONSOLIDATED BALANCE SHEETS (Parenthetical) - $ / shares</t>
  </si>
  <si>
    <t>Sep. 30, 2018</t>
  </si>
  <si>
    <t>Preferred stock, par value</t>
  </si>
  <si>
    <t>Preferred stock, authorized</t>
  </si>
  <si>
    <t>Common stock, par value</t>
  </si>
  <si>
    <t>Common stock, authorized</t>
  </si>
  <si>
    <t>Common stock, issued</t>
  </si>
  <si>
    <t>Common stock, outstanding</t>
  </si>
  <si>
    <t>Preferred stock, issued</t>
  </si>
  <si>
    <t>Preferred stock, outstanding</t>
  </si>
  <si>
    <t>CONSOLIDATED STATEMENTS OF OPERATIONS - USD ($)</t>
  </si>
  <si>
    <t>3 Months Ended</t>
  </si>
  <si>
    <t>12 Months Ended</t>
  </si>
  <si>
    <t>REVENUES:</t>
  </si>
  <si>
    <t>Total revenues</t>
  </si>
  <si>
    <t>COST OF SALES:</t>
  </si>
  <si>
    <t>Total costs of sales</t>
  </si>
  <si>
    <t>Gross profit (loss)</t>
  </si>
  <si>
    <t>EXPENSES:</t>
  </si>
  <si>
    <t>Sales and marketing</t>
  </si>
  <si>
    <t>Professional</t>
  </si>
  <si>
    <t>Payroll and related</t>
  </si>
  <si>
    <t>General and administrative</t>
  </si>
  <si>
    <t>Depreciation</t>
  </si>
  <si>
    <t>Amortization</t>
  </si>
  <si>
    <t>Total expenses</t>
  </si>
  <si>
    <t>Operating income (loss)</t>
  </si>
  <si>
    <t>OTHER INCOME (EXPENSE)</t>
  </si>
  <si>
    <t>Derivative expense</t>
  </si>
  <si>
    <t>Gain on conversion of notes payable</t>
  </si>
  <si>
    <t>Impairment of intangible assets</t>
  </si>
  <si>
    <t>Interest expense</t>
  </si>
  <si>
    <t>Total other income (expenses)</t>
  </si>
  <si>
    <t>Net income (loss) before income taxes</t>
  </si>
  <si>
    <t>Income taxes</t>
  </si>
  <si>
    <t>Net income (loss)</t>
  </si>
  <si>
    <t>Earnings (loss) per common share: basic and diluted</t>
  </si>
  <si>
    <t>Weighted-average common shares outstanding: basic and diluted</t>
  </si>
  <si>
    <t>Products</t>
  </si>
  <si>
    <t>Services</t>
  </si>
  <si>
    <t>CONSOLIDATED STATEMENTS OF STOCKHOLDERS' DEFICIT - USD ($)</t>
  </si>
  <si>
    <t>Common Stock</t>
  </si>
  <si>
    <t>Subscription Payable (Receivable)</t>
  </si>
  <si>
    <t>Additional Paid-in Capital</t>
  </si>
  <si>
    <t>Accumulated Deficit</t>
  </si>
  <si>
    <t>Total</t>
  </si>
  <si>
    <t>Beginning balance, shares at Dec. 31, 2016</t>
  </si>
  <si>
    <t>Beginning balance, amount at Dec. 31, 2016</t>
  </si>
  <si>
    <t>Issuance of stock options</t>
  </si>
  <si>
    <t>Common stock contributed by officer for subscriptions payable</t>
  </si>
  <si>
    <t>Common stock receivable for cancelled acquisition</t>
  </si>
  <si>
    <t>Common stock contributed by officer for pending acquisition</t>
  </si>
  <si>
    <t>Acquisition of Blue Collar</t>
  </si>
  <si>
    <t>Issuance of subscription shares</t>
  </si>
  <si>
    <t>Cash received for common stock to be contributed by officer</t>
  </si>
  <si>
    <t>Net loss</t>
  </si>
  <si>
    <t>Ending balance, shares at Dec. 31, 2017</t>
  </si>
  <si>
    <t>Ending balance, amount at Dec. 31, 2017</t>
  </si>
  <si>
    <t>Issuance of stock and stock options for services</t>
  </si>
  <si>
    <t>Conversion of debt for subscription payable</t>
  </si>
  <si>
    <t>Conversion of debt, amount</t>
  </si>
  <si>
    <t>Ending balance, shares at Sep. 30, 2018</t>
  </si>
  <si>
    <t>Ending balance, amount at Sep. 30, 2018</t>
  </si>
  <si>
    <t>Beginning balance, shares at Dec. 31, 2017</t>
  </si>
  <si>
    <t>Beginning balance, amount at Dec. 31, 2017</t>
  </si>
  <si>
    <t>Cash received for acquisition of common shares</t>
  </si>
  <si>
    <t>Ending balance, shares at Dec. 31, 2018</t>
  </si>
  <si>
    <t>Ending balance, amount at Dec. 31, 2018</t>
  </si>
  <si>
    <t>Beginning balance, shares at Jun. 30, 2018</t>
  </si>
  <si>
    <t>Beginning balance, amount at Jun. 30, 2018</t>
  </si>
  <si>
    <t>Beginning balance, shares at Dec. 31, 2018</t>
  </si>
  <si>
    <t>Beginning balance, amount at Dec. 31, 2018</t>
  </si>
  <si>
    <t>Conversion of debt, shares</t>
  </si>
  <si>
    <t>Ending balance, shares at Sep. 30, 2019</t>
  </si>
  <si>
    <t>Ending balance, amount at Sep. 30, 2019</t>
  </si>
  <si>
    <t>Beginning balance, shares at Jun. 30, 2019</t>
  </si>
  <si>
    <t>Beginning balance, amount at Jun. 30, 2019</t>
  </si>
  <si>
    <t>CONSOLIDATED STATEMENTS OF CASH FLOWS - USD ($)</t>
  </si>
  <si>
    <t>Cash flows from operating activities:</t>
  </si>
  <si>
    <t>Adjustments to reconcile net loss to net cash used in operating activities:</t>
  </si>
  <si>
    <t>Accretion of interest</t>
  </si>
  <si>
    <t>Amortization of debt discount</t>
  </si>
  <si>
    <t>Bad debt expense</t>
  </si>
  <si>
    <t>Share-based compensation: common stock</t>
  </si>
  <si>
    <t>Share-based compensation: stock options</t>
  </si>
  <si>
    <t>Changes in operating assets and liabilities:</t>
  </si>
  <si>
    <t>Accounts receivable</t>
  </si>
  <si>
    <t>Prepaid expenses and other assets</t>
  </si>
  <si>
    <t>Increase in customer liability</t>
  </si>
  <si>
    <t>Other liabilities</t>
  </si>
  <si>
    <t>Net cash used in operating activities</t>
  </si>
  <si>
    <t>Cash flows from investing activities:</t>
  </si>
  <si>
    <t>Acquisition of property and equipment</t>
  </si>
  <si>
    <t>Net cash from acquisition of assets of Blue Collar</t>
  </si>
  <si>
    <t>Net cash paid for acquisition of assets of SpeedConnect</t>
  </si>
  <si>
    <t>Net cash provided (used in) by investing activities</t>
  </si>
  <si>
    <t>Cash flows from financing activities:</t>
  </si>
  <si>
    <t>Proceeds from stock subscriptions</t>
  </si>
  <si>
    <t>Proceeds from convertible notes and notes payable - related parties</t>
  </si>
  <si>
    <t>Proceeds from convertible notes, loans and advances</t>
  </si>
  <si>
    <t>Payments for debt and leases</t>
  </si>
  <si>
    <t>Payments on leases</t>
  </si>
  <si>
    <t>Payment on loans, advances and agreements</t>
  </si>
  <si>
    <t>Payments on convertible notes - related parties</t>
  </si>
  <si>
    <t>Payments on financing lease liabilities</t>
  </si>
  <si>
    <t>Net cash provided by financing activities</t>
  </si>
  <si>
    <t>Net change in cash</t>
  </si>
  <si>
    <t>Cash and cash equivalents - beginning of period</t>
  </si>
  <si>
    <t>Cash and cash equivalents - end of period</t>
  </si>
  <si>
    <t>Supplemental cash flow information:</t>
  </si>
  <si>
    <t>Cash paid for: interest</t>
  </si>
  <si>
    <t>Cash paid for: taxes</t>
  </si>
  <si>
    <t>Non-cash investing and financing activities:</t>
  </si>
  <si>
    <t>Discount on derivative financial instruments</t>
  </si>
  <si>
    <t>Common stock issued for prepaid expenses</t>
  </si>
  <si>
    <t>Common stock issued for acquisition of Blue Collar</t>
  </si>
  <si>
    <t>Note payable issued for acquisition of Blue Collar, net of discount</t>
  </si>
  <si>
    <t>Stock subscription payable issued for conversion of debt</t>
  </si>
  <si>
    <t>Acquisition of intangible assets ViewMe Live for note payable and common stock contributed by officer</t>
  </si>
  <si>
    <t>Common stock to be contributed by officer for subscriptions payable</t>
  </si>
  <si>
    <t>Liabilities assumed in SpeedConnect asset acquisition</t>
  </si>
  <si>
    <t>Operating lease liabilities and right of use assets</t>
  </si>
  <si>
    <t>DESCRIPTION OF BUSINESS AND SUMMARY OF SIGNIFICANT ACCOUNTING POLICIES</t>
  </si>
  <si>
    <t>Accounting Policies [Abstract]</t>
  </si>
  <si>
    <t xml:space="preserve">Nature of Operations The Company was originally incorporated in 1988
in the state of Florida. TPT Global, Inc., a Nevada corporation formed in June 2014, merged with Ally Pharma US, Inc., a Florida
corporation, (“Ally Pharma”, formerly known as Gold Royalty Corporation) in a “reverse merger” wherein
Ally Pharma issued 110,000,000 shares of Common Stock, or 80% ownership, to the owners of TPT Global, Inc. in exchange for all
outstanding common stock of TPT Global Inc. and Ally Pharma agreed to change its name to TPT Global Tech, Inc. (jointly referred
to as “the Company” or “TPTG”). The following acquisitions have resulted in
entities which have been consolidated into TPTG. In 2014 the Company acquired all the assets of K Telecom and Wireless LLC (“K
Telecom”) and Global Telecom International LLC (“Global Telecom”). Effective January 31, 2015, TPTG completed
its acquisition of 100% of the outstanding stock of Copperhead Digital Holdings, Inc. (“Copperhead Digital”) and Subsidiaries,
TruCom, LLC (“TruCom”), Nevada Utilities, Inc. (“Nevada Utilities”) and CityNet Arizona, LLC (“CityNet”).
Effective September 30, 2016, the company acquired 100% ownership in San Diego Media Inc. (“SDM”). In October 2017,
we entered into agreements to acquire Blue Collar, Inc. (“Blue Collar”) which closed as of September 1, 2018. On May
7, 2019 we completed the acquisition of a majority of the assets of SpeedConnect, LLC, which assets were conveyed into our wholly
owned subsidiary TPT SpeedConnect, LLC (“TPT SC” or “TPT SpeedConnect”) which was formed on April 16, 2019. We are based in San Diego, California, and operate
as a Media Content Hub for Domestic and International syndication Technology/Telecommunications company operating on our own proprietary
Global Digital Media TV and Telecommunications infrastructure platform and also provide technology solutions to businesses domestically
and worldwide. We are a rural Broadband Wireless Access (BWA) provider, Software as a Service (SaaS), Technology Platform as a
Service (PAAS), Cloud-based Unified Communication as a Service (UCaaS) and carrier-grade performance and support for businesses
over our private IP MPLS fiber and wireless network in the United States. Our cloud-based UCaaS services allow businesses of any
size to enjoy all the latest voice, data, media and collaboration features in today's global technology markets. We also operate
as a Master Distributor for Nationwide Mobile Virtual Network Operators (MVNO) and Independent Sales Organization (ISO) as a Master
Distributor for Pre-Paid Cellphone services, Mobile phones, Cellphone Accessories and Global Roaming Cellphones. In addition, we
create media marketing materials and content. Basis of Presentation The accompanying unaudited condensed consolidated
financial statements have been prepared according to the instructions to Form 10-Q and Section 210.8-03(b) of Regulation S-X of
the Securities and Exchange Commission (“SEC”) and, therefore, certain information and footnote disclosures normally
included in financial statements prepared in accordance with accounting principles generally accepted in the United States of America
(“GAAP”) have been omitted. In the opinion of management, all adjustments
(consisting of normal recurring accruals) considered necessary for a fair presentation have been included. Operating results for
the nine months ended September 30, 2019 are not necessarily indicative of the results that may be expected for the year ending
December 31, 2019. These condensed consolidated financial statements
should be read in conjunction with the Company’s consolidated financial statements for the year ended December 31, 2018.
The condensed consolidated balance sheet at September 30, 2019, has been derived from the consolidated financial statements at
that date, but does not include all of the information and footnotes required by GAAP. Our condensed consolidated financial statements
include the accounts of K Telecom, Copperhead Digital, SDM, Blue Collar and TPT SpeedConnect. All intercompany accounts and transactions
have been eliminated in consolidation. CRITICAL ACCOUNTING POLICIES Revenue Recognition On January 1, 2018, we adopted the new accounting
standard ASC 606, Revenue from Contracts with Customers The Company’s revenue generation for the
last two years came from the following sources, which sources are explained in detail below.
For the nine months ended For the nine months ended
September 30, September 30,
2019 2018
TPT SpeedConnect $ 5,082,260 $ —
Copperhead Digital 176,640 322,550
K Telecom 38,719 105,080
San Diego Media 21,621 141,426
Blue Collar 888,191 46,218
P2P — 25,430
Total Revenue $ 6,207,431 $ 640,704 TPT SpeedConnect: ISP and Telecom Revenue TPT SpeedConnect is a rural Internet provider
operating in 10 Midwestern States under the trade name SpeedConnect. TPT SC’s primary business model is subscription based,
pre-paid monthly reoccurring revenues, from wireless delivered, high-speed internet connections. In addition, the company resells
third-party satellite and DSL internet and IP telephony services. Revenue generated from sales of telecommunications services is
recognized as the transaction with the customer is considered closed and the customer receives and accepts the services that were
the result of the transaction. Due date is detailed on monthly invoices distributed to customer. Services billed monthly in advance
are deferred to the proper period as needed. Certain of our products require specialized installation and equipment. For telecom
products that include installation, if the installation meets the criteria to be considered a separate element, product revenue
is recognized upon delivery, and installation revenue is recognized when the installation is complete. The Installation Technician
collects the signed quote containing terms and conditions when installing the site equipment at customer premises. Revenue for installation services and equipment
is billed separately from recurring ISP and telecom services and is recognized when equipment is delivered and installation is
completed. Revenue from ISP and telecom services is recognized monthly over the contractual period, or as services are rendered
and accepted by the customer. The overwhelming majority of our revenue continues
to be recognized when transactions occur. Since installation fees are generally small relative to the size of the overall contract
and because most contracts are for two years or less, the impact of not recognizing installation fees over the contract is immaterial. Copperhead Digital: ISP and Telecom Revenue Copperhead Digital is a regional internet and
telecom services provider operating in Arizona under the trade name Trucom. Copperhead Digital operates as a wireless telecommunications
Internet Service Provider (“ISP”) facilitating both residential and commercial accounts. Copperhead Digital’s
primary business model is subscription based, pre-paid monthly reoccurring revenues, from wireless delivered, high-speed internet
connections. In addition, the company resells third-party satellite and DSL internet and IP telephony services. Revenue generated
from sales of telecommunications services is recognized as the transaction with the customer is considered closed and the customer
receives and accepts the services that were the result of the transaction. Due date is detailed on monthly invoices distributed
to customer. Services billed monthly in advance are deferred to the proper period as needed. Certain of our products require specialized
installation and equipment. For telecom products that include installation, if the installation meets the criteria to be considered
a separate element, product revenue is recognized upon delivery, and installation revenue is recognized when the installation is
complete. The Installation Technician collects the signed quote containing terms and conditions when installing the site equipment
at customer premises. Revenue for installation services and equipment
is billed separately from recurring ISP and telecom services, and is recognized when equipment is delivered and installation is
completed. Revenue from ISP and telecom services is recognized monthly over the contractual period, or as services are rendered
and accepted by the customer. The overwhelming majority of our revenue continues
to be recognized when transactions occur. Since installation fees are generally small relative to the size of the overall contract
and because most contracts are for a year or less, the impact of not recognizing installation fees over the contract is immaterial. K Telecom: Prepaid Phones and SIM Cards Revenue K Telecom generates revenue from reselling prepaid
phones, SIM cards, and rechargeable minute traffic for prepaid phones to its customers (primarily retail outlets). Product sales
occur at the customer’s locations, at which time delivery occurs and cash or check payment is received. The Company recognizes
the revenue when they receive payment at the time of delivery. SDM: Ecommerce, Email Marketing and Web Design
Services SDM generates revenue by providing ecommerce,
email marketing and web design solutions to small and large commercial businesses, complete with monthly software support, updates
and maintenance. Services are billed monthly. Platform infrastructure support is a prepaid service billed in monthly recurring
increments. The services are billed a month in advance and due prior to services being rendered. The revenue is deferred when invoiced
and booked in the month the service is provided. Software support services (including software upgrades) are billed in real time,
on the first of the month. Web design service revenues are recognized upon completion of specific projects. Revenue is booked in
the month the services are rendered and payments are due on the final day of the month. Blue Collar: Media Production Services Blue Collar creates original live action and
animated content productions and has produced hundreds of hours of material for the television, theatrical, home entertainment
and new media markets. Blue Collar designs branding and marketing campaigns and has had agreements with some of the world’s
largest companies including PepsiCo, Intel, HP, WalMart and many other Fortune 500 companies. Additionally, they create motion
picture, television and home entertainment marketing campaigns for studios including Sony, DreamWorks, Twentieth Century Fox, Universal
Studios, Paramount Studios, and Warner Brothers. With regard to revenue recognition, Blue Collar receives an agreement from each
client to perform defined work. Some agreements are written, some are verbal. Work may include creation of marketing materials
and/or content creation. Some work may be short term and take weeks to create and some work may be longer and take months to create.
There are instances where customer agreements segregate identifiable obligations (like filming on site vs. film editing and final
production) with separate transaction pricing. The performance obligation is generally satisfied upon delivery of such film or
production products, at which time revenue is recognized. P2P Asset Activity: Telecom Revenue Port 2 Port Communications (P2P) is a U.S. domestic
minutes provider that sells wholesale long distance domestic telecom minutes to other domestic U.S. carriers. A service is defined
as wholesale telecom minute based on a per-minute and per-destination rate basis. A series of services for P2P would be substantially
the same and would include a pattern of transfers of services to a customer on a per-minute flat rate basis for all destinations
in a specified geographic. Revenue generated from sales of minute services are recognized when weekly invoices are generated and
distributed. Basic and Diluted Net Loss Per
Share The Company computes net income (loss) per share
in accordance with ASC 260, “Earning per Share”. ASC 260 requires presentation of both basic and diluted earnings per
share (“EPS”) on the face of thee income statement. Basic EPS is computed by dividing net income (loss) available to
common shareholder (numerator) by the weighted average number of shares outstanding (denominator) during the period. Diluted EPS
gives effect to all dilutive potential common shares outstanding during the period using the treasury stock method for options
and warrants and using the if-converted method for preferred stock and convertible notes. In computing diluted EPS, the average
stock price for the period is used in determining the number of shares assumed to be purchased from the exercise of stock options
or warrants. Diluted EPS excludes all dilutive potential shares if their effect is anti-dilutive. As of September 30, 2019, the
Company had shares that were potentially common stock equivalents as follows:
2019
Series A Preferred Stock 141,835,420
Series B Preferred Stock 2,588,693
Stock Options and Warrants 6,426,453
Convertible Debt 125,654,896
276,495,462 Financial Instruments and Fair Value of Financial
Instruments Our primary financial instruments at September
30, 2019 and December 31, 2018 consisted of cash equivalents, accounts receivable, accounts payable, notes payable and derivative
liabilities. We apply fair value measurement accounting to either record or disclose the value of our financial assets and liabilities
in our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Level 2 Level 3 We consider our derivative
financial instruments as Level 3. The balances for our derivative financial instruments as of September 30, 2019 are the following:
Derivative Instrument Fair Value
Fair value of Geneva Roth Convertible Promissory Notes $ 288,852
Fair value of Auctus Convertible Promissory Note $ 3,051,995
Fair value of Odyssey Capital Convertible Promissory Note $ 744,394
Fair value of EMA Financial Convertible Promissory Note $ 912,138
Fair value of JSJ Investment Convertible Promissory Note $ 188,068
Fair value of Warrants issued with the derivative instruments $ 70,486 Use of Estimates The preparation of financial statements in conformity
with United States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materially from those
estimates. The Company’s consolidated financial statements reflect all adjustments that management believes are necessary
for the fair presentation of their financial condition and results of operations for the periods presented. Recently Adopted Accounting Pronouncements In June 2018, the FASB issued ASU No. 2018-07,
Improvements to Nonemployee Share-Based Payment Accounting, which amends ASC 718, Compensation – Stock Compensation. This
ASU requires that most of the guidance related to stock compensation granted to employees be followed for non-employees, including
the measurement date, valuation approach, and performance conditions. The expense is recognized in the same period as though cash
were paid for the good or service. The effective date is the first quarter of fiscal year 2019, with early adoption permitted,
including in interim periods. The ASU has been adopted using a modified-retrospective transition approach. The adoption is not
considered to have a material effect on the consolidated financial statements. In February 2016, the FASB issued ASU 2016-02,
Leases (Topic 842) and subsequent amendments to the initial guidance: ASU 2017-13, ASU 2018-10, ASU 2018-11, ASU 2018-20 and ASU
2019-01 (collectively, Topic 842). Topic 842 requires lessees to classify leases as either finance or operating leases and to record
a right-of-use asset and a lease liability for all leases with a term greater than 12 months regardless of the lease classification.
We adopted Topic 842 using the effective date, January 2019, as the date of our initial application of the standard. Consequently,
financial information for the comparative periods has not been updated. Our finance and operating lease commitments are subject
to the new standard and we recognize as finance and operating lease liabilities and right-of-use assets. The effect on our condensed
consolidated financial statements has not been material until we acquired the assets of SpeedConnect, which effect has been recorded
during the period ended September 30, 2019 and is reflected in the condensed consolidated financial statements as of September
30, 2019. Management has reviewed other recently issued
accounting pronouncements and have determined there are not any that would have a material impact on the condensed consolidated
financial statements. </t>
  </si>
  <si>
    <t xml:space="preserve">Nature of Operations The Company was originally incorporated in 1988
in the state of Florida. TPT Global, Inc., a Nevada corporation formed in June 2014, merged with Ally Pharma US, Inc., a Florida
corporation, (“Ally Pharma”, formerly known as Gold Royalty Corporation) in a “reverse merger” wherein
Ally Pharma issued 110,000,000 shares of Common Stock, or 80% ownership, to the owners of TPT Global, Inc. in exchange for all
outstanding common stock of TPT Global Inc. and Ally Pharma agreed to change its name to TPT Global Tech, Inc. (jointly referred
to as “the Company” or “TPTG”). The following acquisitions have resulted in
entities which have been consolidated into TPTG. In 2014 the Company acquired all the assets of K Telecom and Wireless LLC (“K
Telecom”) and Global Telecom International LLC (“Global Telecom”). Effective January 31, 2015, TPTG completed
its acquisition of 100% of the outstanding stock of Copperhead Digital Holdings, Inc. (“Copperhead Digital”) and Subsidiaries,
TruCom, LLC (“TruCom”), Nevada Utilities, Inc. (“Nevada Utilities”) and CityNet Arizona, LLC (“CityNet”).
Effective September 30, 2016, the company acquired 100% ownership in San Diego Media Inc. (“SDM”). In October 2017,
we entered into agreements to acquire Blue Collar, Inc. (“Blue Collar”) which closed as of September 1, 2018. We are based in San Diego, California, and operate
as a Media Content Hub for Domestic and International syndication Technology/Telecommunications company operating on our own proprietary
Global Digital Media TV and Telecommunications infrastructure platform and also provide technology solutions to businesses domestically
and worldwide. We offer Software as a Service (SaaS), Technology Platform as a Service (PAAS), Cloud-based Unified Communication
as a Service (UCaaS) and carrier-grade performance and support for businesses over our private IP MPLS fiber and wireless network
in the United States. Our cloud-based UCaaS services allow businesses of any size to enjoy all the latest voice, data, media and
collaboration features in today's global technology markets. We also operate as a Master Distributor for Nationwide Mobile Virtual
network Operators (MVNO) and Independent Sales Organization (ISO) as a Master Distributor for Pre-Paid Cellphone services, Mobile
phones, Cellphone Accessories and Global Roaming Cellphones. In addition, we create media marketing materials and content. Principles of Consolidation Our consolidated financial statements include
the accounts of K Telecom and Global Telecom, Copperhead Digital, SDM, Port 2 Port, and Blue Collar. All intercompany accounts
and transactions have been eliminated in consolidation. CRITICAL ACCOUNTING POLICIES Revenue Recognition On January 1, 2018, we adopted the new accounting
standard ASC 606, Revenue from Contracts with Customers The Company’s revenue generation for the
last two years came from the following sources, which sources are explained in detail below.
2018 2017
Copperhead Digital $ 400,763 $ 867,896
K Telecom 119,860 490,241
San Diego Media 169,142 365,506
Blue Collar 219,474 —
P2P 25,430 390,137
Other 2,400 1,380
Total Revenue $ 937,069 $ 2,115,160 Copperhead Digital: ISP and Telecom Revenue Copperhead Digital is a regional internet and
telecom services provider operating in Arizona under the trade name Trucom. Copperhead Digital operates as a wireless telecommunications
Internet Service Provider (“ISP”) facilitating both residential and commercial accounts. Copperhead Digital’s
primary business model is subscription based, pre-paid monthly reoccurring revenues, from wireless delivered, high-speed internet
connections. In addition, the company resells third-party satellite and DSL internet and IP telephony services. Revenue generated
from sales of telecommunications services is recognized as the transaction with the customer is considered closed and the customer
receives and accepts the services that were the result of the transaction. Due date is detailed on monthly invoices distributed
to customer. Services billed monthly in advance are deferred to the proper period as needed. Certain of our products require specialized
installation and equipment. For telecom products that include installation, if the installation meets the criteria to be considered
a separate element, product revenue is recognized upon delivery, and installation revenue is recognized when the installation is
complete. The Installation Technician collects the signed quote containing terms and conditions when installing the site equipment
at customer premises. Revenue for installation services and equipment
is billed separately from recurring ISP and telecom services, and is recognized when equipment is delivered and installation is
completed. Revenue from ISP and telecom services is recognized monthly over the contractual period, or as services are rendered
and accepted by the customer. The overwhelming majority of our revenue continues
to be recognized when transactions occur. Since installation fees are generally small relative to the size of the overall contract
and because most contracts are for a year or less, the impact of not recognizing installation fees over the contract is immaterial. K Telecom: Prepaid Phones and SIM Cards Revenue K Telecom generates revenue from reselling prepaid
phones, SIM cards, and rechargeable minute traffic for prepaid phones to its customers (primarily retail outlets). Product sales
occur at the customer’s locations, at which time delivery occurs and cash or check payment is received. The Company recognizes
the revenue when they receive payment at the time of delivery. SDM: Ecommerce, Email Marketing and Web Design
Services SDM generates revenue by providing ecommerce,
email marketing and web design solutions to small and large commercial businesses, complete with monthly software support, updates
and maintenance. Services are billed monthly. Platform infrastructure support is a prepaid service billed in monthly recurring
increments. The services are billed a month in advance and due prior to services being rendered. The revenue is deferred when invoiced
and booked in the month the service is provided. Software support services (including software upgrades) are billed in real time,
on the first of the month. Web design service revenues are recognized upon completion of specific projects. Revenue is booked in
the month the services are rendered and payments are due on the final day of the month. Blue Collar: Media Production Services Blue Collar creates original live action and
animated content productions, and has produced hundreds of hours of material for the television, theatrical, home entertainment
and new media markets. Blue Collar designs branding and marketing campaigns and has had agreements with some of the world’s
largest companies including PepsiCo, Intel, HP, WalMart and many other Fortune 500 companies. Additionally, they create motion
picture, television and home entertainment marketing campaigns for studios including Sony, DreamWorks, Twentieth Century Fox, Universal
Studios, Paramount Studios, and Warner Brothers. With regard to revenue recognition, Blue Collar receives an agreement from each
client to perform defined work. Some agreements are written, some are verbal. Work may include creation of marketing materials
and/or content creation. Some work may be short term and take weeks to create and some work may be longer and take months to create.
There are instances where customer agreements segregate identifiable obligations (like filming on site vs. film editing and final
production) with separate transaction pricing. The performance obligation is generally satisfied upon delivery of such film or
production products, at which time revenue is recognized. P2P Asset Activity: Telecom Revenue Port 2 Port Communications (P2P) is a U.S. domestic
minutes provider that sells wholesale long distance domestic telecom minutes to other domestic U.S. carriers. A service is defined
as wholesale telecom minute based on a per-minute and per-destination rate basis. A series of services for P2P would be substantially
the same and would include a pattern of transfers of services to a customer on a per-minute flat rate basis for all destinations
in a specified geographic. Revenue generated from sales of minute services are recognized when weekly invoices are generated and
distributed. Share-based Compensation The Company is
required to measure and recognize compensation expense for all share-based payment awards (including stock options) made to employees
and directors based on estimated fair value. Compensation expense for equity-classified awards is measured at the grant date based
on the fair value of the award and is recognized as an expense in earnings over the requisite service period. The Company
records compensation expense related to non-employees that are awarded stock in conjunction with selling goods or services and
recognizes compensation expenses over the vesting period of such awards.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our income tax
provision in the period of enactment. We recognize
deferred tax assets to the extent that we believe that these assets are more likely than not to be realized. In making such a determination,
we consider all available positive and negative evidence, including future reversal of existing taxable temporary differences,
projected future taxable income, tax-planning strategies, and results of recent operations, including taxable income in carryback
periods. If we determine that we would be able to realize our deferred tax assets in the future in excess of their net recorded
amount, we would make an adjustment to the deferred tax asset valuation allowance, which would reduce our income tax provision. We account
for uncertain tax positions using a “more-likely-than-not” recognition threshold. We evaluate uncertain tax positions
on a quarterly basis and consider various factors, including, but not limited to, changes in tax law, the measurement of tax positions
taken or expected to be taken in tax returns, the effective settlement of matters subject to audit, new audit activity and changes
in facts or circumstances related to a tax position. It is our policy
to record costs associated with interest and penalties related to tax in the selling, general and administrative line of the consolidated
statements of operations. Cash and Cash Equivalents The company
considers all investments with a maturity date of three months or less when purchased to be cash equivalents. There are no cash
equivalents as of December 31, 2018 and 2017. Accounts Receivable We establish
an allowance for potential uncollectible accounts receivable. All accounts receivable 60 days past due are considered uncollectible
unless there are circumstances that support collectability. Those circumstances are documented. As of December 31, 2018 and 2017,
the allowance for uncollectible accounts receivable was $49,191 and $38,022, respectively. Receivables are charged off when collection
efforts cease. Property and Equipment Property and
equipment are stated at cost or fair value if acquired as part of a business combination. Depreciation is computed by the straight-line
method and is charged to operations over the estimated useful lives of the assets. Maintenance and repairs are charged to expense
as incurred. The carrying amount of accumulated depreciation of assets sold or retired are removed from the accounts in the year
of disposal and any resulting gain or loss in s included in results of operations. The estimated useful lives of property and equipment
are telecommunications network - 20 years, telecommunications equipment - 7 to 10 years, and computers and office equipment - 3
years. Goodwill and Intangible Assets Goodwill
relates to amounts that arose in connection with our various business combinations and represents the difference between the purchase
price and the fair value of the identifiable tangible and intangible net assets when accounted for using the acquisition method
of accounting. Goodwill is not amortized, but it is subject to periodic review for impairment. We test goodwill
and other intangible assets with indefinite lives at the reporting unit level for impairment on an annual basis and between annual
tests, if events and circumstances indicate it is more likely than not that the fair value of a reporting unit is less than its
carrying value. Events that would indicate potential impairment and trigger an interim impairment assessment include, but are not
limited to, current economic and market conditions, including a decline in market capitalization, a significant adverse change
in legal factors, business climate or operational performance of the business and an adverse action or assessment by a regulator. In performing
the annual goodwill impairment test, we utilize the two-step approach. The first step, or Step 1, requires a comparison of the
carrying value of each reporting unit to its estimated fair value. To estimate the fair value of our reporting units for Step 1,
we use a combination of the income approach, the market comparable approach and the market transaction approach. The income approach
is based on a discounted cash flow analysis, or DCF approach, and calculates the fair value by estimating the after-tax cash flows
attributable to a reporting unit and then discounting the after-tax cash flows to a present value, using a risk-adjusted discount
rate. Assumptions used in the DCF approach require the exercise of significant judgment, including judgment about appropriate discount
rates and terminal values, growth rates and the amount and timing of expected future cash flows. The forecasted cash flows are
based on our most recent operating activities and assumed growth rates. We believe our assumptions are consistent with the plans
and estimates used to manage the underlying businesses. The discount rates, which are intended to reflect the risks inherent in
future cash flow projections, used in the DCF approach are based on estimates of the weighted-average cost of capital, or WACC,
of market participants relative to each respective reporting unit. The market approaches consider comparable and transactional
market data based on multiples of revenue or earnings before interest, taxes, depreciation and amortization, or EBITDA, based on
trading multiples of selected guidelines companies and deal multiples of selected target companies. If the carrying
value of a reporting unit exceeds its estimated fair value, we are required to perform the second step, or Step 2, of the annual
goodwill impairment test to measure the amount of impairment loss, if any. Step 2 of the goodwill impairment test compares the
implied fair value of a reporting unit’s goodwill to its carrying value. The implied fair value of goodwill is calculated
as the difference between the fair value of the reporting unit and the estimated fair value of its assets and liabilities. To the
extent this amount is below the carrying value of goodwill, an impairment charge is recorded to write down the carrying value to
its implied value. Based on our impairment testing, we do not consider an impairment charge to goodwill necessary as of December
31, 2018 and 2017. Impairment charges related to goodwill,
if any, have no impact on our cash balances. Impairment of Other Long-lived
Tangible and Intangible Assets Our intangible
assets consist primarily of customer relationships, developed technology and the film library. The majority of our intangible assets
were recorded in connection with our various business combinations. Our intangible assets are recorded at fair value at the time
of their acquisition. We amortize intangible assets over their estimated useful lives. The estimated
useful lives of the individual categories of intangible assets were based on the nature of the applicable intangible asset and
the expected future cash flows to be derived from the intangible asset. Amortization of intangible assets with finite lives is
recognized over the shorter of the respective lives of the agreement or the period of time the intangible assets are expected to
contribute to future cash flows. We amortize our finite-lived intangible assets based on patterns on which the respective economic
benefits are expected to be realized. We amortize the majority of our intangible assets on a straight-line basis from three to
nine years, as this methodology most closely approximates the pattern of economic benefits for these assets. We evaluate
long-lived tangible and intangible assets whenever events or changes in circumstances indicate that the carrying amount of an asset
may not be recoverable. If indicators of impairment are present with respect to long-lived tangible and intangible assets used
in operations and undiscounted future cash flows are not expected to be sufficient to recover the assets’ carrying amount,
additional analysis is performed as appropriate and the carrying value of the long-lived assets is reduced to the estimated fair
value, if this is lower, and an impairment loss is charged to expense in the period the impairment is identified. Factors we generally
consider important which could trigger an impairment review on the carrying value of other long-lived tangible and intangible assets
include the following: (1) significant underperformance relative to expected historical or projected future operating results,
(2) significant changes in the manner of our use of acquired assets or the strategy for our overall business, (3) underutilization
of our tangible assets, (4) discontinuance of product lines by ourselves or our customers, (5) significant negative industry
or economic trends, (6) significant decline in our stock price for a sustained period, (7) significant decline in our
market capitalization relative to net book value and (8) goodwill impairment identified during an impairment review. As of
December 31, 2018 and 2017, we performed evaluations that resulted in no impairments of intangible assets. Business Acquisitions Our business
acquisitions have historically been made at prices above the fair value of the assets acquired and liabilities assumed, resulting
in goodwill or some identifiable intangible asset. Significant judgment is required in estimating the fair value of intangible
assets and in assigning their respective useful lives. The fair value estimates are based on available historical information and
on future expectations and assumptions deemed reasonable by management but are inherently uncertain. We generally
employ the income method to estimate the fair value of intangible assets,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and profitability),
the underlying product life cycles, economic barriers to entry, a brand’s relative market position and the discount rate
applied to the cash flows. Unanticipated market or macroeconomic events and circumstances may occur, which could affect the accuracy
or validity of the estimates and assumptions. Net assets acquired are recorded
at their fair value and are subject to adjustment upon finalization of the fair value analysis. Basic and Diluted Net Loss
Per Share The Company computes
net income (loss) per share in accordance with ASC 260, “Earning per Share””. ASC 260 requires presentation of
both basic and diluted earnings per share (“EPS”) on the face of thee income statement. Basic EPS is computed by dividing
net income (loss) available to common shareholder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December 31, 2018 and 2017, the Company
had shares that were potentially common stock equivalents as follows:
2018 2017
Series A Preferred Stock 128,056,506 62,671,309
Series B Preferred Stock 2,588,693 2,588,693
Stock Options 3,093,120 93,520
Convertible Debt 4,252,555 1,339,536
137,990,874 66,599,536 Concentration of Credit Risk,
Off-Balance Sheet Risks and Other Risks and Uncertainties Financial
instruments that potentially subject us to concentration of credit risk primarily consist of cash and cash equivalents and accounts
receivable. We invest our excess cash primarily in high quality securities and limit the amount of our credit exposure to any one
financial institution. We do not require collateral or other securities to support customer receivables; however, we perform on-going
credit evaluations of our customers and maintain allowances for potential credit losses. At December 31,
2018 and 2017, two customer accounts receivable balances were 28% and 0%, respectively, of our aggregate accounts receivable or
revenues. Financial Instruments and Fair
Value of Financial Instruments Our primary
financial instruments at December 31, 2018 and 2017 consisted of cash equivalents, accounts receivable, accounts payable and
debt. We apply fair value measurement accounting to either record or disclose the value of our financial assets and liabilities
in our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Level 2
Level 3
Research and Development Our research
and development programs focus on telecommunications products and services. Research and development costs are expensed as incurred.
Any payments received from external parties to fund our research and development activities reduce the recorded research and development
expenses. Advertising Costs Advertising
costs are expensed as incurred. The Company incurred advertising costs of $220 and $1,350 for the years ended December 31, 2018
and 2017, respectively. Use of Estimates The preparation
of financial statements in conformity with United States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materially from those estimates. The Company’s consolidated financial statements reflect all adjustments that
management believes are necessary for the fair presentation of their financial condition and results of operations for the periods
presented. Derivative Financial Instruments Derivative
financial instruments, as defined in ASC 815, “Accounting for Derivative Financial Instruments and Hedging Activities”,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does not use derivative financial instruments to hedge exposures to cash-flow, market or foreign-currency risks. However,
the Company had issued financial instruments including convertible promissory notes payable with features during 2017 that were
either (i) not afforded equity classification, (ii) embody risks not clearly and closely related to host contracts, or (iii) may
be net-cash settled by the counterparty. As required by ASC 815, in certain instances, these instruments are required to be carried
as derivative liabilities, at fair value, in our financial statements. The
Company estimates the fair values of derivative financial instruments using the Black-Scholes option valuation technique. Estimating
fair values of derivative financial instruments requires the development of significant and subjective estimates (such as volatility,
estimated life and interest rates) that may, and are likely to, change over the duration of the instrument with related changes
in internal and external market factors. In addition, option-based techniques are highly volatile and sensitive to changes in the
trading market price of our common stock, which has a high-historical volatility. Since derivative financial instruments are initially
and subsequently carried at fair values, the Company’s operating results will reflect the volatility in these estimate and
assumption changes. During September 2017, the
Company issued convertible promissory notes in the amount of $55,000 (comprised of two $25,000 notes to two related parties and
one $5,000 note to a former officer of CDH), all which are due May 1, 2020 and bear 6% annual interest and are convertible into
common stock of the Company at 60% of the average closing market share price for the prior 10 trading days. Subsequent to September
30, 2017 and prior to December 31, 2017, the Company issued an additional $12,000 of the same convertible promissory notes with
the same conversion features. However, in November 2017, all of these convertible promissory notes included as derivative financial
instruments totaling $67,000 were amended such that the conversion price became fixed at $0.25 per share, and the derivative features
were eliminated. As such, the derivative accounting as of and through September 31, 2017 was reversed and there is no resulting
derivative accounting that is evident in the 2018 or 2017 financial statements. Recently Adopted Accounting Pronouncements
On January 1, 2018, we adopted the new accounting
standard ASC 606, Revenue from Contracts with Customers In June 2018, the FASB issued ASU No. 2018-07,
Improvements to Nonemployee Share-Based Payment Accounting, which amends ASC 718, Compensation – Stock Compensation. This
ASU requires that most of the guidance related to stock compensation granted to employees be followed for non-employees, including
the measurement date, valuation approach, and performance conditions. The expense is recognized in the same period as though cash
were paid for the good or service. The effective date is the first quarter of fiscal year 2020, with early adoption permitted,
including in interim periods. The ASU has been adopted using a modified-retrospective transition approach. The adoption is not
considered to have a material effect on the consolidated financial statements. In February 2016, the FASB issued ASU 2016-02,
Leases (Topic 842) and subsequent amendments to the initial guidance: ASU 2017-13, ASU 2018-10, ASU 2018-11, ASU 2018-20 and ASU
2019-01 (collectively, Topic 842). Topic 842 requires lessees to classify leases as either finance or operating leases and to record
a right-of-use asset and a lease liability for all leases with a term greater than 12 months regardless of the lease classification.
We expect to adopt Topic 842 using the effective date, January 2019, as the date of our initial application of the standard. Consequently,
financial information for the comparative periods will not be updated. We expect that our finance and operating lease commitments
will be subject to the new standard and recognized as finance and operating lease liabilities and right-of-use assets upon our
adoption of Topic 842, which will increase our total assets and total liabilities that we report relative to such amounts prior
to adoption. Management has reviewed other recently
issued accounting pronouncements and have determined there are not any that would have a material impact on the condensed consolidated
financial statements. Reclassifications Certain prior period amounts were
reclassified to conform to the current period presentation. Specifically, we reclassified 2017 Debt- related party in the amount
of $62,000 to long-term related party convertible debt to conform to current year presentation. </t>
  </si>
  <si>
    <t>ACQUISITIONS</t>
  </si>
  <si>
    <t>Business Combinations [Abstract]</t>
  </si>
  <si>
    <t xml:space="preserve">TPT SpeedConnect, LLC Asset Acquisition SpeedConnect Asset Acquisition Effective April 2, 2019, the Company entered
into an Asset Purchase Agreement with SpeedConnect, LLC (“SpeedConnect”) to acquire substantially all of the assets
of SpeedConnect. On May 7, 2019, the Company closed the transaction underlying the Asset Purchase Agreement with SpeedConnect to
acquire substantially all of the assets of SpeedConnect for $2 million and the assumption of certain liabilities. The Asset Purchase
Agreement required a deposit of $500,000 made in April and an additional $500,000 payment to close. The additional $500,000 was
paid and all other conditions were met to effectuate the sale of substantially all of the assets of SpeedConnect to the Company.
As part of the closing, the Company entered into a Promissory Note to pay SpeedConnect $1,000,000 in two equal installments of
$500,000 plus applicable interest at 10% per annum with the first installment payable within 30 days of closing and the second
installment payable within 60 days of closing (but no later than July 6, 2019). The Company paid off the Promissory Note by June
11, 2019 and by amendment dated May 7, 2019, SpeedConnect forgave $250,000 of the Promissory Note. The Company treated the asset acquisition as
a business combination and has allocated the fair market value to assets received in excess of goodwill. Purchase Price Allocation:
Effective May 7, 2019
Purchaser TPT Global Tech
Consideration Given:
Cash paid $ 1,000,000
Liabilities:
Promissory Note $ 750,000
Deferred revenue 230,000
Unfavorable leases 323,000
Accounts and other payables 591,964
Total liabilities $ 1,894,964
Total Consideration Value $ 2,894,964
Assets Acquired:
Customer base $ 350,000
Current assets:
Cash 201,614
Prepaid and other receivables 99,160
Deposits 13,190
Favorable leases 95,000
Property and equipment 1,939,000
Total Assets Acquired $ 2,697,964
Goodwill $ 197,000 Had the acquisition occurred on January 1, 2018, condensed proforma
results of operations for the nine months ended September 30, 2019 and 2018 would be as follows:
2019 2018
Revenue $ 10,970,258 $ 13,634,120
Cost of Sales 6,928,862 7,812,095
Gross Profit $ 4,041,396 $ 5,822,025
Expenses (5,521,661 ) (6,791,761 )
Derivative Expense (3,572,107 —
Interest Expense and Impairment (2,559,709 ) (158,351 )
Income Taxes — —
Net Loss $ (7,612,081 ) $ (1,128,087 )
Loss per share $ (0.06 ) $ (0.01 ) The unaudited proforma results of operations are presented for information
purposes only. The unaudited proforma results of operations are not intended to present actual results that would have been attained
had the asset acquisition been completed as of January 1, 2018 or to project potential operating results as of any future date
or for any future periods. The revenue and net loss of TPT SpeedConnect since May 7, 2019 acquisition date through September 30,
2019 included in the consolidated income statement amounted to $5,082,259 and $641,299, respectively. </t>
  </si>
  <si>
    <t xml:space="preserve">Blue Collar Acquisition The Company entered into an Acquisition and
Purchase Agreement on November 3, 2017, but amended on February 9, 2018, March 29, 2018 and August 16, 2018, to be effective September
1, 2018 with Blue Collar Inc. (“Blue Collar”), a media production company and California Corporation and its shareholders,
to acquire 100% of the outstanding ownership of Blue Collar, including equipment, furniture and other assets, for 6,500,000 shares
of restricted Common Stock and $1,600,000 (which was determined to have a fair value of approximately $1,533,000) in a Seller note
payable that is to be paid within eight months of September 1, 2018, as amended in August 2018, and bears annual interest of 3%
(12% interest upon default). See Notes 7 and 11. The acquisition is a key element in the Company’s overall strategic plans.
Change in control took place on September 1, 2018 with the addition of senior company personnel being added to the Board of Directors
of Blue Collar and on all bank accounts. The Company applied the acquisition method of
accounting to the business combination and has valued each of the assets acquired and liabilities. The assets and liabilities were
deemed to be recorded at fair value as of the acquisition date of September 1, 2018. Purchase Price Allocation:
TPT Global Tech
Effective 9-1-18
Purchaser TPT Global Tech
Consideration Given:
Common Stock 6,500,000
6,500,000
Estimated Value $ .13
Consideration Share Value 845,000
Note Payable $ 1,533,217
Liabilities:
Bank debt 500,500
Lease payable 20,020
Accounts and other payables 386,652
Total Consideration Value $ 3,285,389
Consideration Received:
Intangible asset $ 1,677,000
Goodwill 853,366
Assets
Current assets 297,704
Fixed assets 445,362
Other assets 11,957
Total Consideration Received $ 3,285,389 Had the acquisition occurred on January
1, 2017, condensed proforma statement of operations for the years ended December 31, 2018 and 2017 would be as follows:
2018 2017
Revenue $ 2,355,467 $ 3,966,866
Cost of Sales 2,350,657 3,226,912
Gross Profit (Loss) $ 4,810 $ 739,954
Expenses (4,768,116 ) (4,058,844 )
Interest Expense and impairment (275,935 ) (694,637 )
Income taxes — —
Net Loss $ (5,039,241 ) $ (4,013,527 ) Included in the consolidated statement of operations
for the year ended December 31, 2018 are the results of operations for Blue Collar for the four months ended December 31 which
are the following:
2018
Revenue $ 219,474
Cost of Sales 215,973
Gross Profit (Loss) $ 3,501
Expenses (301,105 )
Interest Expense (66,571 )
Income taxes —
Net Loss $ (364,175 ) Total Industrial Plant Services, Inc.
Acquisition and Subsequent Termination On April 18, 2018, the Company entered
into an Acquisition and Purchase Agreement in draft form with Total Industrial Plant Services, Inc. (“TIPS”), a Texas
Corporation and its shareholders, to acquire the assets, intellectual property and technology for 3,000,000 shares of restricted
Common Stock and $2,500,000 payable at closing. A condition upon closing was that TIPS’ financial information, including
existing contracts and projected contract revenue levels, was to be audited by a SEC Certified Public Accounting firm in accordance
with SEC requirements. Shortly after the date of the agreement,
which was in draft form, the Company determined that the terms under the Acquisition and Purchase Agreement, on TIPS’ part,
were unperformable and that several representations made by TIPS were not accurate. As such, the Company verbally terminated the
Acquisition and Purchase Agreement. On August 29, 2018, the Company gave written notice of termination to TIPS. Separately, during the due diligence
phase, the Company extended TIPS $37,950 in working capital. The Company was working with TIPS on a repayment plan but has made
the determination to provide for an allowance for bad debt of 100% of this balance as of December 31, 2018. HRS Agreement and Subsequent Rescission On November 1, 2017, as amended February 9,
2018, the Company entered into an Acquisition and Purchase Agreement with Hollywood Riviera LLC and HRS Mobile LLC and their members
who share common ownership to acquire 100% ownership interest in both of these companies for 3,265,000 restricted Common Stock
and, and $3,350,000 in cash to be used to retire debt and pay for ownership interests. In conjunction with this Acquisition, 3,265,000
shares of restricted Common Stock were issued during 2017. On March 28, 2018, by mutual agreement, this Agreement was rescinded
and the 3,625,000 shares of common stock are being returned by the recipients and have been recorded as $3,625 in stock subscription
receivable as of December 31, 2018. These common shares have yet to be returned as of the issuance of these financial statements. </t>
  </si>
  <si>
    <t>GOING CONCERN</t>
  </si>
  <si>
    <t>Going Concern [Abstract]</t>
  </si>
  <si>
    <t>The accompanying consolidated financial statements
have been prepared assuming that the Company will continue as a going concern. Cash flows generated from operating activities
were not enough to support all working capital requirements for the nine months ended September 30, 2019 and 2018. Financing activities
described below have helped with working capital and other capital requirements. We incurred $8,538,360 and $3,307,841, respectively,
in losses, and we used $1,032,989 and $836,228, respectively, in cash for operations for the nine months September 30, 2019 and
2018. Cash flows from financing activities were $2,027,422 and $774,715 for the same periods. These factors raise substantial doubt
about the ability of the Company to continue as a going concern for a period of one year from the issuance of these financial statements.
The financial statements do not include any adjustments that might result from the outcome of this uncertainty. We acquired the assets of SpeedConnect on May
7, 2019 for $1,000,000 and a note payable for $750,000. These assets were conveyed into a wholly owned subsidiary, TPT SpeedConnect.
Although TPT SpeedConnect is currently generating cash flows, there is expected to be significant capital required in the near
term to upgrade the current network to 5G standards. In order for us to continue as a going concern
for a period of one year from the issuance of these financial statements, we will need to obtain additional debt or equity financing
and look for companies with cash flow positive operations that we can acquire. There can be no assurance that we will be able to
secure additional debt or equity financing, that we will be able to acquire cash flow positive operations, or that, if we are successful
in any of those actions, those actions will produce adequate cash flow to enable us to meet all our future obligations. Most of
our existing financing arrangements are short-term. If we are unable to obtain additional debt or equity financing, we may be required
to significantly reduce or cease operations.</t>
  </si>
  <si>
    <t>The accompanying consolidated financial
statements have been prepared assuming that the Company will continue as a going concern. Cash flows generated from operating activities
were not enough to support all working capital requirements for the years ended December 31, 2018 and 2017. Financing activities
described below have helped with working capital and other capital requirements. We incurred $5,377,489 and $3,807,401, respectively,
in losses, and we used $916,407 and $750,408, respectively, in cash for operations for the years ended December 31, 2018 and 2017.
Cash flows from financing activities were $871,199 and $693,502 for the same periods. These factors raise substantial doubt about
the ability of the Company to continue as a going concern for a period of one year from the issuance of these financial statements.
The financial statements do not include any adjustments that might result from the outcome of this uncertainty. Subsequent to December 31, 2018, shareholders
extended loans to the Company in the amount of approximately $104,300 into debt that is convertible one dollar into one share of
sock of Series C Preferred Stock that has been designated convertible into common stock at $0.15 per share and includes terms similar
to the other Preferred Stock. A third-party advanced the company $50,000 on March 13, 2019 with verbal terms that included repayment
in 45 days at 10%. There were no other terms on this. On March 19, 2019, the “Company consummated
a Securities Purchase Agreement dated March 15, 2019 with Geneva Roth Remark Holdings, Inc. (“Geneva Roth”) for the
purchase of a $68,000 Convertible Promissory Note (“Geneva Roth Convertible Promissory Note”). This Geneva Roth Convertible
Promissory Note is part of a larger investment term sheet with Geneva Roth, at their option, to invest in the Company up to $975,000. In addition, On March 25, 2019, TPT Global Tech,
Inc. (the “Company”) consummated a Securities Purchase Agreement dated March 18, 2019 with Auctus Fund, LLC. (“Auctus”)
for the purchase of a $600,000 Convertible Promissory Note (“Auctus Convertible Promissory Note”). In order for us to continue as a going concern
for a period of one year from the issuance of these financial statements, we will need to obtain additional debt or equity financing
and look for companies with cash flow positive operations that we can acquire. There can be no assurance that we will be able to
secure additional debt or equity financing, that we will be able to acquire cash flow positive operations, or that, if we are successful
in any of those actions, those actions will produce adequate cash flow to enable us to meet all our future obligations. Most of
our existing financing arrangements are short-term. If we are unable to obtain additional debt or equity financing, we may be required
to significantly reduce or cease operations.</t>
  </si>
  <si>
    <t>PROPERTY AND EQUIPMENT</t>
  </si>
  <si>
    <t>Property, Plant and Equipment [Abstract]</t>
  </si>
  <si>
    <t xml:space="preserve">Property and equipment and related accumulated
depreciation as of September 30, 2019 and December 31, 2018 are as follows:
2019 2018
Property and equipment:
Telecommunications fiber and equipment $ 5,213,045 $ 3,274,045
Film production equipment 369,903 369,903
Office furniture and equipment 82,014 82,104
Leasehold improvements 18,679 18,679
$ 5,683,641 $ 3,744,641
Accumulated depreciation (1,066,061 ) (697,699 )
Property and equipment, net $ 4,617,580 $ 3,046,942 Depreciation expense was $368,362 and $140,897 for the nine months
ended September 30, 2019 and 2018, respectively. </t>
  </si>
  <si>
    <t>Property and equipment and related accumulated
depreciation as of December 31, 2018 and 2017 are as follows:
2018 2017
Property and equipment:
Telecommunications fiber and equipment $ 3,274,045 3,274,045
Film production equipment 369,903 —
Office furniture and equipment 82,014 23,898
Leasehold improvements 18,679 —
Accumulated depreciation (697,699 ) (483,876 )
Property and equipment, net $ 3,046,942 2,814,067 Depreciation expense was $213,823 and $175,492 for
the years ended December 31, 2018 and 2017, respectively.</t>
  </si>
  <si>
    <t>DEBT FINANCING ARRANGEMENTS</t>
  </si>
  <si>
    <t>Debt Disclosure [Abstract]</t>
  </si>
  <si>
    <t xml:space="preserve">Financing arrangements as of September 30, 2019
and December 31, 2018 are as follows:
2019 2018
Business loans and advances, net of discounts (1) $ 1,122,118 $ 615,692
Convertible notes payable, net of discounts (2) 1,704,029 15,000
Factoring agreement (3) 412,111 101,244
Debt – third party $ 3,238,258 $ 731,936
Line of credit, related party secured by assets (4) $ 3,043,390 $ 3,043,390
Debt– other related party, net of discounts (5) 5,950,000 5,912,898
Convertible debt – related party (2) 927,381 801,888
Shareholder debt (6) 534,986 181,694
Debt – related party $ 10,455,757 $ 9,939,870
Total financing arrangements $ 13,694,015 10,671,806
Less current liabilities:
Business loans, advances and agreements $ (1,534,229 ) $ (716,936 )
Convertible notes payable, net of discount (1,704,029 ) (10,000 )
Notes payable – related parties, net of discount (9,528,376 ) (9,137,982 )
Convertible notes payable – related party (388,881 ) (202,688 )
$ (13,155,515 ) $ (10,067,606 )
Total non-current liabilities $ 538,500 $ 604,200 (1) The terms of $40,000 of this balance are
similar to that of the Line of Credit which bears interest at adjustable rates, 1 month Libor plus 2%, 3.8% as of September 30,
2019, and is secured by assets of the Company, is due February 28, 2020, as amended, and included 8,000 stock options as part of
the terms (see Note 7). $500,500 is a line of credit that Blue Collar
has with a bank, bears interest at Prime plus 1.125%, 6.125% as of September 30, 2019, and is due March 25, 2021. $500,000 is a bank loan dated May 28, 2019 which
bears interest at Prime plus 6%, 11.0% as of September 30, 2019, is interest only for the first year, thereafter payable monthly
of principal and interest until the due date of May 1, 2022. The bank loan is collateralized by assets of the Company. $10,000 is an amount the bears interest at 6%,
subsequently increased to 11%, as it was due and not repaid on October 10, 2018. The remaining balances generally bear interest
at approximately 10%, have maturity dates that are due on demand or are past due, are unsecured and are classified as current in
the balance sheets. (2) During 2017, the Company issued convertible
promissory notes in the amount of $67,000 (comprised of $62,000 from two related parties and $5,000 from a former officer of CDH),
all which are due May 1, 2020 and bear 6% annual interest (12% default interest rate). The convertible promissory notes are convertible,
as amended, at $0.25 per share. During 2016, the Company acquired SDM which
consideration included a convertible promissory note for $250,000 due February 28, 2020, as amended, does not bear interest, unless
delinquent in which the interest is 12% per annum, and is convertible into common stock at $1.00 per share. The SDM balance is
$186,881 as of September 30, 2019. During 2018, the Company issued convertible
promissory notes in the amount of $537,200 to related parties and $10,000 to a non-related party which bear interest at 6% (11%
default interest rate), are due 30 months from issuance and are convertible into Series C Preferred Stock at $1.00 per share. During
2019, the Company issued these same securities with the same terms in the amount of $141,300 to related parties. Because the Series
C Preferred Stock has a conversion price of $0.15 per share, the issuance of Series C Preferred Stock promissory notes will cause
a beneficial conversion feature of approximately $38,479 upon exercise of the convertible promissory notes. During 2019, the Company consummated Securities
Purchase Agreements dated March 15, 2019, April 12, 2019, May 15, 2019, June 6, 2019 and August 22, 2019 with Geneva Roth
Remark Holdings, Inc. (“Geneva Roth”) for the purchase of convertible promissory notes in the amounts of $68,000,
$65,000, $58,000, $53,000 and $43,000 (“Geneva Roth Convertible Promissory Notes”). The Geneva Roth Convertible Promissory
Notes are due one year from issuance, pays interest at the rate of 12% (principal amount increases
150%-200% and interest rate increases to 24% under default) per annum and gives the holder the right from time to time, and at any time during the period beginning
180 days from the origination date to the maturity date or date of default to convert all or any part of the outstanding
balance into common stock of the Company limited to 4.99% of the outstanding common stock of the Company. The conversion price
is 61% multiplied by the average of the two lowest trading prices for the common stock during the previous
20 trading days prior to the applicable conversion date. The Geneva Roth Convertible Promissory
Notes may be prepaid in whole or in part of the outstanding balance at 125% to 140% up to 180 days from origination. During September
2019, Geneva Roth converted a total of $40,000 of principal of the March 15, 2019 Securities Purchase Agreement into 1,073,721
shares of common stock of the Company leaving an outstanding principal balance on the March 15, 2019 Securities Purchase Agreement
of $28,000. Subsequent to September 30, 2019, Geneva Roth converted another $28,000 of principal into 3,129,911 shares of common
stock of the Company leaving a principal balance of zero for the March 15, 2019 Securities Purchase Agreement. On March 25, 2019, the Company consummated a
Securities Purchase Agreement dated March 18, 2019 with Auctus Fund, LLC. (“Auctus”) for the purchase of a $600,000
Convertible Promissory Note (“Auctus Convertible Promissory Note”). The Auctus Convertible Promissory Note is due December
18, 2019, pays interest at the rate of 12% (24% default) per annum and gives the holder the right from time to time, and at any
time during the period beginning 180 days from the origination date or at the effective date of the registration of the underlying
shares of common stock, which the holder has registration rights for, to convert all of the outstanding balance into common stock
of the Company limited to 4.99% of the outstanding common stock of the Company. The conversion price is the lessor of the lowest
trading price during the previous 25 trading days prior the date of the Auctus Convertible Promissory Note or 50% multiplied by
the average of the two lowest trading prices for the common stock during the previous 25 trading days prior to the applicable conversion
date. The Auctus Convertible Promissory Note may be prepaid in full at 135% to 150% up to 180 days from origination. Auctus converted
$21,100 of accrued interest into 1,000,000 shares of common stock of the Company during September 2019. Subsequent to September
30, 2019, Auctus converted another $3,930 of accrued interest into 1,500,000 shares of common stock of the Company. 2,000,000 warrants
were issued in conjunction with the issuance of this debt. See Note 7. On June 4, 2019, the Company consummated a Securities
Purchase Agreement with Odyssey Capital Funding, LLC. (“Odyssey”) for the purchase of a $525,000 Convertible Promissory
Note (“Odyssey Convertible Promissory Note”). The Odyssey Convertible Promissory Note is due June 3, 2020, pays interest
at the rate of 12% ( 24% default) per annum and gives the holder the right from time to time, and at any time during the period
beginning six months from the issuance date to convert all of the outstanding balance into common stock of the Company limited
to 4.99% of the outstanding common stock of the Company. The conversion price is 55% multiplied by the average of the two lowest
trading prices for the common stock during the previous 20 trading days prior to the applicable conversion date. The Odyssey Convertible
Promissory Note may be prepaid in full at 125% to 145% up to 180 days from origination. On June 6, 2019, the Company consummated a Securities
Purchase Agreement with JSJ Investments Inc. (“JSJ”) for the purchase of a $112,000 Convertible Promissory Note (“JSJ
Convertible Promissory Note”). The JSJ Convertible Promissory Note is due June 6, 2020, pays interest at the rate of 12%
per annum and gives the holder the right from time to time, and at any time during the period beginning 180 days from the origination
date to convert all of the outstanding balance into common stock of the Company limited to 4.99% of the outstanding common stock
of the Company. The conversion price is the lower of the market price, as defined, or 55% multiplied by the average of the two
lowest trading prices for the common stock during the previous 20 trading days prior to the applicable conversion date. The JSJ
Convertible Promissory Note may be prepaid in full at 135% to 150% up to 180 days from origination. 333,333 warrants were issued
in conjunction with the issuance of this debt. See Note 7. On June 11, 2019, the Company consummated a
Securities Purchase Agreement with EMA Financial, LLC. (“EMA”) for the purchase of a $250,000 Convertible Promissory
Note (“EMA Convertible Promissory Note”). The EMA Convertible Promissory Note is due June 11, 2020, pays interest at
the rate of 12% (principal amount increases 200% and interest rate increases to 24% under default) per annum and gives the holder
the right from time to time to convert all of the outstanding balance into common stock of the Company limited to 4.99% of the
outstanding common stock of the Company. The conversion price is 55% multiplied by the lowest traded price for the common stock
during the previous 25 trading days prior to the applicable conversion date. The EMA Convertible Promissory Note may be prepaid
in full at 135% to 150% up to 180 days from origination. 1,000,000 warrants were issued in conjunction with the issuance of this
debt. See Note 7. The Company may be in default under several
of its new derivative financial instruments for not having filed a Form S-1 Registration Statement with the Securities and Exchange
Commission by now. It is the intent of the Company to pay back all derivative securities prior to December 31, 2019 and is in negotiation
for a term loan to do so. In addition, the Company is in negotiation to not have to file a Form S-1registrations statement to register
certain underlying shares of common stock for warrants that were issued with the derivative securities. Otherwise, the Company
may have to file a Form S-1 to register these underlying common shares. (3) One Factoring Agreement with full recourse,
due February 28, 2020, as amended, was established in June 2016 with a company that is controlled by a shareholder and is personally
guaranteed by an officer of the Company. The Factoring Agreement is such that the Company pays a discount of 2% per each 30-day
period for each advance received against accounts receivable or future billings. The Company was advanced funds from the Factoring
Agreement for which $101,244 in principal remained unpaid as of September 30, 2019 and December 31, 2018. Another factoring agreement was entered into
dated May 8, 2019 with Advantage Capital Funding. $527,000 was actually funded to the Company with a promise to pay $18,840 per
week for 40 weeks until a total of $753,610 is paid. $310,867 remains outstanding under this factoring agreement as of September
30, 2019. (4) The Line of Credit originated with a bank
and was secured by the personal assets of certain shareholders of Copperhead Digital. During 2016, the Line of Credit was assigned
to the Copperhead Digital shareholders, who subsequent to the Copperhead Digital acquisition by TPTG became shareholders of TPTG,
and the secured personal assets were used to pay off the bank. The Line of Credit bears a variable interest rate based on the 1
Month LIBOR plus 2.0%, 3.8% as of September 30, 2019, is payable monthly, and is secured by the assets of the Company. 1,000,000
shares of Common Stock of the Company have been reserved to accomplish raising the funds to pay off the Line of Credit. Since assignment
of the Line of Credit to certain shareholders, which balance on the date of assignment was $2,597,790, those shareholders have
loaned the Company $445,600 under the similar terms and conditions as the line of credit but most of which were also given stock
options totaling 85,120 (see Note 7) and is due, as amended, February 28, 2020. During the year ended December 31, 2018, these
same shareholders and one other loaned the Company money in the form of convertible loans of $537,200 described in (2) above. (5) $350,000 represents cash due to the prior
owners of the technology acquired in December 2016 from the owner of the Lion Phone which is due to be paid as agreed by TPTG and
the former owners of the Lion Phone technology and has not been determined. $4,000,000 represents a promissory note included
as part of the consideration of ViewMe Live technology acquired in 2017, later agreed to as being due and payable in full, with
no interest with $2,000,000 from debt proceeds and the remainder from proceeds from the second Company public offering intended
to be in 2019. On September 1, 2018, the Company closed on
its acquisition of Blue Collar. Part of the acquisition included a promissory note of $1,600,000 (fair value of $1,533,217, net
of a discount to fair value of $66,783 which is being amortized through expense through the due date of May 1, 2019) and interest
at 3% from the date of closure. $19,275 was amortized as interest expense in the nine months ended September 30, 2019. The promissory
note is secured by the assets of Blue Collar. (6) The shareholder debt represents funds given
to TPTG or subsidiaries by officers and managers of the Company as working capital. There are no written terms of repayment or
interest that is being accrued to these amounts and they will only be paid back, according to management, if cash flows support
it. They are classified as current in the balance sheets. During the nine months ended September 30, 2019,
the Company borrowed $50,000 from a related party for working capital with no written terms. This was paid back prior to September
30, 2019 with $7,000 representing interest on the funds. </t>
  </si>
  <si>
    <t xml:space="preserve">Financing arrangements as of December
31, 2018 and 2017 are as follows:
2018 2017
Business loans and advances (1) $ 615,692 114,016
Convertible debt (2) 15,000 5,000
Factoring agreement (3) 101,244 78,909
Debt – third party $ 731,936 197,925
Line of credit, related party secured by assets (4) $ 3,043,390 3,043,390
Debt– other related party, net of discounts (5) 5,912,898 4,350,000
Convertible debt – related party (2) 801,888 312,000
Shareholder debt (6) 181,694 164,200
Debt – related party $ 9,939,870 7,869,590
Total financing arrangements $ 10,671,806 8,067,515
Less current portion:
Debt – third party $ (716,936 ) (195,106 )
- third party, convertible (10,000 ) —
Debt – related party, net of discount (9,137,982 ) (7,557,590 )
– related party, convertible (202,688 ) (250,000 )
(10,067,606 ) (8,002,696 )
Total long term debt $ 604,200 64,819
(1) The terms of $40,000 of this balance are similar to that of the Line of Credit which bears interest at adjustable rates, 1 month Libor plus 2%, 4.34% as of December 31, 2018, and is secured by assets of the Company, is due August 31, 2019, as amended, and included 8,000 stock options as part of the terms (see Note 7). $500,500 is a line of credit that Blue Collar has with a bank, bears interest at Prime plus 1.125%, 6.38% as of December 31, 2018, and is due March 25, 2021. $10,000 is an amount the bears interest at 6%, subsequently increased to 11%, as it was due and not repaid on October 10, 2018. The remaining balances generally bear interest at approximately 10%, have maturity dates that are due on demand or are past due, are unsecured and are classified as current in the balance sheets.
(2) During 2017, the Company issued convertible promissory notes in the amount of $67,000 (comprised of $62,000 from two related parties and $5,000 from a former officer of CDH), all which are due May 1, 2020 and bear 6% annual interest (12% default interest rate). The convertible promissory notes are convertible, as amended, at $0.25 per share. During 2016, the Company acquired SDM which consideration included a convertible promissory note for $250,000 due August 31, 2018, as amended, does not bear interest, unless delinquent in which the interest is 12% per annum, and is convertible into common stock at $1.00 per share. The SDM balance is $202,688 as of December 31, 2018. During 2018, the Company issued convertible promissory notes in the amount of $537,200 to related parties and $10,000 to a non-related party which bear interest at 6% (11% default interest rate), are due 30 months from issuance and are convertible into Series C Preferred Stock at $1.00 per share. Because the Series C Preferred Stock has a conversion price of $0.15 per share, the issuance of Series C Preferred Stock promissory notes will cause a beneficial conversion feature of approximately $38,479 upon exercise of the convertible promissory notes.
(3) The Factoring Agreement with full recourse, due August 31, 2019, as amended, was established in June 2016 with a company that is controlled by a shareholder and is personally guaranteed by an officer of the Company. The Factoring Agreement is such that the Company pays a discount of 2% per each 30-day period for each advance received against accounts receivable or future billings. The Company was advanced funds from the Factoring Agreement for which $101,244 and $78,909 in principal remained unpaid as of December 31, 2018 and 2017, respectively.
(4) The Line of Credit originated with a bank and was secured by the personal assets of certain shareholders of Copperhead Digital. During 2016, the Line of Credit was assigned to the Copperhead Digital shareholders, who subsequent to the Copperhead Digital acquisition by TPTG became shareholders of TPTG, and the secured personal assets were used to pay off the bank. The Line of Credit bears a variable interest rate based on the 1 Month LIBOR plus 2.0%, 3.91% as of December 31, 2018, is payable monthly, and is secured by the assets of the Company. 1,000,000 shares of Common Stock of the Company have been reserved to accomplish raising the funds to pay off the Line of Credit. Since assignment of the Line of Credit to certain shareholders, which balance on the date of assignment was $2,597,790, those shareholders have loaned the Company $445,600 under the similar terms and conditions as the line of credit but most of which were also given stock options totaling 85,120 (see Note 7) and is due, as amended, August 31, 2019. During the year ended December 31, 2018, those same shareholders and one other have loaned the Company money in the form of convertible loans of $537,200 described in (2) above.
(5) $350,000 represents cash due to the prior owners of the technology acquired in December 2016 from the owner of the Lion Phone which is due to be paid as agreed by TPTG and the former owners of the Lion Phone technology and has not been determined. $4,000,000 represents a promissory note included as part of the consideration of ViewMe Live technology acquired in 2017, later agreed to as being due and payable in full, with no interest with $2,000,000 from debt proceeds intended to be obtained in 2018 and the remainder from proceeds from the second Company public offering intended to be in 2019. On September 1, 2018, the Company closed on its acquisition of Blue Collar. Part of the acquisition included a promissory note of $1,600,000 (fair value of $1,533,217, net of a discount to fair value of $66,783 which is being amortized through expense through the due date of May 1, 2019) and interest at 3% from the date of closure. $29,681 was amortized as interest expense in the year ended December 31, 2018. The promissory note is secured by the assets of Blue Collar.
(6) The shareholder debt represents funds given to TPTG or subsidiaries by officers and managers of the Company as working capital. There are no written terms of repayment or interest that is being accrued to these amounts and they will only be paid back, according to management, if cash flows support it. They are classified as current in the balance sheets. See Lease financing arrangement in Note 8. </t>
  </si>
  <si>
    <t>INCOME TAXES</t>
  </si>
  <si>
    <t>Income Tax Disclosure [Abstract]</t>
  </si>
  <si>
    <t xml:space="preserve">The following table sets forth the
components of the Company’s income tax expense (benefit) for the years ended December 31, 2018 and 2017:
Current: 2018 2017
Federal State and local $ — —
Total Current $ — —
Deferred:
Federal State and local benefit $ (1,129,273 ) (791,570 )
Net operating loss, net of state tax effect (84,070 ) (47,462 )
Meals and entertainment 2,183 2,736
Stock based expenses 235,256 —
Other 84,071 56,796
Allowance 891,833 779,500
Total Benefit $ — — The following table sets forth a
reconciliation of the Company’s income tax expense (benefit) as the federal statutory rate to recorded income tax expense
(benefit) for the years ended December 31, 2018 and 2017:
2018 2017
Statutory rate 21 % 21 %
Change in valuation allowance (21 %) (21 %)
Stock based compensation (0 %) (0 %)
Net operating loss, net of state tax effect (1 %) (1 %)
Other (1 %) (1 %)
Total — — The following table sets forth the
components of the Company’s deferred income taxes as of December 31, 2018 and 2017:
Current deferred tax assets (liabilities): 2018 2017
Valuation allowance $ — —
Total current deferred tax asset (liability) $ — —
Noncurrent deferred tax assets (liabilities):
Intangible assets amortization $ 620,447 460,773
Net operating loss carry forwards 1,681,403 949,243
Stock base compensation 1,287,336 1,287,336
Other 98,927 98,927
Less; Valuation allowance $ (3,688,113 ) (2,796,279 )
Total noncurrent deferred tax asset (liability) — —
Total deferred tax asset (liability) $ — — The Company has approximately $8,000,000
and 4,500,000 of net operating loss carry forwards as of December 31, 2018 and 2017, respectively, which expire in varying amounts,
if unused. Because of the change in ownership of more than 50% of the Company in accordance with Section 382 of the IRS Code, these
net operating loss carry forwards may be significantly limited to use in future periods. </t>
  </si>
  <si>
    <t>DERIVATIVE FINANCIAL INSTRUMENTS</t>
  </si>
  <si>
    <t>Derivative Instruments and Hedging Activities Disclosure [Abstract]</t>
  </si>
  <si>
    <t>The Company previously adopted the provisions
of ASC subtopic 825-10, Financial Instruments The derivative liability as of September 30,
2019, in the amount of $5,255,932 has a level 3 classification under ASC 825-10. The following table provides a summary of changes
in fair value of the Company’s Level 3 financial liabilities as of September 30, 2019. There were no derivative financial
instruments as of December 31, 2018.
Debt Derivative Liabilities
Balance, December 31, 2018 $ —
Initial fair value of derivative liabilities 2,601,631
Change in derivative liability from conversion of notes payable (90,175 )
Change in fair value of derivative liabilities at end of period 970,476
Balance, September 30, 2019 5,255,932
Derivative expense for the nine months ended September 30, 2019 $ 3,572,107 Convertible notes payable and warrant derivatives
– As of September 30, 2019, the Company marked
to market the fair value of the debt derivatives and determined a fair value of $5,255,932 ($5,185,446 from the convertible notes
and $70,486 from the warrants) in Note 5 (2) above. The Company recorded a loss from change in fair value of debt derivatives of
$3,572,107 for the nine months ended September 30, 2019. The fair value of the embedded derivatives was determined using Monte
Carlo simulation method based on the following assumptions: (1) dividend yield of 0%, (2) expected volatility of 178.2% to 278.9%,
(3) weighted average risk-free interest rate of 1.55% to 1.88% (4) expected life of 0.72 to 5.0 years, and (5) the quoted market
price of $0.045 to $0.098 for the Company’s common stock. See Financing lease arrangements in Note 8.</t>
  </si>
  <si>
    <t xml:space="preserve">Preferred Stock As of September 30, 2019, we had authorized
100,000,000 shares of Preferred Stock, of which certain shares had been designated as Series A Preferred Stock, Series B Preferred
Stock and Series C Preferred Stock. Series A Convertible Preferred Stock In February 2015, the Company designated 1,000,000
shares of Preferred Stock as Series A Preferred Stock. The Series A Preferred Stock was designated
in February 2016, has a par value of $.001, is redeemable at the Company’s option at $100 per share, is senior to any other
class or series of outstanding Preferred Stock or Common Stock and does not bear dividends. The Series A Preferred Stock has a
liquidation preference immediately after any Senior Securities, as defined and amended, of an amount equal to amounts payable owing,
including contingency amounts where Holders of the Series A have personally guaranteed obligations of the Company. Holders of the
Series A Preferred Stock shall, collectively have the right to convert all of their Series A Preferred Stock when conversion is
elected into that number of shares of Common Stock of the Company, determined by the following formula: 60% of the issued and outstanding
Common Shares as computed immediately after the transaction for conversion. For further clarification, the 60% of the issued and
outstanding common shares includes what the holders of the Series A Preferred Stock may already hold in common shares at the time
of conversion. The Series A Preferred Stock, collectively, shall have the right to vote as if converted prior to the vote to an
number of shares equal to 60% of the outstanding Common Stock of the Company. In February 2015, the Board of Directors authorized
the issuance of 1,000,000 shares of Series A Preferred Stock to Stephen Thomas, Chairman, CEO and President of the Company, valued
at $3,117,000 for compensation expense. Series B Convertible Preferred Stock In February 2015, the Company designated 3,000,000
shares of Preferred Stock as Series B Convertible Preferred Stock. There are 2,588,693 shares of Series B Convertible Preferred
Stock outstanding as of September 30, 2019. The Series B Preferred Stock was designated
in February 2015, has a par value of $.001, is not redeemable, is senior to any other class or series of outstanding Preferred
Stock, except the Series A Preferred Stock, or Common Stock and does not bear dividends. The Series B Preferred Stock has a liquidation
preference immediately after any Senior Securities, as defined and currently the Series A Preferred Stock, and of an amount equal
to $2.00 per share. Holders of the Series B Preferred Stock have a right to convert all or any part of the Series B Preferred Shares
and will receive and equal number of common shares at the conversion price of $2.00 per share. The Series B Preferred Stockholders
have a right to vote on any matter with holders of Common Stock and shall have a number of votes equal to that number of Common
Shares on a one to one basis. Series C Convertible Preferred Stock In May 2018, the Company designated 3,000,000
shares of Preferred Stock as Series C Convertible Preferred Stock. There are no shares of Series C Convertible Preferred Stock
outstanding as of September 30, 2019. The Series C Preferred Stock was designated
in May 2018, has a par value of $.001, is not redeemable, is senior to any other class or series of outstanding Preferred Stock,
except the Series A and Series B Preferred Stock, or Common Stock and does not bear dividends. The Series C Preferred Stock has
a liquidation preference immediately after any Senior Securities, as defined and currently the Series A and B Preferred Stock,
and of an amount equal to $2.00 per share. Holders of the Series C Preferred Stock have a right to convert all or any part of the
Series C Preferred Shares and will receive an equal number of common shares at the conversion price of $0.15 per share. The Series
C Preferred Stockholders have a right to vote on any matter with holders of Common Stock and shall have a number of votes equal
to that number of Common Shares on a one to one basis. Common Stock and Capital Contributions As of September 30, 2019, we had authorized
1,000,000,000 shares of Common Stock, of which 139,027,625 common shares are issued and outstanding. Common Stock Contributions Related to Acquisitions Effective November 1 and 3, 2017, an officer
of the Company contributed 9,765,000 shares of restricted Common Stock to the Company for the acquisition of Blue Collar and HRS.
These shares were subsequently issued as consideration for these acquisitions in November 2017. In March 2018, the HRS acquisition
was rescinded and 3,625,000 shares of common stock are being returned by the recipients. The other transaction involved 6,500,000
shares for the acquisition of Blue Collar which closed in 2018. As such, as of September 30, 2019 the 3,265,000 shares for the
HRS transaction are reflected as subscriptions receivable based on their par value. Common Stock Issued for Expenses and Liabilities During the year ended December 31, 2018, the
Company entered into a two-year agreement for legal services. The agreement provided for 4,000,000 shares of restricted common
stock to be issued. 2,000,000 to be issued for previous legal services upon execution of the agreement in March 2018 and the remaining
2,000,000 in the form of stock options to purchase common stock at $0.10 per share, of which the stock options would vest equally
over 18 months. The value of the Company’s common stock upon execution of the agreement was $0.125 per share, or $250,000
which was recorded as professional expenses during 2018. See stock options and warrants discussion below for the value of the 2,000,000
stock options. During the year ended December 31, 2018, the
Company also entered into a twelve-month general consulting agreement with a third party to provide general business advisory services
to be rendered through September 30, 2019 for 1,000,000 restricted shares of common stock and 1,000,000 options to purchase restricted
common shares at $0.10 per share for 36 months from the time of grant. The fair value of the common shares granted was based on
the Company’s stock price of $0.155 per share, or $155,000 of which $34,444 was expensed during the nine months ended September
30, 2019 for the portion of service term completed during this period. For these two agreements, the underlying stock
for the stock options are intended to come from the contribution of stock by an officer of the Company. During the nine months
ended September 30, 2019, the Company recorded $140,670 as stock-based compensation related to these agreements. Common Stock Payable Issued for Expenses
and Liabilities As of September 30, 2019, 16,667 of common shares
were subscribed to in 2018 for a note payable of $2,000. In 2018, a majority of the outstanding voting
shares of the Company voted through a consent resolution to support a consent resolution of the Board of Directors of the Company
to add two new directors to the Board. As such, Arkady Shkolnik and Reginald Thomas (family member of CEO) were added as members
of the Board of Directors. The total members of the Board of Directors after this addition is four. In accordance with agreements
with the Company for his services as a director, Mr. Shkolnik is to receive $25,000 per quarter and 5,000,000 shares of restricted
common stock valued at approximately $692,500 vesting quarterly over twenty-four months. The quarterly cash payments of $25,000
will be paid in unrestricted common shares if the Company has not been funded adequately to make such payments. Mr. Thomas is to
receive $10,000 per quarter and 1,000,000 shares of restricted common stock valued at approximately $120,000 vesting quarterly
over twenty-four months. The quarterly payment of $10,000 may be suspended by the Company if the Company has not been adequately
funded. As of September 30, 2019, $97,500 and $30,000 has been accrued in the balance sheet for Mr. Shkolnik and Mr. Thomas, respectively.
For the nine months ended September 31, 2019 and 2018, $409,688 and $91,042, respectively, have been expensed under these agreements. Stock Options
Options Outstanding Vested Vesting Period Exercise Price Outstanding and Exercisable Expiration Date
December 31, 2017 93,120 93,120 100% at issue $ 0.05 to $0.22 12/31/2019
Granted 3,000,000 — 12 to 18 months $ 0.10 2-28-20 to 3-20-21
December 31, 2018 3,093,120 1,954,230 $ 0.05 to $0.22 12-31-19 to 3-20-21
Granted —
September 30, 2018 3,093,120 2,176,453 $ 0.05 to $0.22 12-31-19 to 3-20-21 Stock options to purchase approximately 3,093,120
shares of common stock of the Company are outstanding as of September 30, 2019 related to debt issuances (see Note 5) at prices
ranging from $0.05 to $0.22 per share. In addition, the company granted through consulting
arrangements primarily for legal work and general business support that included the issuance of stock options to purchase 3,000,000
options to purchase common shares at $0.10 per share, 1,000,000 of which is fully vested and 2,000,000 which will vest over 18
months from date of grant. All these stock options have an exercise period of 24 to 36 months. The Black-Scholes options pricing
model was used to value the stock options. The inputs included the following:
(1) Dividend yield of 0%
(2) expected annual volatility of 307% - 311%
(3) discount rate of 2.2% to 2.3%
(4) expected life of 2 years, and
(5) estimated fair value of the Company’s common $0.125 to $0.155 per share. During the nine months ended September 30, 2019,
the Company recorded $140,670 as stock-based compensation related to the stock options and the related service period for which
services have been rendered. Common Stock Reservations The Company has reserved 1,000,000
shares of Common Stock of the Company for the purpose of raising funds to be used to pay off debt described in Note 5. We have reserved 20,000,000 shares
of Common Stock of the Company to grant to certain employee and consultants as consideration for services rendered and that will
be rendered to the Company. There are Transfer Agent common
stock reservations that have been approved by the Company relative to the outstanding derivative financial instruments, the outstanding
Form S-1 Registration Statement and general treasury of 411,244,492 856,342,464 Warrants As part of the Convertible Promissory Notes
issuance in Note 5, the Company issued 3,333,333 warrants to purchase 3,333,333 common shares of the Company at 70% of the current
market price. Current market price means the average of the three lowest trading prices for our common stock during the ten-trading
day period ending on the latest complete trading day prior to the date of the respective exercise notice. However, if a required
registration statement, registering the underlying shares of the Convertible Promissory Notes, is declared effective on or before
June 11, 2019 to September 11, 2019, then, while such Registration Statement is effective, the current market price shall mean
the lowest volume weighted average price for our common stock during the ten-trading day period ending on the last complete trading
day prior to the conversion date. The warrants issued were considered
derivative liabilities valued at $70,046 of the total $5,255,932, derivative liabilities as of September 30, 2019. See Note 5. </t>
  </si>
  <si>
    <t xml:space="preserve">Preferred Stock As of December 31, 2018, we had authorized
100,000,000 shares of Preferred Stock, of which certain shares had been designated as Series A Preferred Stock, Series B Preferred
Stock and Series C Preferred Stock. Series A Convertible Preferred
Stock In February 2015, the Company designated
1,000,000 shares of Preferred Stock as Series A Preferred Stock. The Series A Preferred Stock was
designated in February 2016, has a par value of $.001, is redeemable at the Company’s option at $100 per share, is senior
to any other class or series of outstanding Preferred Stock or Common Stock and does not bear dividends. The Series A Preferred
Stock has a liquidation preference immediately after any Senior Securities, as defined, and of an amount equal to $100 per share.
Holders of the Series A Preferred Stock shall, collectively have the right to convert all of their Series A Preferred Stock when
conversion is elected into that number of shares of Common Stock of the Company, determined by the following formula: 60% of the
issued and outstanding Common Shares as computed immediately after the transaction for conversion. For further clarification, the
60% of the issued and outstanding common shares includes what the holders of the Series A Preferred Stock may already hold in common
shares at the time of conversion. The Series A Preferred Stock, collectively, shall have the right to vote as if converted prior
to the vote to an amount of shares equal to 60% of the outstanding Common Stock of the Company. In February 2015, the Board of Directors
authorized the issuance of 1,000,000 shares of Series A Preferred Stock to Stephen Thomas, Chairman, CEO and President of the Company,
valued at $3,117,000 for compensation expense. Series B Convertible Preferred
Stock In February 2015, the Company designated
3,000,000 shares of Preferred Stock as Series B Convertible Preferred Stock. There are 2,588,693 shares of Series B Convertible
Preferred Stock outstanding as of December 31, 2018. The Series B Preferred Stock was
designated in February 2015, has a par value of $.001, is not redeemable, is senior to any other class or series of outstanding
Preferred Stock, except the Series A Preferred Stock, or Common Stock and does not bear dividends. The Series B Preferred Stock
has a liquidation preference immediately after any Senior Securities, as defined and currently the Series A Preferred Stock, and
of an amount equal to $2.00 per share. Holders of the Series B Preferred Stock have a right to convert all or any part of the Series
B Preferred Shares and will receive and equal amount of common shares at the conversion price of $2.00 per share. The Series B
Preferred Stock holders have a right to vote on any matter with holders of Common Stock and shall have a number of votes equal
to that number of Common Shares on a one to one basis. Series C Convertible Preferred
Stock In May 2018, the Company designated
3,000,000 shares of Preferred Stock as Series C Convertible Preferred Stock. There are no shares of Series C Convertible Preferred
Stock outstanding as of December 31, 2018. The Series C Preferred Stock was
designated in May 2018, has a par value of $.001, is not redeemable, is senior to any other class or series of outstanding Preferred
Stock, except the Series A and Series B Preferred Stock, or Common Stock and does not bear dividends. The Series C Preferred Stock
has a liquidation preference immediately after any Senior Securities, as defined and currently the Series A and B Preferred Stock,
and of an amount equal to $2.00 per share. Holders of the Series C Preferred Stock have a right to convert all or any part of the
Series C Preferred Shares and will receive an equal amount of common shares at the conversion price of $0.15 per share. The Series
C Preferred Stock holders have a right to vote on any matter with holders of Common Stock and shall have a number of votes equal
to that number of Common Shares on a one to one basis. Common Stock and Capital Contributions As of December 31, 2018, we had authorized
1,000,000,000 shares of Common Stock, of which 136,953,904 common shares are issued and outstanding. Common Stock Contributions Related
to Acquisitions Effective November 1 and 3, 2017,
an officer of the Company contributed 9,765,000 shares of restricted Common Stock to the Company for the acquisition of Blue Collar
and HRS. These shares were subsequently issued as consideration for these acquisitions in November 2017. In March 2018, the HRS
acquisition was rescinded and 3,625,000 shares of common stock are being returned by the recipients. The other transaction involved
6,500,000 shares for the acquisition of Blue Collar. In March 2018 and again in August 2018, this transaction was amended and closed
on September 1, 2018. As such, as of December 31, 2018 both the 3,265,000 shares for the HRS transaction are reflected as subscriptions
receivable based on their par value. Common Stock Issued for Expenses
and Liabilities During the year ended December
31, 2018, the Company entered into a two-year agreement for legal services. The agreement provided for 4,000,000 shares of restricted
common stock to be issued. 2,000,000 to be issued for previous legal services upon execution of the agreement in March 2018 and
the remaining 2,000,000 in the form of stock options to purchase common stock at $0.10 per share, of which the stock options would
vest equally over 18 months. The value of the Company’s common stock upon execution of the agreement was $0.125 per share,
or $250,000 which was recorded as professional expenses during 2018. See stock options and warrants discussion below for the value
of the 2,000,000 stock options During the year ended December
31, 2018, the Company also entered into a twelve-month general consulting agreement with a third party to provide general business
advisory services to be rendered through March 30, 2019 for 1,000,000 restricted shares of common stock and 1,000,000 options to
purchase restricted common shares at $0.10 per share for 36 months from the time of grant. The fair value of the common shares
granted was based on the Company’s stock price of $0.155 per share, or $155,000 of which $120,556 was expensed during the
period for the portion of service term complete as of December 31, 2018. During the year ended December
31, 2018, the Company entered into a consulting agreement for market services for which it granted 2,500,000 shares of restricted
common stock and will pay $50,000. The per share value used was the Company’s closing stock price of $0.1297 on the date
of the agreement, or a total of $324,250 which was expensed in 2018. For these three agreements, the
underlying stock for the stock options are intended to come from the contribution of stock by an officer of the Company. During
the years ended December 31, 2018, the Company recorded $694,806 as stock-based compensation related to these agreements. As of
December 31, 2018, amortization of $34,444 is remaining to be amortized over three months for the general consulting agreement. Common Stock Payable Issued for
Expenses and Liabilities During the years ended December 31,
2018, 16,667 of common shares were subscribed to for a note payable on the balance sheet of $2,000. In August 2018, a majority of the
outstanding voting shares of the Company voted through a consent resolution to support a consent resolution of the Board of Directors
of the Company to add two new directors to the Board. As such, Arkady Shkolnik and Reginald Thomas (family member of CEO) were
added as members of the Board of Directors. The total members of the Board of Directors after this addition is four. In accordance
with agreements with the Company for his services as a director, Mr. Shkolnik is to receive $25,000 per quarter and 5,000,000 shares
of restricted common stock valued at approximately $692,500 vesting quarterly over twenty-four months. The quarterly cash payments
of $25,000 will be paid in unrestricted common shares if the Company has not been funded adequately to make such payments. Mr.
Thomas is to receive $10,000 per quarter and 1,000,000 shares of restricted common stock valued at approximately $120,000 vesting
quarterly over twenty-four months. The quarterly payment of $10,000 may be suspended by the Company if the Company has not been
adequately funded. As of December 31, 2018, $37,500 and $15,000 has been accrued in the balance sheet for Mr. Shkolnik and Mr.
Thomas, respectively. Common Stock Contributions by
Officer for Cash During the year ended December 31,
2018, 3,675,000 restricted shares of Common Stock were subscribed to from investors for $367,500 or $0.10 per share, which stock
was contributed by an officer of the Company as a capital contribution. Stock Options
Options Outstanding Vested Vesting Period Exercise Price Outstanding and Exercisable Expiration Date
December 31, 2016 ---- --- --- --- ------
Granted 93,120 93,120 100% at issue $0.05 to $0.22 12-31-19
December 31, 2017 93,120 93,120 --- $0.05 to $0.22 12-31-19
Granted 3,000,000 --- 12 to 18 months $0.10 2-28-20 to 3-20-21
December 31, 2018 3,093,120 1,954,230 $0.05 to $0.22 12-31-19 to 3-20-21 Stock options to purchase approximately
3,093,120 shares of common stock of the Company are outstanding as of December 31, 2018 related to debt issuances (see Note 5)
at prices ranging from $0.05 to $0.22 per share. In addition, the company granted through
consulting arrangements primarily for legal work and general business support that included the issuance of stock options to purchase
3,000,000 options to purchase common shares at $0.10 per share, 1,000,000 of which is fully vested and 2,000,000 which will vest
over 18 months from date of grant. All these stock options have an exercise period of 24 to 36 months. The Black-Scholes options
pricing model was used to value the stock options. The inputs included the following:
(1) Dividend yield of 0%
(2) expected annual volatility of 307% - 311%
(3) discount rate of 2.2% to 2.3%
(4) expected life of 2 years, and
(5) estimated fair value of the Company’s common $0.125 to $0.155 per share. During the years ended December 31, 2018, the
Company recorded $256,187 as stock-based compensation related to the stock options and the related service period for which services
have been rendered. For future periods, the remaining value of the stock options totaling approximately $140,668 will be amortized
into the statement of operations consistent with the period for which the services will be rendered, which is two years for the
legal agreement and one year for the general consulting agreement. Common Stock Reservations The Company has reserved 1,000,000
shares of Common Stock of the Company for the purpose of raising funds to be used to pay off debt described in Note 5. We have reserved 20,000,000 shares
of Common Stock of the Company to grant to certain employee and consultants as consideration for services rendered and that will
be rendered to the Company. </t>
  </si>
  <si>
    <t>COMMITMENTS AND CONTINGENCIES</t>
  </si>
  <si>
    <t>Commitments and Contingencies Disclosure [Abstract]</t>
  </si>
  <si>
    <t xml:space="preserve">Accounts Payable and Accrued Expenses
as of September 30, 2019 and December 31, 2018:
2019 2018
Accounts payable:
Related parties (1) $ 1,022,036 $ 741,577
General operating 3,269,735 3,036,601
Credit card balances 258,647 246,949
Accrued interest on debt 642,258 306,319
Accrued expenses 565,990 33,062
Taxes and fees payable 633,357 629,462
Total $ 6,392,023 $ 4,993,970
(1) Relates to amounts due to management and members of the Board of Directors according to verbal and written agreements that have not been paid as of period end. Lease Arrangements We have various non-cancelable lease agreements
for certain of our tower locations with original lease periods expiring between 2019 and 2044. Our lease terms may include options
to extend or terminate the lease when it is reasonably certain we will exercise that option. Certain of the arrangements contain
escalating rent payment provisions. Lease Cost – Lease Term and Discount Rate -
Weighted average lease term 6 years
Discount Rate 12 % Maturity of Lease Liabilities -
For the years ended
2019- remaining $ 623,978
2020 1,994,924
2021 1,331,810
2022 832,664
2023 316,946
Thereafter 193,175
Total lease payments $ 5,293,497
Less imputed interest (1,009,610 )
Present value of minimum lease payments $ 4,283,887 Financing lease obligations not included
in the above calculations are as follows as of September 30, 2019:
Obligation 2019 In Default Accrued Interest Total
Telecom Equipment Finance (1) $ 449,103 — 170,440 $ 619,543
Telecommunications Equipment (2) — 101,347 36,903 138,250
Production Equipment Lease (3) — — — —
Total $ 449,103 101,347 207,343 $ 757,793 (1) The Telecom Equipment Lease is with an entity
owned and controlled by shareholders of the Company and is due February 28, 2020, as amended. (2) The Telecommunications Equipment Lease requires
payments of $3,702 per month and is in default. See discussion below in Other Commitments and Contingencies. In December 2017,
the Company learned that the telecommunications equipment lease identified herein for $101,347 was included in a default judgement
in a non-jurisdictional state of Pennsylvania for $169,474 from a lawsuit by the lessor. Management is working with the lessor
to settle this matter including a proposal for the equipment to be returned to the lessor and then a negotiated amount for any
deficiency between the value given for the retired equipment and the $101,347. When concluded, management does not believe the
results will be significantly different than the liability of $101,347 and accrued fees and interest of $36,903 recorded. (3) The Production Equipment Lease, maturing
on April 15, 2019, required payments of $2,535 per month and includes imputed interest at 8.5%. The lease was entered into in 2015
for the purchase of equipment in the amount of approximately $120,000. Other Commitments and Contingencies The Company has employment agreements with certain
employees of SDM and K Telecom. The agreements are such that SDM and K Telecom, on a standalone basis in each case, must provide
sufficient cash flow to financially support the financial obligations within the employment agreements. In December 2016, a subsidiary’s landlord
agreed to terminate a facilities lease for 150,000 restricted shares of Common Stock valued at $43,350 from a capital contribution
of an officer of the Company. Subsequent to the agreement, the landlord requested more shares against the Company’s agreement.
As such, $63,053 remains in liabilities payable to the landlord and the $43,350 was expensed as rent previously. The matter is
still unresolved. Management does not believe any negative resolution will have a material impact on the Company’s consolidated
financial statements. The Company has been named in a lawsuit by a
former employee who was terminated by management in 2016. The employee was working under an employment agreement but was terminated
for breach of the agreement. The former employee is suing for breach of contract and is seeking around $75,000 in back pay and
benefits. Management believes it has good and meritorious defenses and does not believe the outcome of the lawsuit will have any
material effect on the financial position of the Company. As of September 30, 2019, the Company has collected
$338,725 from one customer in excess of amounts due from that customer in accordance with the customer’s understanding of
the appropriate billings activity. The customer has filed a written demand for repayment by the Company of amounts owed. Management
believes that the customer agreement allows them to keep the amounts under dispute. Given the dispute, the Company has reflected
the amounts in dispute as a customer liability on the consolidated balance sheet as of September 30, 2019 and does not believe
the outcome of the dispute will have a material effect on the financial position of the Company. </t>
  </si>
  <si>
    <t>Accounts Payable and Accrued Expenses
2018 2017
Accounts payable:
Related parties (1) $ 741,577 $ 216,732
General operating 3,037,601 2,040,947
Credit card balances 246,949 95,689
Accrued expenses; 33,063 25,958
Taxes and fees payable 629,462 21,702
Total $ 4,687,652 $ 2,401,028
(1) Relates to amounts due to management and members of the Board of Directors according to verbal and written agreements that have not been paid as of period end. Lease Obligations Future minimum lease payments are
as follows:
Obligation 2019 In Default Total
Telecom Equipment Finance (1) $ 449,103 — $ 449,103
Telecommunications Equipment Lease (2) — 101,347 101,347
Production Equipment Lease (3) 10,357 — 10,357
Total $ 459,460 101,347 $ 560,807 (1) The Telecom Equipment Lease
is with an entity owned and controlled by shareholders of the Company and is due August 31, 2019, as amended. (2) The Telecommunications Equipment
Lease requires payments of $3,702 per month and is in default. See discussion below in Other Commitments and Contingencies. In
December 2017, the Company learned that the telecommunications equipment lease identified herein for $101,348 was included in a
default judgement in a non-jurisdictional state of Pennsylvania for $169,474 from a lawsuit by the lessor. Management is working
with the lessor to settle this matter including a proposal for the equipment to be returned to the lessor and then a negotiated
amount for any deficiency between the value given for the retired equipment and the $101,348. When concluded, management does not
believe the results will be significantly different than the liability of $101,348 and accrued fees and interest of $27,070 recorded. (3) The Production Equipment Lease,
maturing on April 15, 2019, required payments of $2,535 per month and includes imputed interest at 8.5%. The lease was entered
into in 2015 for the purchase of equipment in the amount of approximately $120,000 (see Note 2). Other Commitments and Contingencies
The Company has employment agreements
with certain employees of SDM and K Telecom. The agreements are such that SDM and K Telecom, on a standalone basis in each case,
must provide sufficient cash flow to financially support the financial obligations within the employment agreements. In December 2016, a subsidiary’s
landlord agreed to terminate a facilities lease for 150,000 restricted shares of Common Stock valued at $43,350 from a capital
contribution of an officer of the Company. Subsequent to the agreement, the landlord requested more shares against the Company’s
agreement. As such, $63,053 remains in liabilities payable to the landlord and the $43,350 was expensed as rent previously. The
matter is still unresolved. Management does not believe any negative resolution will have a material impact on the Company’s
consolidated financial statements. The company has been named in a lawsuit by a
former employee who was terminated by management in 2016. The employee was working under an employment agreement but was terminated
for breach of the agreement. The former employee is suing for breach of contract and is seeking around $75,000 in back pay and
benefits. Management believes it has good and meritorious defenses and does not believe the outcome of the lawsuit will have any
material effect on the financial position of the Company. As of December 31, 2018, the company has collected
$338,725 from one customer in excess of amounts due from that customer in accordance with the customer’s understanding of
the appropriate billings activity. The customer has filed a written demand for repayment by the Company of amounts owed. Management
believes that the customer agreement allows them to keep the amounts under dispute. Given the dispute, the Company has reflected
the amounts in dispute as a customer liability on the consolidated balance sheet as of December 31, 2018 and does not believe the
outcome of the dispute will have a material effect on the financial position of the Company.</t>
  </si>
  <si>
    <t>RELATED PARTY ACTIVITY</t>
  </si>
  <si>
    <t>Related Party Transactions [Abstract]</t>
  </si>
  <si>
    <t xml:space="preserve">The Company entered into a lease for living
space which is occupied by Stephen Thomas, Chairman, CEO and President of the Company. Mr. Thomas lives in the space and uses it
as his corporate office. The Company has paid $23,641 and $21,267 in rent and utility payments for this space for the nine months
ended September 30, 2019 and 2018, respectively. There are shares issuances and capital contributions
from an officer of the Company. See Note 7. Also, there are debt and balances outstanding due to shareholders and other related
parties of the Company of $1,022,036 and $741,577, respectively, as of September 30, 2019 and December 31, 2018 related to amounts
due to management and members of the Board of Directors according to verbal and written agreements that have not been paid as of
period end which are included in accounts payable and accrued expenses on the balance sheet. See Notes 7 and 8. As is mentioned in Note 7, Reginald Thomas was
appointed to the Board of Directors of the Company in August 2018. Mr. Thomas is the brother to the CEO Stephen J. Thomas III.
According to an agreement with Mr. Reginald Thomas, he is to receive $10,000 per quarter and 1,000,000 shares of restricted common
stock valued at approximately $120,000 vesting quarterly over twenty-four months. The quarterly payment of $10,000 may be suspended
by the Company if the Company has not been adequately funded. </t>
  </si>
  <si>
    <t xml:space="preserve">During the years ended December 31, 2018 and
2017, the Company entered into a lease for living space which is occupied by Stephen Thomas, Chairman, CEO and President of the
Company. Mr. Thomas lives in the space and uses it as his corporate office. The company has paid $26,792 in rent and utility payments
for this space for the year ended December 31, 2018. There are shares issuances and capital contributions
from an officer of the Company. See Note 7. Also, there are debt and lease balances outstanding due to shareholders and other related
parties of the Company of $741,577 and $216,732, respectively, as of December 31, 2018 and 2017 related to amounts due to management
and members of the Board of Directors according to verbal and written agreements that have not been paid as of period end which
are included in accounts payable and accrued expenses on the balance sheet. See Notes 5 and 7. On April 17, 2018, the CEO of the Company, Stephen
Thomas, signed an agreement with New Orbit Technologies, S.A.P.I. de C.V., a Mexican corporation, (“New Orbit”), majority
owned and controlled by Stephen Thomas, related to a license agreement for the distribution of TPT licensed products, software
and services related to Lion Phone and ViewMe Live within Mexico and Latin America (“License Agreement”). The License
Agreement provides for New Orbit to receive a fully paid-up, royalty-free, non-transferable license for perpetuity with termination
only under situations such as bankruptcy, insolvency or material breach by either party and provides for New Orbit to pay the Company
fees equal to 50% of net income generated from the applicable activities. The transaction was approved by the Company’s Board
of Directors in June 2018. There has been no activity on this agreement. As is mentioned in Note 7, Reginald Thomas was
appointed to the Board of Directors of the Company in August 2018. Mr. Thomas is the brother to the CEO Stephen J. Thomas III.
According to an agreement with Mr. Reginald Thomas, he is to receive $10,000 per quarter and 1,000,000 shares of restricted common
stock valued at approximately $120,000 vesting quarterly over twenty-four months. The quarterly payment of $10,000 may be suspended
by the Company if the Company has not been adequately funded. </t>
  </si>
  <si>
    <t>GOODWILL AND INTANGIBLE ASSETS</t>
  </si>
  <si>
    <t>Goodwill and Intangible Assets Disclosure [Abstract]</t>
  </si>
  <si>
    <t xml:space="preserve">Goodwill and intangible assets are
comprised of the following: September 30, 2019
Gross Carrying Amount Accumulated Amortization Net Book Value Useful Life
Customer Base $ 2,297,200 (1,438,736 ) 858,464 3-10
Developed Technology $ 6,105,600 (1,567,873 ) 4,537,727 9
Film Library $ 957,000 (86,850 ) 870,150 11
Trademarks and Tradenames $ 132,000 (12,221 ) 119,779 12
Favorable Leases $ 95,000 (8,480 ) 86,520 3
$ 9,586,800 (3,114,160 ) 6,472,640
Goodwill $ 1,121,361 — 1,121,361 — Amortization expense was $643,942 and $551,723 for the nine months
ended September 30, 2019 and 2018, respectively. December 31, 2018
Gross Carrying Amount Accumulated Amortization Net Book Value Useful Life
Customer Base $ 1,947,200 (1,374,933 ) 572,267 3-10
Developed Technology $ 6,105,600 (1,059,070 ) 5,046,530 9
Film Library $ 957,000 (32,700 ) 924,300 11
Trademarks and Tradenames $ 132,000 (3,515 ) 128,485 12
$ 9,141,800 (2,470,218 ) 6,671,582
Goodwill $ 924,361 — 924,361 — Remaining amortization of the intangible
assets as of September 30, 2019 is as follows:
2019 2020 2021 2022 2023 Beyond
Customer Base $ 26,384 $ 103,455 $ 103,455 $ 103,455 $ 103,455 $ 418,260
Developed Technology 169,601 678,404 678,404 678,404 678,404 1,654,510
Film Library 18,050 87,000 87,000 87,000 87,000 504,100
Trademarks and Tradenames 2,902 11,000 11,000 11,000 11,000 72,877
Favorable Leases 5,088 20,352 20,352 20,352 20,352 24
Total $ 222,025 $ 900,211 $ 900,211 $ 900,211 $ 900,211 $ 2,649,771 </t>
  </si>
  <si>
    <t xml:space="preserve">Goodwill and intangible assets are
comprised of the following: December 31, 2018
Gross carrying amount (1) Accumulated Amortization Net Book Value Useful Life
Customer Base $ 1,947,200 (1,374,933 ) 572,267 3-10
Developed Technology $ 6,105,600 (1,059,070 ) 5,046,530 9
Film Library $ 957,000 (32,700 ) 924,300 11
Trademarks and Tradenames $ 132,000 (3,515 ) 128,485 12
$ 9,141,800 (2,470,218 ) 6,671,582
Goodwill $ 924,361 — 924,361 —
(1) Increases from the prior year are from the acquisition of Blue
Collar. See more details on this acquisition in Note 2 to these consolidated financial statements. December 31, 2017
Gross carrying amount Accumulated Amortization Net Book Value Useful Life
Customer Base $ 1,422,100 (1,392,102 ) 29,998 3
Developed Technology 6,105,600 (380,665 ) 5,724,935 9
$ 7,527,700 (1,772,767 ) 5,754,933
Goodwill $ 70,995 — 70,995 — Remaining amortization of the intangible
assets is as following for the next five years and beyond:
2019 2020 2021 2022 2023 Beyond
Customer Base 53,455 53,455 53,455 53,455 53,455 304,992
Developed Technology 678,404 678,404 678,404 678,404 678,404 1,654,510
Film Library 87,000 87,000 87,000 87,000 87,000 489,300
Trademarks and Tradenames 11,000 11,000 11,000 11,000 11,000 73,485 </t>
  </si>
  <si>
    <t>SUBSEQUENT EVENTS</t>
  </si>
  <si>
    <t>Subsequent Events [Abstract]</t>
  </si>
  <si>
    <t>Subsequent to September 30, 2019, Geneva Roth
converted another $28,000 of principal into 3,129,911 shares of common stock of the Company leaving a principal balance of zero
for the March 15, 2019 Securities Purchase Agreement. See Note 7. In addition, subsequent to September 30, 2019,
Auctus converted another $3,930 of accrued interest into 1,500,000 shares of common stock of the Company. See Note 7. Subsequent events were reviewed through the date the financial statements
were issued.</t>
  </si>
  <si>
    <t>Subsequent to December 31, 2018, shareholders
extended loans to the Company in the amount of approximately $104,300 for multiple debt agreements that have maturity dates ranging
from April 2021 to May 2021, bear annual interest of 6% (11% default) and are convertible one dollar into one share of stock of
Series C Preferred Stock that has been designated convertible into common stock at $0.15 per share and includes terms similar to
the other Preferred Stock. A third-party advanced the company $50,000 on March 13, 2019 with verbal terms that included repayment
in 45 days and a payback of $55,000. This equates to 10% interest on the amount advanced. There were no other terms on this. On March 19, 2019, the Company consummated a
Securities Purchase Agreement dated March 15, 2019 with Geneva Roth for the purchase of a $68,000 Geneva Roth Convertible Promissory
Note. This Geneva Roth Convertible Promissory Notes is part of a larger investment term sheet with Geneva Roth, at their option,
to invest in the Company up to $975,000. The Geneva Roth Convertible Promissory Note is due March 15, 2020, pays interest at the
rate of 12% per annum and gives the holder the right from time to time, and at any time during the period beginning 180 days from
the origination date to the maturity date or date of default to convert all or any part of the outstanding balance into common
stock of the Company limited to 4.99% of the outstanding common stock of the Company. The conversion price is 61% multiplied by
the average of the two lowest trading prices for the common stock during the previous 20 trading days prior to the applicable conversion
date. The Geneva Roth Convertible Promissory Note may be prepaid in whole or in part of the outstanding balance at 125% to 140%
up to 180 days from origination. On March 25, 2019, TPT Global Tech, Inc. (the
“Company”) consummated a Securities Purchase Agreement dated March 18, 2019 with Auctus Fund, LLC. (“Auctus”)
for the purchase of a $600,000 Convertible Promissory Note (“Convertible Promissory Note”). The Convertible Promissory
Note is due December 18, 2019, pays interest at the rate of 12% per annum and gives the holder the right from time to time, and
at any time during the period beginning 180 days from the origination date or at the effective date of the registration of the
underlying shares of common stock, which the holder has registration rights for, to convert all of the outstanding balance into
common stock of the Company limited to 4.99% of the outstanding common stock of the Company. The conversion price is 50% multiplied
by the average of the two lowest trading prices for the common stock during the previous 25 trading days prior to the applicable
conversion date. The Convertible Promissory Note may be prepaid in full at 135% to 150% up to 180 days from origination. As part of the transaction, Auctus was issued
2,000,000 warrants to purchase 2,000,000 common shares of the Company at 70% of the current market price. Current market price
means the average of the three lowest trading prices for our common stock during the ten-trading day period ending on the latest
complete trading day prior to the date of the respective exercise notice. However, if the registration statement described above
is declared effective on or before June 11, 2019, then, while such Registration Statement is effective, the current market price
shall mean the lowest volume weighted average price for our common stock during the ten-trading day period ending on the last complete
trading day prior to the conversion date. Effective April 3, the Company entered
into an Asset Purchase Agreement for the acquisition of substantially all of the assets of SpeedConnect LLC (“SpeedConnect”)
for $2 million and the assumption of all contracts and liabilities pertinent to operations. The Asset Purchase Agreement includes
a deposit of $500,000, paid as part of entering into the Asset Purchase Agreement. Additionally, $500,000 is to be paid at closing
after normal due diligence, audit and other conditions are met, anticipated to be in April of 2019. In addition, at the time of
closing, the Company will enter into a Promissory Note to pay SpeedConnect in two equal installments of $500,000 plus applicable
interest at 10% per annum each within 30 and 60 days, respectively, of closing. The closing date cannot be beyond June 30, 2019.
In addition, on or before 90 days from the closing, the Company is to contribute $1 million in cash to the assets as working capital.
The promissory note will include a security interest in all the assets until paid and a guaranty by the CEO of the Company, Stephen
Thomas. SpeedConnect is as a national, predominantly
rural, wireless telecommunications residential and commercial Internet Service Provider (ISP). The acquisition is expected to be
completed by the end of April 2019. SpeedConnect’s primary business model is subscription based, monthly reoccurring revenues,
from wireless delivered, high-speed Internet connections utilizing its company built and owned national network. SpeedConnect also
resells third-party satellite Internet, DSL Internet, IP telephony and DISH TV products. Mr. Ogren, the founder, will stay on as
the CEO of SpeedConnect for the Company for the next two years.</t>
  </si>
  <si>
    <t>DESCRIPTION OF BUSINESS AND SUMMARY OF SIGNIFICANT ACCOUNTING POLICIES (Policies)</t>
  </si>
  <si>
    <t>Nature of Operations</t>
  </si>
  <si>
    <t xml:space="preserve">The Company was originally incorporated in 1988
in the state of Florida. TPT Global, Inc., a Nevada corporation formed in June 2014, merged with Ally Pharma US, Inc., a Florida
corporation, (“Ally Pharma”, formerly known as Gold Royalty Corporation) in a “reverse merger” wherein
Ally Pharma issued 110,000,000 shares of Common Stock, or 80% ownership, to the owners of TPT Global, Inc. in exchange for all
outstanding common stock of TPT Global Inc. and Ally Pharma agreed to change its name to TPT Global Tech, Inc. (jointly referred
to as “the Company” or “TPTG”). The following acquisitions have resulted in
entities which have been consolidated into TPTG. In 2014 the Company acquired all the assets of K Telecom and Wireless LLC (“K
Telecom”) and Global Telecom International LLC (“Global Telecom”). Effective January 31, 2015, TPTG completed
its acquisition of 100% of the outstanding stock of Copperhead Digital Holdings, Inc. (“Copperhead Digital”) and Subsidiaries,
TruCom, LLC (“TruCom”), Nevada Utilities, Inc. (“Nevada Utilities”) and CityNet Arizona, LLC (“CityNet”).
Effective September 30, 2016, the company acquired 100% ownership in San Diego Media Inc. (“SDM”). In October 2017,
we entered into agreements to acquire Blue Collar, Inc. (“Blue Collar”) which closed as of September 1, 2018. On May
7, 2019 we completed the acquisition of a majority of the assets of SpeedConnect, LLC, which assets were conveyed into our wholly
owned subsidiary TPT SpeedConnect, LLC (“TPT SC” or “TPT SpeedConnect”) which was formed on April 16, 2019. We are based in San Diego, California, and operate
as a Media Content Hub for Domestic and International syndication Technology/Telecommunications company operating on our own proprietary
Global Digital Media TV and Telecommunications infrastructure platform and also provide technology solutions to businesses domestically
and worldwide. We are a rural Broadband Wireless Access (BWA) provider, Software as a Service (SaaS), Technology Platform as a
Service (PAAS), Cloud-based Unified Communication as a Service (UCaaS) and carrier-grade performance and support for businesses
over our private IP MPLS fiber and wireless network in the United States. Our cloud-based UCaaS services allow businesses of any
size to enjoy all the latest voice, data, media and collaboration features in today's global technology markets. We also operate
as a Master Distributor for Nationwide Mobile Virtual Network Operators (MVNO) and Independent Sales Organization (ISO) as a Master
Distributor for Pre-Paid Cellphone services, Mobile phones, Cellphone Accessories and Global Roaming Cellphones. In addition, we
create media marketing materials and content. </t>
  </si>
  <si>
    <t xml:space="preserve">The Company was originally incorporated in 1988
in the state of Florida. TPT Global, Inc., a Nevada corporation formed in June 2014, merged with Ally Pharma US, Inc., a Florida
corporation, (“Ally Pharma”, formerly known as Gold Royalty Corporation) in a “reverse merger” wherein
Ally Pharma issued 110,000,000 shares of Common Stock, or 80% ownership, to the owners of TPT Global, Inc. in exchange for all
outstanding common stock of TPT Global Inc. and Ally Pharma agreed to change its name to TPT Global Tech, Inc. (jointly referred
to as “the Company” or “TPTG”). The following acquisitions have resulted in
entities which have been consolidated into TPTG. In 2014 the Company acquired all the assets of K Telecom and Wireless LLC (“K
Telecom”) and Global Telecom International LLC (“Global Telecom”). Effective January 31, 2015, TPTG completed
its acquisition of 100% of the outstanding stock of Copperhead Digital Holdings, Inc. (“Copperhead Digital”) and Subsidiaries,
TruCom, LLC (“TruCom”), Nevada Utilities, Inc. (“Nevada Utilities”) and CityNet Arizona, LLC (“CityNet”).
Effective September 30, 2016, the company acquired 100% ownership in San Diego Media Inc. (“SDM”). In October 2017,
we entered into agreements to acquire Blue Collar, Inc. (“Blue Collar”) which closed as of September 1, 2018. We are based in San Diego, California, and operate
as a Media Content Hub for Domestic and International syndication Technology/Telecommunications company operating on our own proprietary
Global Digital Media TV and Telecommunications infrastructure platform and also provide technology solutions to businesses domestically
and worldwide. We offer Software as a Service (SaaS), Technology Platform as a Service (PAAS), Cloud-based Unified Communication
as a Service (UCaaS) and carrier-grade performance and support for businesses over our private IP MPLS fiber and wireless network
in the United States. Our cloud-based UCaaS services allow businesses of any size to enjoy all the latest voice, data, media and
collaboration features in today's global technology markets. We also operate as a Master Distributor for Nationwide Mobile Virtual
network Operators (MVNO) and Independent Sales Organization (ISO) as a Master Distributor for Pre-Paid Cellphone services, Mobile
phones, Cellphone Accessories and Global Roaming Cellphones. In addition, we create media marketing materials and content. </t>
  </si>
  <si>
    <t>Basis of Presentation</t>
  </si>
  <si>
    <t xml:space="preserve">The accompanying unaudited condensed consolidated
financial statements have been prepared according to the instructions to Form 10-Q and Section 210.8-03(b) of Regulation S-X of
the Securities and Exchange Commission (“SEC”) and, therefore, certain information and footnote disclosures normally
included in financial statements prepared in accordance with accounting principles generally accepted in the United States of America
(“GAAP”) have been omitted. In the opinion of management, all adjustments
(consisting of normal recurring accruals) considered necessary for a fair presentation have been included. Operating results for
the nine months ended September 30, 2019 are not necessarily indicative of the results that may be expected for the year ending
December 31, 2019. These condensed consolidated financial statements
should be read in conjunction with the Company’s consolidated financial statements for the year ended December 31, 2018.
The condensed consolidated balance sheet at September 30, 2019, has been derived from the consolidated financial statements at
that date, but does not include all of the information and footnotes required by GAAP. Our condensed consolidated financial statements
include the accounts of K Telecom, Copperhead Digital, SDM, Blue Collar and TPT SpeedConnect. All intercompany accounts and transactions
have been eliminated in consolidation. </t>
  </si>
  <si>
    <t>Revenue Recognition</t>
  </si>
  <si>
    <t xml:space="preserve">On January 1, 2018, we adopted the new accounting
standard ASC 606, Revenue from Contracts with Customers The Company’s revenue generation for the
last two years came from the following sources, which sources are explained in detail below.
For the nine months ended For the nine months ended
September 30, September 30,
2019 2018
TPT SpeedConnect $ 5,082,260 $ —
Copperhead Digital 176,640 322,550
K Telecom 38,719 105,080
San Diego Media 21,621 141,426
Blue Collar 888,191 46,218
P2P — 25,430
Total Revenue $ 6,207,431 $ 640,704 TPT SpeedConnect: ISP and Telecom Revenue TPT SpeedConnect is a rural Internet provider
operating in 10 Midwestern States under the trade name SpeedConnect. TPT SC’s primary business model is subscription based,
pre-paid monthly reoccurring revenues, from wireless delivered, high-speed internet connections. In addition, the company resells
third-party satellite and DSL internet and IP telephony services. Revenue generated from sales of telecommunications services is
recognized as the transaction with the customer is considered closed and the customer receives and accepts the services that were
the result of the transaction. Due date is detailed on monthly invoices distributed to customer. Services billed monthly in advance
are deferred to the proper period as needed. Certain of our products require specialized installation and equipment. For telecom
products that include installation, if the installation meets the criteria to be considered a separate element, product revenue
is recognized upon delivery, and installation revenue is recognized when the installation is complete. The Installation Technician
collects the signed quote containing terms and conditions when installing the site equipment at customer premises. Revenue for installation services and equipment
is billed separately from recurring ISP and telecom services and is recognized when equipment is delivered and installation is
completed. Revenue from ISP and telecom services is recognized monthly over the contractual period, or as services are rendered
and accepted by the customer. The overwhelming majority of our revenue continues
to be recognized when transactions occur. Since installation fees are generally small relative to the size of the overall contract
and because most contracts are for two years or less, the impact of not recognizing installation fees over the contract is immaterial. Copperhead Digital: ISP and Telecom Revenue Copperhead Digital is a regional internet and
telecom services provider operating in Arizona under the trade name Trucom. Copperhead Digital operates as a wireless telecommunications
Internet Service Provider (“ISP”) facilitating both residential and commercial accounts. Copperhead Digital’s
primary business model is subscription based, pre-paid monthly reoccurring revenues, from wireless delivered, high-speed internet
connections. In addition, the company resells third-party satellite and DSL internet and IP telephony services. Revenue generated
from sales of telecommunications services is recognized as the transaction with the customer is considered closed and the customer
receives and accepts the services that were the result of the transaction. Due date is detailed on monthly invoices distributed
to customer. Services billed monthly in advance are deferred to the proper period as needed. Certain of our products require specialized
installation and equipment. For telecom products that include installation, if the installation meets the criteria to be considered
a separate element, product revenue is recognized upon delivery, and installation revenue is recognized when the installation is
complete. The Installation Technician collects the signed quote containing terms and conditions when installing the site equipment
at customer premises. Revenue for installation services and equipment
is billed separately from recurring ISP and telecom services, and is recognized when equipment is delivered and installation is
completed. Revenue from ISP and telecom services is recognized monthly over the contractual period, or as services are rendered
and accepted by the customer. The overwhelming majority of our revenue continues
to be recognized when transactions occur. Since installation fees are generally small relative to the size of the overall contract
and because most contracts are for a year or less, the impact of not recognizing installation fees over the contract is immaterial. K Telecom: Prepaid Phones and SIM Cards Revenue K Telecom generates revenue from reselling prepaid
phones, SIM cards, and rechargeable minute traffic for prepaid phones to its customers (primarily retail outlets). Product sales
occur at the customer’s locations, at which time delivery occurs and cash or check payment is received. The Company recognizes
the revenue when they receive payment at the time of delivery. SDM: Ecommerce, Email Marketing and Web Design
Services SDM generates revenue by providing ecommerce,
email marketing and web design solutions to small and large commercial businesses, complete with monthly software support, updates
and maintenance. Services are billed monthly. Platform infrastructure support is a prepaid service billed in monthly recurring
increments. The services are billed a month in advance and due prior to services being rendered. The revenue is deferred when invoiced
and booked in the month the service is provided. Software support services (including software upgrades) are billed in real time,
on the first of the month. Web design service revenues are recognized upon completion of specific projects. Revenue is booked in
the month the services are rendered and payments are due on the final day of the month. Blue Collar: Media Production Services Blue Collar creates original live action and
animated content productions and has produced hundreds of hours of material for the television, theatrical, home entertainment
and new media markets. Blue Collar designs branding and marketing campaigns and has had agreements with some of the world’s
largest companies including PepsiCo, Intel, HP, WalMart and many other Fortune 500 companies. Additionally, they create motion
picture, television and home entertainment marketing campaigns for studios including Sony, DreamWorks, Twentieth Century Fox, Universal
Studios, Paramount Studios, and Warner Brothers. With regard to revenue recognition, Blue Collar receives an agreement from each
client to perform defined work. Some agreements are written, some are verbal. Work may include creation of marketing materials
and/or content creation. Some work may be short term and take weeks to create and some work may be longer and take months to create.
There are instances where customer agreements segregate identifiable obligations (like filming on site vs. film editing and final
production) with separate transaction pricing. The performance obligation is generally satisfied upon delivery of such film or
production products, at which time revenue is recognized. P2P Asset Activity: Telecom Revenue Port 2 Port Communications (P2P) is a U.S. domestic
minutes provider that sells wholesale long distance domestic telecom minutes to other domestic U.S. carriers. A service is defined
as wholesale telecom minute based on a per-minute and per-destination rate basis. A series of services for P2P would be substantially
the same and would include a pattern of transfers of services to a customer on a per-minute flat rate basis for all destinations
in a specified geographic. Revenue generated from sales of minute services are recognized when weekly invoices are generated and
distributed. </t>
  </si>
  <si>
    <t xml:space="preserve">On January 1, 2018, we adopted the new accounting
standard ASC 606, Revenue from Contracts with Customers The Company’s revenue generation for the
last two years came from the following sources, which sources are explained in detail below.
2018 2017
Copperhead Digital $ 400,763 $ 867,896
K Telecom 119,860 490,241
San Diego Media 169,142 365,506
Blue Collar 219,474 —
P2P 25,430 390,137
Other 2,400 1,380
Total Revenue $ 937,069 $ 2,115,160 Copperhead Digital: ISP and Telecom Revenue Copperhead Digital is a regional internet and
telecom services provider operating in Arizona under the trade name Trucom. Copperhead Digital operates as a wireless telecommunications
Internet Service Provider (“ISP”) facilitating both residential and commercial accounts. Copperhead Digital’s
primary business model is subscription based, pre-paid monthly reoccurring revenues, from wireless delivered, high-speed internet
connections. In addition, the company resells third-party satellite and DSL internet and IP telephony services. Revenue generated
from sales of telecommunications services is recognized as the transaction with the customer is considered closed and the customer
receives and accepts the services that were the result of the transaction. Due date is detailed on monthly invoices distributed
to customer. Services billed monthly in advance are deferred to the proper period as needed. Certain of our products require specialized
installation and equipment. For telecom products that include installation, if the installation meets the criteria to be considered
a separate element, product revenue is recognized upon delivery, and installation revenue is recognized when the installation is
complete. The Installation Technician collects the signed quote containing terms and conditions when installing the site equipment
at customer premises. Revenue for installation services and equipment
is billed separately from recurring ISP and telecom services, and is recognized when equipment is delivered and installation is
completed. Revenue from ISP and telecom services is recognized monthly over the contractual period, or as services are rendered
and accepted by the customer. The overwhelming majority of our revenue continues
to be recognized when transactions occur. Since installation fees are generally small relative to the size of the overall contract
and because most contracts are for a year or less, the impact of not recognizing installation fees over the contract is immaterial. K Telecom: Prepaid Phones and SIM Cards Revenue K Telecom generates revenue from reselling prepaid
phones, SIM cards, and rechargeable minute traffic for prepaid phones to its customers (primarily retail outlets). Product sales
occur at the customer’s locations, at which time delivery occurs and cash or check payment is received. The Company recognizes
the revenue when they receive payment at the time of delivery. SDM: Ecommerce, Email Marketing and Web Design
Services SDM generates revenue by providing ecommerce,
email marketing and web design solutions to small and large commercial businesses, complete with monthly software support, updates
and maintenance. Services are billed monthly. Platform infrastructure support is a prepaid service billed in monthly recurring
increments. The services are billed a month in advance and due prior to services being rendered. The revenue is deferred when invoiced
and booked in the month the service is provided. Software support services (including software upgrades) are billed in real time,
on the first of the month. Web design service revenues are recognized upon completion of specific projects. Revenue is booked in
the month the services are rendered and payments are due on the final day of the month. Blue Collar: Media Production Services Blue Collar creates original live action and
animated content productions, and has produced hundreds of hours of material for the television, theatrical, home entertainment
and new media markets. Blue Collar designs branding and marketing campaigns and has had agreements with some of the world’s
largest companies including PepsiCo, Intel, HP, WalMart and many other Fortune 500 companies. Additionally, they create motion
picture, television and home entertainment marketing campaigns for studios including Sony, DreamWorks, Twentieth Century Fox, Universal
Studios, Paramount Studios, and Warner Brothers. With regard to revenue recognition, Blue Collar receives an agreement from each
client to perform defined work. Some agreements are written, some are verbal. Work may include creation of marketing materials
and/or content creation. Some work may be short term and take weeks to create and some work may be longer and take months to create.
There are instances where customer agreements segregate identifiable obligations (like filming on site vs. film editing and final
production) with separate transaction pricing. The performance obligation is generally satisfied upon delivery of such film or
production products, at which time revenue is recognized. P2P Asset Activity: Telecom Revenue Port 2 Port Communications (P2P) is a U.S. domestic
minutes provider that sells wholesale long distance domestic telecom minutes to other domestic U.S. carriers. A service is defined
as wholesale telecom minute based on a per-minute and per-destination rate basis. A series of services for P2P would be substantially
the same and would include a pattern of transfers of services to a customer on a per-minute flat rate basis for all destinations
in a specified geographic. Revenue generated from sales of minute services are recognized when weekly invoices are generated and
distributed. </t>
  </si>
  <si>
    <t>Basic and Diluted Net Loss Per Share</t>
  </si>
  <si>
    <t xml:space="preserve">The Company computes net income (loss) per share
in accordance with ASC 260, “Earning per Share”. ASC 260 requires presentation of both basic and diluted earnings per
share (“EPS”) on the face of thee income statement. Basic EPS is computed by dividing net income (loss) available to
common shareholder (numerator) by the weighted average number of shares outstanding (denominator) during the period. Diluted EPS
gives effect to all dilutive potential common shares outstanding during the period using the treasury stock method for options
and warrants and using the if-converted method for preferred stock and convertible notes. In computing diluted EPS, the average
stock price for the period is used in determining the number of shares assumed to be purchased from the exercise of stock options
or warrants. Diluted EPS excludes all dilutive potential shares if their effect is anti-dilutive. As of September 30, 2019, the
Company had shares that were potentially common stock equivalents as follows:
2019
Series A Preferred Stock 141,835,420
Series B Preferred Stock 2,588,693
Stock Options and Warrants 6,426,453
Convertible Debt 125,654,896
276,495,462 </t>
  </si>
  <si>
    <t xml:space="preserve">The Company computes
net income (loss) per share in accordance with ASC 260, “Earning per Share””. ASC 260 requires presentation of
both basic and diluted earnings per share (“EPS”) on the face of thee income statement. Basic EPS is computed by dividing
net income (loss) available to common shareholder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December 31, 2018 and 2017, the Company
had shares that were potentially common stock equivalents as follows:
2018 2017
Series A Preferred Stock 128,056,506 62,671,309
Series B Preferred Stock 2,588,693 2,588,693
Stock Options 3,093,120 93,520
Convertible Debt 4,252,555 1,339,536
137,990,874 66,599,536 </t>
  </si>
  <si>
    <t>Financial Instruments and Fair Value of Financial Instruments</t>
  </si>
  <si>
    <t xml:space="preserve">Our primary financial instruments at September
30, 2019 and December 31, 2018 consisted of cash equivalents, accounts receivable, accounts payable, notes payable and derivative
liabilities. We apply fair value measurement accounting to either record or disclose the value of our financial assets and liabilities
in our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Level 2 Level 3 We consider our derivative
financial instruments as Level 3. The balances for our derivative financial instruments as of September 30, 2019 are the following:
Derivative Instrument Fair Value
Fair value of Geneva Roth Convertible Promissory Notes $ 288,852
Fair value of Auctus Convertible Promissory Note $ 3,051,995
Fair value of Odyssey Capital Convertible Promissory Note $ 744,394
Fair value of EMA Financial Convertible Promissory Note $ 912,138
Fair value of JSJ Investment Convertible Promissory Note $ 188,068
Fair value of Warrants issued with the derivative instruments $ 70,486 </t>
  </si>
  <si>
    <t>Our primary
financial instruments at December 31, 2018 and 2017 consisted of cash equivalents, accounts receivable, accounts payable and
debt. We apply fair value measurement accounting to either record or disclose the value of our financial assets and liabilities
in our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Level 2
Level 3</t>
  </si>
  <si>
    <t>Use of Estimates</t>
  </si>
  <si>
    <t xml:space="preserve">The preparation of financial statements in conformity
with United States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materially from those
estimates. The Company’s consolidated financial statements reflect all adjustments that management believes are necessary
for the fair presentation of their financial condition and results of operations for the periods presented. </t>
  </si>
  <si>
    <t>The preparation
of financial statements in conformity with United States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materially from those estimates. The Company’s consolidated financial statements reflect all adjustments that
management believes are necessary for the fair presentation of their financial condition and results of operations for the periods
presented.</t>
  </si>
  <si>
    <t>Recently Adopted Accounting Pronouncements</t>
  </si>
  <si>
    <t xml:space="preserve">In June 2018, the FASB issued ASU No. 2018-07,
Improvements to Nonemployee Share-Based Payment Accounting, which amends ASC 718, Compensation – Stock Compensation. This
ASU requires that most of the guidance related to stock compensation granted to employees be followed for non-employees, including
the measurement date, valuation approach, and performance conditions. The expense is recognized in the same period as though cash
were paid for the good or service. The effective date is the first quarter of fiscal year 2019, with early adoption permitted,
including in interim periods. The ASU has been adopted using a modified-retrospective transition approach. The adoption is not
considered to have a material effect on the consolidated financial statements. In February 2016, the FASB issued ASU 2016-02,
Leases (Topic 842) and subsequent amendments to the initial guidance: ASU 2017-13, ASU 2018-10, ASU 2018-11, ASU 2018-20 and ASU
2019-01 (collectively, Topic 842). Topic 842 requires lessees to classify leases as either finance or operating leases and to record
a right-of-use asset and a lease liability for all leases with a term greater than 12 months regardless of the lease classification.
We adopted Topic 842 using the effective date, January 2019, as the date of our initial application of the standard. Consequently,
financial information for the comparative periods has not been updated. Our finance and operating lease commitments are subject
to the new standard and we recognize as finance and operating lease liabilities and right-of-use assets. The effect on our condensed
consolidated financial statements has not been material until we acquired the assets of SpeedConnect, which effect has been recorded
during the period ended September 30, 2019 and is reflected in the condensed consolidated financial statements as of September
30, 2019. Management has reviewed other recently issued
accounting pronouncements and have determined there are not any that would have a material impact on the condensed consolidated
financial statements. </t>
  </si>
  <si>
    <t>On January 1, 2018, we adopted the new accounting
standard ASC 606, Revenue from Contracts with Customers In June 2018, the FASB issued ASU No. 2018-07,
Improvements to Nonemployee Share-Based Payment Accounting, which amends ASC 718, Compensation – Stock Compensation. This
ASU requires that most of the guidance related to stock compensation granted to employees be followed for non-employees, including
the measurement date, valuation approach, and performance conditions. The expense is recognized in the same period as though cash
were paid for the good or service. The effective date is the first quarter of fiscal year 2020, with early adoption permitted,
including in interim periods. The ASU has been adopted using a modified-retrospective transition approach. The adoption is not
considered to have a material effect on the consolidated financial statements. In February 2016, the FASB issued ASU 2016-02,
Leases (Topic 842) and subsequent amendments to the initial guidance: ASU 2017-13, ASU 2018-10, ASU 2018-11, ASU 2018-20 and ASU
2019-01 (collectively, Topic 842). Topic 842 requires lessees to classify leases as either finance or operating leases and to record
a right-of-use asset and a lease liability for all leases with a term greater than 12 months regardless of the lease classification.
We expect to adopt Topic 842 using the effective date, January 2019, as the date of our initial application of the standard. Consequently,
financial information for the comparative periods will not be updated. We expect that our finance and operating lease commitments
will be subject to the new standard and recognized as finance and operating lease liabilities and right-of-use assets upon our
adoption of Topic 842, which will increase our total assets and total liabilities that we report relative to such amounts prior
to adoption. Management has reviewed other recently
issued accounting pronouncements and have determined there are not any that would have a material impact on the condensed consolidated
financial statements.</t>
  </si>
  <si>
    <t>Principles of Consolidation</t>
  </si>
  <si>
    <t xml:space="preserve">Our consolidated financial statements include
the accounts of K Telecom and Global Telecom, Copperhead Digital, SDM, Port 2 Port, and Blue Collar. All intercompany accounts
and transactions have been eliminated in consolidation. </t>
  </si>
  <si>
    <t>Share-based Compensation</t>
  </si>
  <si>
    <t>The Company is
required to measure and recognize compensation expense for all share-based payment awards (including stock options) made to employees
and directors based on estimated fair value. Compensation expense for equity-classified awards is measured at the grant date based
on the fair value of the award and is recognized as an expense in earnings over the requisite service period. The Company
records compensation expense related to non-employees that are awarded stock in conjunction with selling goods or services and
recognizes compensation expenses over the vesting period of such awards.</t>
  </si>
  <si>
    <t>Income Taxes</t>
  </si>
  <si>
    <t xml:space="preserve">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our income tax
provision in the period of enactment. We recognize
deferred tax assets to the extent that we believe that these assets are more likely than not to be realized. In making such a determination,
we consider all available positive and negative evidence, including future reversal of existing taxable temporary differences,
projected future taxable income, tax-planning strategies, and results of recent operations, including taxable income in carryback
periods. If we determine that we would be able to realize our deferred tax assets in the future in excess of their net recorded
amount, we would make an adjustment to the deferred tax asset valuation allowance, which would reduce our income tax provision. We account
for uncertain tax positions using a “more-likely-than-not” recognition threshold. We evaluate uncertain tax positions
on a quarterly basis and consider various factors, including, but not limited to, changes in tax law, the measurement of tax positions
taken or expected to be taken in tax returns, the effective settlement of matters subject to audit, new audit activity and changes
in facts or circumstances related to a tax position. It is our policy
to record costs associated with interest and penalties related to tax in the selling, general and administrative line of the consolidated
statements of operations. </t>
  </si>
  <si>
    <t>Cash and Cash Equivalents</t>
  </si>
  <si>
    <t>The company
considers all investments with a maturity date of three months or less when purchased to be cash equivalents. There are no cash
equivalents as of December 31, 2018 and 2017.</t>
  </si>
  <si>
    <t>Accounts Receivable</t>
  </si>
  <si>
    <t>We establish
an allowance for potential uncollectible accounts receivable. All accounts receivable 60 days past due are considered uncollectible
unless there are circumstances that support collectability. Those circumstances are documented. As of December 31, 2018 and 2017,
the allowance for uncollectible accounts receivable was $49,191 and $38,022, respectively. Receivables are charged off when collection
efforts cease.</t>
  </si>
  <si>
    <t>Property and Equipment</t>
  </si>
  <si>
    <t>Property and
equipment are stated at cost or fair value if acquired as part of a business combination. Depreciation is computed by the straight-line
method and is charged to operations over the estimated useful lives of the assets. Maintenance and repairs are charged to expense
as incurred. The carrying amount of accumulated depreciation of assets sold or retired are removed from the accounts in the year
of disposal and any resulting gain or loss in s included in results of operations. The estimated useful lives of property and equipment
are telecommunications network - 20 years, telecommunications equipment - 7 to 10 years, and computers and office equipment - 3
years.</t>
  </si>
  <si>
    <t>Goodwill and Intangible Assets</t>
  </si>
  <si>
    <t xml:space="preserve">Goodwill
relates to amounts that arose in connection with our various business combinations and represents the difference between the purchase
price and the fair value of the identifiable tangible and intangible net assets when accounted for using the acquisition method
of accounting. Goodwill is not amortized, but it is subject to periodic review for impairment. We test goodwill
and other intangible assets with indefinite lives at the reporting unit level for impairment on an annual basis and between annual
tests, if events and circumstances indicate it is more likely than not that the fair value of a reporting unit is less than its
carrying value. Events that would indicate potential impairment and trigger an interim impairment assessment include, but are not
limited to, current economic and market conditions, including a decline in market capitalization, a significant adverse change
in legal factors, business climate or operational performance of the business and an adverse action or assessment by a regulator. In performing
the annual goodwill impairment test, we utilize the two-step approach. The first step, or Step 1, requires a comparison of the
carrying value of each reporting unit to its estimated fair value. To estimate the fair value of our reporting units for Step 1,
we use a combination of the income approach, the market comparable approach and the market transaction approach. The income approach
is based on a discounted cash flow analysis, or DCF approach, and calculates the fair value by estimating the after-tax cash flows
attributable to a reporting unit and then discounting the after-tax cash flows to a present value, using a risk-adjusted discount
rate. Assumptions used in the DCF approach require the exercise of significant judgment, including judgment about appropriate discount
rates and terminal values, growth rates and the amount and timing of expected future cash flows. The forecasted cash flows are
based on our most recent operating activities and assumed growth rates. We believe our assumptions are consistent with the plans
and estimates used to manage the underlying businesses. The discount rates, which are intended to reflect the risks inherent in
future cash flow projections, used in the DCF approach are based on estimates of the weighted-average cost of capital, or WACC,
of market participants relative to each respective reporting unit. The market approaches consider comparable and transactional
market data based on multiples of revenue or earnings before interest, taxes, depreciation and amortization, or EBITDA, based on
trading multiples of selected guidelines companies and deal multiples of selected target companies. If the carrying
value of a reporting unit exceeds its estimated fair value, we are required to perform the second step, or Step 2, of the annual
goodwill impairment test to measure the amount of impairment loss, if any. Step 2 of the goodwill impairment test compares the
implied fair value of a reporting unit’s goodwill to its carrying value. The implied fair value of goodwill is calculated
as the difference between the fair value of the reporting unit and the estimated fair value of its assets and liabilities. To the
extent this amount is below the carrying value of goodwill, an impairment charge is recorded to write down the carrying value to
its implied value. Based on our impairment testing, we do not consider an impairment charge to goodwill necessary as of December
31, 2018 and 2017. Impairment charges related to goodwill,
if any, have no impact on our cash balances. Impairment of Other Long-lived
Tangible and Intangible Assets Our intangible
assets consist primarily of customer relationships, developed technology and the film library. The majority of our intangible assets
were recorded in connection with our various business combinations. Our intangible assets are recorded at fair value at the time
of their acquisition. We amortize intangible assets over their estimated useful lives. The estimated
useful lives of the individual categories of intangible assets were based on the nature of the applicable intangible asset and
the expected future cash flows to be derived from the intangible asset. Amortization of intangible assets with finite lives is
recognized over the shorter of the respective lives of the agreement or the period of time the intangible assets are expected to
contribute to future cash flows. We amortize our finite-lived intangible assets based on patterns on which the respective economic
benefits are expected to be realized. We amortize the majority of our intangible assets on a straight-line basis from three to
nine years, as this methodology most closely approximates the pattern of economic benefits for these assets. We evaluate
long-lived tangible and intangible assets whenever events or changes in circumstances indicate that the carrying amount of an asset
may not be recoverable. If indicators of impairment are present with respect to long-lived tangible and intangible assets used
in operations and undiscounted future cash flows are not expected to be sufficient to recover the assets’ carrying amount,
additional analysis is performed as appropriate and the carrying value of the long-lived assets is reduced to the estimated fair
value, if this is lower, and an impairment loss is charged to expense in the period the impairment is identified. Factors we generally
consider important which could trigger an impairment review on the carrying value of other long-lived tangible and intangible assets
include the following: (1) significant underperformance relative to expected historical or projected future operating results,
(2) significant changes in the manner of our use of acquired assets or the strategy for our overall business, (3) underutilization
of our tangible assets, (4) discontinuance of product lines by ourselves or our customers, (5) significant negative industry
or economic trends, (6) significant decline in our stock price for a sustained period, (7) significant decline in our
market capitalization relative to net book value and (8) goodwill impairment identified during an impairment review. As of
December 31, 2018 and 2017, we performed evaluations that resulted in no impairments of intangible assets. Business Acquisitions Our business
acquisitions have historically been made at prices above the fair value of the assets acquired and liabilities assumed, resulting
in goodwill or some identifiable intangible asset. Significant judgment is required in estimating the fair value of intangible
assets and in assigning their respective useful lives. The fair value estimates are based on available historical information and
on future expectations and assumptions deemed reasonable by management but are inherently uncertain. We generally
employ the income method to estimate the fair value of intangible assets,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and profitability),
the underlying product life cycles, economic barriers to entry, a brand’s relative market position and the discount rate
applied to the cash flows. Unanticipated market or macroeconomic events and circumstances may occur, which could affect the accuracy
or validity of the estimates and assumptions. Net assets acquired are recorded
at their fair value and are subject to adjustment upon finalization of the fair value analysis. </t>
  </si>
  <si>
    <t>Concentration of Credit Risk, Off-Balance Sheet Risks and Other Risks and Uncertainties</t>
  </si>
  <si>
    <t>Financial
instruments that potentially subject us to concentration of credit risk primarily consist of cash and cash equivalents and accounts
receivable. We invest our excess cash primarily in high quality securities and limit the amount of our credit exposure to any one
financial institution. We do not require collateral or other securities to support customer receivables; however, we perform on-going
credit evaluations of our customers and maintain allowances for potential credit losses. At December 31,
2018 and 2017, two customer accounts receivable balances were 28% and 0%, respectively, of our aggregate accounts receivable or
revenues.</t>
  </si>
  <si>
    <t>Research and Development</t>
  </si>
  <si>
    <t>Our research
and development programs focus on telecommunications products and services. Research and development costs are expensed as incurred.
Any payments received from external parties to fund our research and development activities reduce the recorded research and development
expenses.</t>
  </si>
  <si>
    <t>Advertising Costs</t>
  </si>
  <si>
    <t>Advertising
costs are expensed as incurred. The Company incurred advertising costs of $220 and $1,350 for the years ended December 31, 2018
and 2017, respectively.</t>
  </si>
  <si>
    <t>Derivative Financial Instruments</t>
  </si>
  <si>
    <t>Derivative
financial instruments, as defined in ASC 815, “Accounting for Derivative Financial Instruments and Hedging Activities”,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does not use derivative financial instruments to hedge exposures to cash-flow, market or foreign-currency risks. However,
the Company had issued financial instruments including convertible promissory notes payable with features during 2017 that were
either (i) not afforded equity classification, (ii) embody risks not clearly and closely related to host contracts, or (iii) may
be net-cash settled by the counterparty. As required by ASC 815, in certain instances, these instruments are required to be carried
as derivative liabilities, at fair value, in our financial statements. The
Company estimates the fair values of derivative financial instruments using the Black-Scholes option valuation technique. Estimating
fair values of derivative financial instruments requires the development of significant and subjective estimates (such as volatility,
estimated life and interest rates) that may, and are likely to, change over the duration of the instrument with related changes
in internal and external market factors. In addition, option-based techniques are highly volatile and sensitive to changes in the
trading market price of our common stock, which has a high-historical volatility. Since derivative financial instruments are initially
and subsequently carried at fair values, the Company’s operating results will reflect the volatility in these estimate and
assumption changes. During September 2017, the
Company issued convertible promissory notes in the amount of $55,000 (comprised of two $25,000 notes to two related parties and
one $5,000 note to a former officer of CDH), all which are due May 1, 2020 and bear 6% annual interest and are convertible into
common stock of the Company at 60% of the average closing market share price for the prior 10 trading days. Subsequent to September
30, 2017 and prior to December 31, 2017, the Company issued an additional $12,000 of the same convertible promissory notes with
the same conversion features. However, in November 2017, all of these convertible promissory notes included as derivative financial
instruments totaling $67,000 were amended such that the conversion price became fixed at $0.25 per share, and the derivative features
were eliminated. As such, the derivative accounting as of and through September 31, 2017 was reversed and there is no resulting
derivative accounting that is evident in the 2018 or 2017 financial statements.</t>
  </si>
  <si>
    <t>Reclassifications</t>
  </si>
  <si>
    <t xml:space="preserve">Certain prior period amounts were
reclassified to conform to the current period presentation. Specifically, we reclassified 2017 Debt- related party in the amount
of $62,000 to long-term related party convertible debt to conform to current year presentation. </t>
  </si>
  <si>
    <t>DESCRIPTION OF BUSINESS AND SUMMARY OF SIGNIFICANT ACCOUNTING POLICIES (Tables)</t>
  </si>
  <si>
    <t>Disaggregation of revenue</t>
  </si>
  <si>
    <t xml:space="preserve">For the nine months ended For the nine months ended
September 30, September 30,
2019 2018
TPT SpeedConnect $ 5,082,260 $ —
Copperhead Digital 176,640 322,550
K Telecom 38,719 105,080
San Diego Media 21,621 141,426
Blue Collar 888,191 46,218
P2P — 25,430
Total Revenue $ 6,207,431 $ 640,704 </t>
  </si>
  <si>
    <t xml:space="preserve">2018 2017
Copperhead Digital $ 400,763 $ 867,896
K Telecom 119,860 490,241
San Diego Media 169,142 365,506
Blue Collar 219,474 —
P2P 25,430 390,137
Other 2,400 1,380
Total Revenue $ 937,069 $ 2,115,160 </t>
  </si>
  <si>
    <t>Potentially dilutive securities</t>
  </si>
  <si>
    <t xml:space="preserve">2019
Series A Preferred Stock 141,835,420
Series B Preferred Stock 2,588,693
Stock Options and Warrants 6,426,453
Convertible Debt 125,654,896
276,495,462 </t>
  </si>
  <si>
    <t xml:space="preserve">2018 2017
Series A Preferred Stock 128,056,506 62,671,309
Series B Preferred Stock 2,588,693 2,588,693
Stock Options 3,093,120 93,520
Convertible Debt 4,252,555 1,339,536
137,990,874 66,599,536 </t>
  </si>
  <si>
    <t>Derivative financial instruments</t>
  </si>
  <si>
    <t xml:space="preserve">Derivative Instrument Fair Value
Fair value of Geneva Roth Convertible Promissory Notes $ 288,852
Fair value of Auctus Convertible Promissory Note $ 3,051,995
Fair value of Odyssey Capital Convertible Promissory Note $ 744,394
Fair value of EMA Financial Convertible Promissory Note $ 912,138
Fair value of JSJ Investment Convertible Promissory Note $ 188,068
Fair value of Warrants issued with the derivative instruments $ 70,486 </t>
  </si>
  <si>
    <t>ACQUISITIONS (Tables)</t>
  </si>
  <si>
    <t>Purchase price allocation</t>
  </si>
  <si>
    <t xml:space="preserve">Effective May 7, 2019
Purchaser TPT Global Tech
Consideration Given:
Cash paid $ 1,000,000
Liabilities:
Promissory Note $ 750,000
Deferred revenue 230,000
Unfavorable leases 323,000
Accounts and other payables 591,964
Total liabilities $ 1,894,964
Total Consideration Value $ 2,894,964
Assets Acquired:
Customer base $ 350,000
Current assets:
Cash 201,614
Prepaid and other receivables 99,160
Deposits 13,190
Favorable leases 95,000
Property and equipment 1,939,000
Total Assets Acquired $ 2,697,964
Goodwill $ 197,000 </t>
  </si>
  <si>
    <t xml:space="preserve">TPT Global Tech
Effective 9-1-18
Purchaser TPT Global Tech
Consideration Given:
Common Stock 6,500,000
6,500,000
Estimated Value $ .13
Consideration Share Value 845,000
Note Payable $ 1,533,217
Liabilities:
Bank debt 500,500
Lease payable 20,020
Accounts and other payables 386,652
Total Consideration Value $ 3,285,389
Consideration Received:
Intangible asset $ 1,677,000
Goodwill 853,366
Assets
Current assets 297,704
Fixed assets 445,362
Other assets 11,957
Total Consideration Received $ 3,285,389 </t>
  </si>
  <si>
    <t>Proforma results</t>
  </si>
  <si>
    <t>2019 2018
Revenue $ 10,970,258 $ 13,634,120
Cost of Sales 6,928,862 7,812,095
Gross Profit $ 4,041,396 $ 5,822,025
Expenses (5,521,661 ) (6,791,761 )
Derivative Expense (3,572,107 —
Interest Expense and Impairment (2,559,709 ) (158,351 )
Income Taxes — —
Net Loss $ (7,612,081 ) $ (1,128,087 )
Loss per share $ (0.06 ) $ (0.01 )</t>
  </si>
  <si>
    <t xml:space="preserve">Had the acquisition occurred on January
1, 2017, condensed proforma statement of operations for the years ended December 31, 2018 and 2017 would be as follows:
2018 2017
Revenue $ 2,355,467 $ 3,966,866
Cost of Sales 2,350,657 3,226,912
Gross Profit (Loss) $ 4,810 $ 739,954
Expenses (4,768,116 ) (4,058,844 )
Interest Expense and impairment (275,935 ) (694,637 )
Income taxes — —
Net Loss $ (5,039,241 ) $ (4,013,527 ) Included in the consolidated statement of operations
for the year ended December 31, 2018 are the results of operations for Blue Collar for the four months ended December 31 which
are the following:
2018
Revenue $ 219,474
Cost of Sales 215,973
Gross Profit (Loss) $ 3,501
Expenses (301,105 )
Interest Expense (66,571 )
Income taxes —
Net Loss $ (364,175 ) </t>
  </si>
  <si>
    <t>PROPERTY AND EQUIPMENT (Tables)</t>
  </si>
  <si>
    <t>Property and equipment</t>
  </si>
  <si>
    <t xml:space="preserve">2019 2018
Property and equipment:
Telecommunications fiber and equipment $ 5,213,045 $ 3,274,045
Film production equipment 369,903 369,903
Office furniture and equipment 82,014 82,104
Leasehold improvements 18,679 18,679
$ 5,683,641 $ 3,744,641
Accumulated depreciation (1,066,061 ) (697,699 )
Property and equipment, net $ 4,617,580 $ 3,046,942 </t>
  </si>
  <si>
    <t xml:space="preserve">2018 2017
Property and equipment:
Telecommunications fiber and equipment $ 3,274,045 3,274,045
Film production equipment 369,903 —
Office furniture and equipment 82,014 23,898
Leasehold improvements 18,679 —
Accumulated depreciation (697,699 ) (483,876 )
Property and equipment, net $ 3,046,942 2,814,067 </t>
  </si>
  <si>
    <t>DEBT FINANCING ARRANGEMENTS (Tables)</t>
  </si>
  <si>
    <t>Debt financing arrangements</t>
  </si>
  <si>
    <t xml:space="preserve">2019 2018
Business loans and advances, net of discounts (1) $ 1,122,118 $ 615,692
Convertible notes payable, net of discounts (2) 1,704,029 15,000
Factoring agreement (3) 412,111 101,244
Debt – third party $ 3,238,258 $ 731,936
Line of credit, related party secured by assets (4) $ 3,043,390 $ 3,043,390
Debt– other related party, net of discounts (5) 5,950,000 5,912,898
Convertible debt – related party (2) 927,381 801,888
Shareholder debt (6) 534,986 181,694
Debt – related party $ 10,455,757 $ 9,939,870
Total financing arrangements $ 13,694,015 10,671,806
Less current liabilities:
Business loans, advances and agreements $ (1,534,229 ) $ (716,936 )
Convertible notes payable, net of discount (1,704,029 ) (10,000 )
Notes payable – related parties, net of discount (9,528,376 ) (9,137,982 )
Convertible notes payable – related party (388,881 ) (202,688 )
$ (13,155,515 ) $ (10,067,606 )
Total non-current liabilities $ 538,500 $ 604,200 </t>
  </si>
  <si>
    <t xml:space="preserve">2018 2017
Business loans and advances (1) $ 615,692 114,016
Convertible debt (2) 15,000 5,000
Factoring agreement (3) 101,244 78,909
Debt – third party $ 731,936 197,925
Line of credit, related party secured by assets (4) $ 3,043,390 3,043,390
Debt– other related party, net of discounts (5) 5,912,898 4,350,000
Convertible debt – related party (2) 801,888 312,000
Shareholder debt (6) 181,694 164,200
Debt – related party $ 9,939,870 7,869,590
Total financing arrangements $ 10,671,806 8,067,515
Less current portion:
Debt – third party $ (716,936 ) (195,106 )
- third party, convertible (10,000 ) —
Debt – related party, net of discount (9,137,982 ) (7,557,590 )
– related party, convertible (202,688 ) (250,000 )
(10,067,606 ) (8,002,696 )
Total long term debt $ 604,200 64,819
(1) The terms of $40,000 of this balance are similar to that of the Line of Credit which bears interest at adjustable rates, 1 month Libor plus 2%, 4.34% as of December 31, 2018, and is secured by assets of the Company, is due August 31, 2019, as amended, and included 8,000 stock options as part of the terms (see Note 7). $500,500 is a line of credit that Blue Collar has with a bank, bears interest at Prime plus 1.125%, 6.38% as of December 31, 2018, and is due March 25, 2021. $10,000 is an amount the bears interest at 6%, subsequently increased to 11%, as it was due and not repaid on October 10, 2018. The remaining balances generally bear interest at approximately 10%, have maturity dates that are due on demand or are past due, are unsecured and are classified as current in the balance sheets.
(2) During 2017, the Company issued convertible promissory notes in the amount of $67,000 (comprised of $62,000 from two related parties and $5,000 from a former officer of CDH), all which are due May 1, 2020 and bear 6% annual interest (12% default interest rate). The convertible promissory notes are convertible, as amended, at $0.25 per share. During 2016, the Company acquired SDM which consideration included a convertible promissory note for $250,000 due August 31, 2018, as amended, does not bear interest, unless delinquent in which the interest is 12% per annum, and is convertible into common stock at $1.00 per share. The SDM balance is $202,688 as of December 31, 2018. During 2018, the Company issued convertible promissory notes in the amount of $537,200 to related parties and $10,000 to a non-related party which bear interest at 6% (11% default interest rate), are due 30 months from issuance and are convertible into Series C Preferred Stock at $1.00 per share. Because the Series C Preferred Stock has a conversion price of $0.15 per share, the issuance of Series C Preferred Stock promissory notes will cause a beneficial conversion feature of approximately $38,479 upon exercise of the convertible promissory notes.
(3) The Factoring Agreement with full recourse, due August 31, 2019, as amended, was established in June 2016 with a company that is controlled by a shareholder and is personally guaranteed by an officer of the Company. The Factoring Agreement is such that the Company pays a discount of 2% per each 30-day period for each advance received against accounts receivable or future billings. The Company was advanced funds from the Factoring Agreement for which $101,244 and $78,909 in principal remained unpaid as of December 31, 2018 and 2017, respectively.
(4) The Line of Credit originated with a bank and was secured by the personal assets of certain shareholders of Copperhead Digital. During 2016, the Line of Credit was assigned to the Copperhead Digital shareholders, who subsequent to the Copperhead Digital acquisition by TPTG became shareholders of TPTG, and the secured personal assets were used to pay off the bank. The Line of Credit bears a variable interest rate based on the 1 Month LIBOR plus 2.0%, 3.91% as of December 31, 2018, is payable monthly, and is secured by the assets of the Company. 1,000,000 shares of Common Stock of the Company have been reserved to accomplish raising the funds to pay off the Line of Credit. Since assignment of the Line of Credit to certain shareholders, which balance on the date of assignment was $2,597,790, those shareholders have loaned the Company $445,600 under the similar terms and conditions as the line of credit but most of which were also given stock options totaling 85,120 (see Note 7) and is due, as amended, August 31, 2019. During the year ended December 31, 2018, those same shareholders and one other have loaned the Company money in the form of convertible loans of $537,200 described in (2) above.
(5) $350,000 represents cash due to the prior owners of the technology acquired in December 2016 from the owner of the Lion Phone which is due to be paid as agreed by TPTG and the former owners of the Lion Phone technology and has not been determined. $4,000,000 represents a promissory note included as part of the consideration of ViewMe Live technology acquired in 2017, later agreed to as being due and payable in full, with no interest with $2,000,000 from debt proceeds intended to be obtained in 2018 and the remainder from proceeds from the second Company public offering intended to be in 2019. On September 1, 2018, the Company closed on its acquisition of Blue Collar. Part of the acquisition included a promissory note of $1,600,000 (fair value of $1,533,217, net of a discount to fair value of $66,783 which is being amortized through expense through the due date of May 1, 2019) and interest at 3% from the date of closure. $29,681 was amortized as interest expense in the year ended December 31, 2018. The promissory note is secured by the assets of Blue Collar.
(6) The shareholder debt represents funds given to TPTG or subsidiaries by officers and managers of the Company as working capital. There are no written terms of repayment or interest that is being accrued to these amounts and they will only be paid back, according to management, if cash flows support it. They are classified as current in the balance sheets. </t>
  </si>
  <si>
    <t>DERIVATIVE FINANCIAL INSTRUMENTS (Tables)</t>
  </si>
  <si>
    <t>Changes in fair value of Company's Level 3 financial liabilities</t>
  </si>
  <si>
    <t xml:space="preserve">Debt Derivative Liabilities
Balance, December 31, 2018 $ —
Initial fair value of derivative liabilities 2,601,631
Change in derivative liability from conversion of notes payable (90,175 )
Change in fair value of derivative liabilities at end of period 970,476
Balance, September 30, 2019 5,255,932
Derivative expense for the nine months ended September 30, 2019 $ 3,572,107 </t>
  </si>
  <si>
    <t>INCOME TAXES (Tables)</t>
  </si>
  <si>
    <t>Income tax expense (benefit)</t>
  </si>
  <si>
    <t xml:space="preserve">Current: 2018 2017
Federal State and local $ — —
Total Current $ — —
Deferred:
Federal State and local benefit $ (1,129,273 ) (791,570 )
Net operating loss, net of state tax effect (84,070 ) (47,462 )
Meals and entertainment 2,183 2,736
Stock based expenses 235,256 —
Other 84,071 56,796
Allowance 891,833 779,500
Total Benefit $ — — </t>
  </si>
  <si>
    <t>Income tax rate reconciliation</t>
  </si>
  <si>
    <t xml:space="preserve">2018 2017
Statutory rate 21 % 21 %
Change in valuation allowance (21 %) (21 %)
Stock based compensation (0 %) (0 %)
Net operating loss, net of state tax effect (1 %) (1 %)
Other (1 %) (1 %)
Total — — </t>
  </si>
  <si>
    <t>Deferred tax assets (liabilities)</t>
  </si>
  <si>
    <t xml:space="preserve">Current deferred tax assets (liabilities): 2018 2017
Valuation allowance $ — —
Total current deferred tax asset (liability) $ — —
Noncurrent deferred tax assets (liabilities):
Intangible assets amortization $ 620,447 460,773
Net operating loss carry forwards 1,681,403 949,243
Stock base compensation 1,287,336 1,287,336
Other 98,927 98,927
Less; Valuation allowance $ (3,688,113 ) (2,796,279 )
Total noncurrent deferred tax asset (liability) — —
Total deferred tax asset (liability) $ — — </t>
  </si>
  <si>
    <t>STOCKHOLDERS' DEFICIT (Tables)</t>
  </si>
  <si>
    <t>Stock option activity</t>
  </si>
  <si>
    <t>Options Outstanding Vested Vesting Period Exercise Price Outstanding and Exercisable Expiration Date
December 31, 2017 93,120 93,120 100% at issue $ 0.05 to $0.22 12/31/2019
Granted 3,000,000 — 12 to 18 months $ 0.10 2-28-20 to 3-20-21
December 31, 2018 3,093,120 1,954,230 $ 0.05 to $0.22 12-31-19 to 3-20-21
Granted —
September 30, 2018 3,093,120 2,176,453 $ 0.05 to $0.22 12-31-19 to 3-20-21</t>
  </si>
  <si>
    <t>Options Outstanding Vested Vesting Period Exercise Price Outstanding and Exercisable Expiration Date
December 31, 2016 ---- --- --- --- ------
Granted 93,120 93,120 100% at issue $0.05 to $0.22 12-31-19
December 31, 2017 93,120 93,120 --- $0.05 to $0.22 12-31-19
Granted 3,000,000 --- 12 to 18 months $0.10 2-28-20 to 3-20-21
December 31, 2018 3,093,120 1,954,230 $0.05 to $0.22 12-31-19 to 3-20-21</t>
  </si>
  <si>
    <t>Assumptions</t>
  </si>
  <si>
    <t>(1) Dividend yield of 0%
(2) expected annual volatility of 307% - 311%
(3) discount rate of 2.2% to 2.3%
(4) expected life of 2 years, and
(5) estimated fair value of the Company’s common $0.125 to $0.155 per share.</t>
  </si>
  <si>
    <t>COMMITMENTS AND CONTINGENCIES (Tables)</t>
  </si>
  <si>
    <t xml:space="preserve">2019 2018
Accounts payable:
Related parties (1) $ 1,022,036 $ 741,577
General operating 3,269,735 3,036,601
Credit card balances 258,647 246,949
Accrued interest on debt 642,258 306,319
Accrued expenses 565,990 33,062
Taxes and fees payable 633,357 629,462
Total $ 6,392,023 $ 4,993,970
(1) Relates to amounts due to management and members of the Board of Directors according to verbal and written agreements that have not been paid as of period end. </t>
  </si>
  <si>
    <t>2018 2017
Accounts payable:
Related parties (1) $ 741,577 $ 216,732
General operating 3,037,601 2,040,947
Credit card balances 246,949 95,689
Accrued expenses; 33,063 25,958
Taxes and fees payable 629,462 21,702
Total $ 4,687,652 $ 2,401,028
(1) Relates to amounts due to management and members of the Board of Directors according to verbal and written agreements that have not been paid as of period end.</t>
  </si>
  <si>
    <t>Lease term and discount rate</t>
  </si>
  <si>
    <t>Weighted average lease term 6 years
Discount Rate 12 %</t>
  </si>
  <si>
    <t>Maturity of lease liabilities</t>
  </si>
  <si>
    <t xml:space="preserve">For the years ended
2019- remaining $ 623,978
2020 1,994,924
2021 1,331,810
2022 832,664
2023 316,946
Thereafter 193,175
Total lease payments $ 5,293,497
Less imputed interest (1,009,610 )
Present value of minimum lease payments $ 4,283,887 </t>
  </si>
  <si>
    <t>Future minimum lease payments</t>
  </si>
  <si>
    <t xml:space="preserve">Obligation 2019 In Default Accrued Interest Total
Telecom Equipment Finance (1) $ 449,103 — 170,440 $ 619,543
Telecommunications Equipment (2) — 101,347 36,903 138,250
Production Equipment Lease (3) — — — —
Total $ 449,103 101,347 207,343 $ 757,793 (1) The Telecom Equipment Lease is with an entity
owned and controlled by shareholders of the Company and is due February 28, 2020, as amended. (2) The Telecommunications Equipment Lease requires
payments of $3,702 per month and is in default. See discussion below in Other Commitments and Contingencies. In December 2017,
the Company learned that the telecommunications equipment lease identified herein for $101,347 was included in a default judgement
in a non-jurisdictional state of Pennsylvania for $169,474 from a lawsuit by the lessor. Management is working with the lessor
to settle this matter including a proposal for the equipment to be returned to the lessor and then a negotiated amount for any
deficiency between the value given for the retired equipment and the $101,347. When concluded, management does not believe the
results will be significantly different than the liability of $101,347 and accrued fees and interest of $36,903 recorded. (3) The Production Equipment Lease, maturing
on April 15, 2019, required payments of $2,535 per month and includes imputed interest at 8.5%. The lease was entered into in 2015
for the purchase of equipment in the amount of approximately $120,000. </t>
  </si>
  <si>
    <t>Obligation 2019 In Default Total
Telecom Equipment Finance (1) $ 449,103 — $ 449,103
Telecommunications Equipment Lease (2) — 101,347 101,347
Production Equipment Lease (3) 10,357 — 10,357
Total $ 459,460 101,347 $ 560,807 (1) The Telecom Equipment Lease
is with an entity owned and controlled by shareholders of the Company and is due August 31, 2019, as amended. (2) The Telecommunications Equipment
Lease requires payments of $3,702 per month and is in default. See discussion below in Other Commitments and Contingencies. In
December 2017, the Company learned that the telecommunications equipment lease identified herein for $101,348 was included in a
default judgement in a non-jurisdictional state of Pennsylvania for $169,474 from a lawsuit by the lessor. Management is working
with the lessor to settle this matter including a proposal for the equipment to be returned to the lessor and then a negotiated
amount for any deficiency between the value given for the retired equipment and the $101,348. When concluded, management does not
believe the results will be significantly different than the liability of $101,348 and accrued fees and interest of $27,070 recorded. (3) The Production Equipment Lease,
maturing on April 15, 2019, required payments of $2,535 per month and includes imputed interest at 8.5%. The lease was entered
into in 2015 for the purchase of equipment in the amount of approximately $120,000 (see Note 2).</t>
  </si>
  <si>
    <t>GOODWILL AND INTANGIBLE ASSETS (Tables)</t>
  </si>
  <si>
    <t>Goodwill and intangible assets</t>
  </si>
  <si>
    <t xml:space="preserve">September 30, 2019
Gross Carrying Amount Accumulated Amortization Net Book Value Useful Life
Customer Base $ 2,297,200 (1,438,736 ) 858,464 3-10
Developed Technology $ 6,105,600 (1,567,873 ) 4,537,727 9
Film Library $ 957,000 (86,850 ) 870,150 11
Trademarks and Tradenames $ 132,000 (12,221 ) 119,779 12
Favorable Leases $ 95,000 (8,480 ) 86,520 3
$ 9,586,800 (3,114,160 ) 6,472,640
Goodwill $ 1,121,361 — 1,121,361 — December 31, 2018
Gross Carrying Amount Accumulated Amortization Net Book Value Useful Life
Customer Base $ 1,947,200 (1,374,933 ) 572,267 3-10
Developed Technology $ 6,105,600 (1,059,070 ) 5,046,530 9
Film Library $ 957,000 (32,700 ) 924,300 11
Trademarks and Tradenames $ 132,000 (3,515 ) 128,485 12
$ 9,141,800 (2,470,218 ) 6,671,582
Goodwill $ 924,361 — 924,361 — </t>
  </si>
  <si>
    <t xml:space="preserve">December 31, 2018
Gross carrying amount (1) Accumulated Amortization Net Book Value Useful Life
Customer Base $ 1,947,200 (1,374,933 ) 572,267 3-10
Developed Technology $ 6,105,600 (1,059,070 ) 5,046,530 9
Film Library $ 957,000 (32,700 ) 924,300 11
Trademarks and Tradenames $ 132,000 (3,515 ) 128,485 12
$ 9,141,800 (2,470,218 ) 6,671,582
Goodwill $ 924,361 — 924,361 — (1) Increases from the prior year are from the acquisition of Blue
Collar. See more details on this acquisition in Note 2 to these consolidated financial statements. December 31, 2017
Gross carrying amount Accumulated Amortization Net Book Value Useful Life
Customer Base $ 1,422,100 (1,392,102 ) 29,998 3
Developed Technology 6,105,600 (380,665 ) 5,724,935 9
$ 7,527,700 (1,772,767 ) 5,754,933
Goodwill $ 70,995 — 70,995 — </t>
  </si>
  <si>
    <t>Amortization of intangible assets</t>
  </si>
  <si>
    <t xml:space="preserve">2019 2020 2021 2022 2023 Beyond
Customer Base $ 26,384 $ 103,455 $ 103,455 $ 103,455 $ 103,455 $ 418,260
Developed Technology 169,601 678,404 678,404 678,404 678,404 1,654,510
Film Library 18,050 87,000 87,000 87,000 87,000 504,100
Trademarks and Tradenames 2,902 11,000 11,000 11,000 11,000 72,877
Favorable Leases 5,088 20,352 20,352 20,352 20,352 24
Total $ 222,025 $ 900,211 $ 900,211 $ 900,211 $ 900,211 $ 2,649,771 </t>
  </si>
  <si>
    <t>2019 2020 2021 2022 2023 Beyond
Customer Base 53,455 53,455 53,455 53,455 53,455 304,992
Developed Technology 678,404 678,404 678,404 678,404 678,404 1,654,510
Film Library 87,000 87,000 87,000 87,000 87,000 489,300
Trademarks and Tradenames 11,000 11,000 11,000 11,000 11,000 73,485</t>
  </si>
  <si>
    <t>DESCRIPTION OF BUSINESS AND SUMMARY OF SIGNIFICANT ACCOUNTING POLICIES (Details) - USD ($)</t>
  </si>
  <si>
    <t>TPT SpeedConnect</t>
  </si>
  <si>
    <t>Copperhead Digital</t>
  </si>
  <si>
    <t>K Telecom</t>
  </si>
  <si>
    <t>San Diego Media</t>
  </si>
  <si>
    <t>Blue Collar</t>
  </si>
  <si>
    <t>P2P</t>
  </si>
  <si>
    <t>Other</t>
  </si>
  <si>
    <t>DESCRIPTION OF BUSINESS AND SUMMARY OF SIGNIFICANT ACCOUNTING POLICIES (Details 1) - shares</t>
  </si>
  <si>
    <t>Sep. 30, 2017</t>
  </si>
  <si>
    <t>Stock Options</t>
  </si>
  <si>
    <t>Convertible Debt</t>
  </si>
  <si>
    <t>DESCRIPTION OF BUSINESS AND SUMMARY OF SIGNIFICANT ACCOUNTING POLICIES (Details 2)</t>
  </si>
  <si>
    <t>Sep. 30, 2019USD ($)</t>
  </si>
  <si>
    <t>Geneva Roth Convertible Promissory Notes</t>
  </si>
  <si>
    <t>Fair value of derivative instrument</t>
  </si>
  <si>
    <t>Auctus Convertible Promissory Notes</t>
  </si>
  <si>
    <t>Odyssey Capital Convertible Promissory Notes</t>
  </si>
  <si>
    <t>EMA Financial Convertible Promissory Notes</t>
  </si>
  <si>
    <t>JSJ Investment Convertible Promissory Notes</t>
  </si>
  <si>
    <t>Warrants issued with the derivative instruments</t>
  </si>
  <si>
    <t>DESCRIPTION OF BUSINESS AND SUMMARY OF SIGNIFICANT ACCOUNTING POLICIES (Details Narrative) - USD ($)</t>
  </si>
  <si>
    <t>Cash equivalents</t>
  </si>
  <si>
    <t>Allowance for uncollectible accounts receivable</t>
  </si>
  <si>
    <t>Impairment of goodwill</t>
  </si>
  <si>
    <t>Advertising costs</t>
  </si>
  <si>
    <t>Two Customers | Accounts Receivable</t>
  </si>
  <si>
    <t>Concentration risk</t>
  </si>
  <si>
    <t>28.00%</t>
  </si>
  <si>
    <t>0.00%</t>
  </si>
  <si>
    <t>Telecommunications Network Minimum</t>
  </si>
  <si>
    <t>Estimated useful life</t>
  </si>
  <si>
    <t>20 years</t>
  </si>
  <si>
    <t>Telecommunications Equipment | Minimum [Member]</t>
  </si>
  <si>
    <t>7 years</t>
  </si>
  <si>
    <t>Telecommunications Equipment | Maximum</t>
  </si>
  <si>
    <t>10 years</t>
  </si>
  <si>
    <t>Office Equipment [Member]</t>
  </si>
  <si>
    <t>3 years</t>
  </si>
  <si>
    <t>ACQUISITIONS (Details) - USD ($)</t>
  </si>
  <si>
    <t>Common stock</t>
  </si>
  <si>
    <t>Total consideration</t>
  </si>
  <si>
    <t>Estimated value</t>
  </si>
  <si>
    <t>Consideration share value</t>
  </si>
  <si>
    <t>Note payable</t>
  </si>
  <si>
    <t>Liabilities:</t>
  </si>
  <si>
    <t>Cash paid</t>
  </si>
  <si>
    <t>Promissory note</t>
  </si>
  <si>
    <t>Total consideration value</t>
  </si>
  <si>
    <t>Consideration Received:</t>
  </si>
  <si>
    <t>Intangible asset</t>
  </si>
  <si>
    <t>Assets</t>
  </si>
  <si>
    <t>Current assets</t>
  </si>
  <si>
    <t>Deposits</t>
  </si>
  <si>
    <t>Total consideration received</t>
  </si>
  <si>
    <t>SpeedConnect, LLC</t>
  </si>
  <si>
    <t>Unfavorable leases</t>
  </si>
  <si>
    <t>Accounts and other payables</t>
  </si>
  <si>
    <t>Customer base</t>
  </si>
  <si>
    <t>Cash</t>
  </si>
  <si>
    <t>Prepaid and other receivables</t>
  </si>
  <si>
    <t>Favorable leases</t>
  </si>
  <si>
    <t>Goodwill - provisional</t>
  </si>
  <si>
    <t>ACQUISITIONS (Details 1) - USD ($)</t>
  </si>
  <si>
    <t>4 Months Ended</t>
  </si>
  <si>
    <t>Revenue</t>
  </si>
  <si>
    <t>Cost of sales</t>
  </si>
  <si>
    <t>Expenses</t>
  </si>
  <si>
    <t>Interest expense and impairment</t>
  </si>
  <si>
    <t>Loss per share</t>
  </si>
  <si>
    <t>GOING CONCERN (Details Narrative) - USD ($)</t>
  </si>
  <si>
    <t>PROPERTY AND EQUIPMENT (Details) - USD ($)</t>
  </si>
  <si>
    <t>Property, plant and equipment, gross</t>
  </si>
  <si>
    <t>Accumulated depreciation</t>
  </si>
  <si>
    <t>Telecommunications Fiber and Equipment</t>
  </si>
  <si>
    <t>Film Production Equipment</t>
  </si>
  <si>
    <t>Office Furniture and Equipment</t>
  </si>
  <si>
    <t>Leasehold Improvements</t>
  </si>
  <si>
    <t>PROPERTY AND EQUIPMENT (Details Narrative) - USD ($)</t>
  </si>
  <si>
    <t>Depreciation expense</t>
  </si>
  <si>
    <t>DEBT FINANCING ARRANGEMENTS (Details) - USD ($)</t>
  </si>
  <si>
    <t>Business loans and advances, net of discounts</t>
  </si>
  <si>
    <t>[1]</t>
  </si>
  <si>
    <t>Convertible notes payable, net of discounts</t>
  </si>
  <si>
    <t>[2]</t>
  </si>
  <si>
    <t>Factoring agreement</t>
  </si>
  <si>
    <t>[3]</t>
  </si>
  <si>
    <t>Debt - third party</t>
  </si>
  <si>
    <t>Line of credit, related party secured by assets</t>
  </si>
  <si>
    <t>[4]</t>
  </si>
  <si>
    <t>Debt - other related party, net of discounts</t>
  </si>
  <si>
    <t>[5]</t>
  </si>
  <si>
    <t>Convertible debt - related party</t>
  </si>
  <si>
    <t>Shareholder debt</t>
  </si>
  <si>
    <t>[6]</t>
  </si>
  <si>
    <t>Debt - related party</t>
  </si>
  <si>
    <t>Total financing arrangements</t>
  </si>
  <si>
    <t>Less current liabilities:</t>
  </si>
  <si>
    <t>Business loans, advances and agreements</t>
  </si>
  <si>
    <t>Convertible notes payable, net of discount</t>
  </si>
  <si>
    <t>Convertible notes payable - related party</t>
  </si>
  <si>
    <t>The terms of $40,000 of this balance are similar to that of the Line of Credit which bears interest at adjustable rates, 1 month Libor plus 2%, 4.34% as of December 31, 2018, and is secured by assets of the Company, is due August 31, 2019, as amended, and included 8,000 stock options as part of the terms (see Note 7). $500,500 is a line of credit that Blue Collar has with a bank, bears interest at Prime plus 1.125%, 6.38% as of December 31, 2018, and is due March 25, 2021. $10,000 is an amount the bears interest at 6%, subsequently increased to 11%, as it was due and not repaid on October 10, 2018. The remaining balances generally bear interest at approximately 10%, have maturity dates that are due on demand or are past due, are unsecured and are classified as current in the balance sheets.</t>
  </si>
  <si>
    <t>During 2017, the Company issued convertible promissory notes in the amount of $67,000 (comprised of $62,000 from two related parties and $5,000 from a former officer of CDH), all which are due May 1, 2020 and bear 6% annual interest (12% default interest rate). The convertible promissory notes are convertible, as amended, at $0.25 per share. During 2016, the Company acquired SDM which consideration included a convertible promissory note for $250,000 due August 31, 2018, as amended, does not bear interest, unless delinquent in which the interest is 12% per annum, and is convertible into common stock at $1.00 per share. The SDM balance is $202,688 as of December 31, 2018. During 2018, the Company issued convertible promissory notes in the amount of $537,200 to related parties and $10,000 to a non-related party which bear interest at 6% (11% default interest rate), are due 30 months from issuance and are convertible into Series C Preferred Stock at $1.00 per share. Because the Series C Preferred Stock has a conversion price of $0.15 per share, the issuance of Series C Preferred Stock promissory notes will cause a beneficial conversion feature of approximately $38,479 upon exercise of the convertible promissory notes.</t>
  </si>
  <si>
    <t>The Factoring Agreement with full recourse, due August 31, 2019, as amended, was established in June 2016 with a company that is controlled by a shareholder and is personally guaranteed by an officer of the Company. The Factoring Agreement is such that the Company pays a discount of 2% per each 30-day period for each advance received against accounts receivable or future billings. The Company was advanced funds from the Factoring Agreement for which $101,244 and $78,909 in principal remained unpaid as of December 31, 2018 and 2017, respectively.</t>
  </si>
  <si>
    <t>The Line of Credit originated with a bank and was secured by the personal assets of certain shareholders of Copperhead Digital. During 2016, the Line of Credit was assigned to the Copperhead Digital shareholders, who subsequent to the Copperhead Digital acquisition by TPTG became shareholders of TPTG, and the secured personal assets were used to pay off the bank. The Line of Credit bears a variable interest rate based on the 1 Month LIBOR plus 2.0%, 3.91% as of December 31, 2018, is payable monthly, and is secured by the assets of the Company. 1,000,000 shares of Common Stock of the Company have been reserved to accomplish raising the funds to pay off the Line of Credit. Since assignment of the Line of Credit to certain shareholders, which balance on the date of assignment was $2,597,790, those shareholders have loaned the Company $445,600 under the similar terms and conditions as the line of credit but most of which were also given stock options totaling 85,120 (see Note 7) and is due, as amended, August 31, 2019. During the year ended December 31, 2018, those same shareholders and one other have loaned the Company money in the form of convertible loans of $537,200 described in (2) above.</t>
  </si>
  <si>
    <t>$350,000 represents cash due to the prior owners of the technology acquired in December 2016 from the owner of the Lion Phone which is due to be paid as agreed by TPTG and the former owners of the Lion Phone technology and has not been determined. $4,000,000 represents a promissory note included as part of the consideration of ViewMe Live technology acquired in 2017, later agreed to as being due and payable in full, with no interest with $2,000,000 from debt proceeds intended to be obtained in 2018 and the remainder from proceeds from the second Company public offering intended to be in 2019. On September 1, 2018, the Company closed on its acquisition of Blue Collar. Part of the acquisition included a promissory note of $1,600,000 (fair value of $1,533,217, net of a discount to fair value of $66,783 which is being amortized through expense through the due date of May 1, 2019) and interest at 3% from the date of closure. $29,681 was amortized as interest expense in the year ended December 31, 2018. The promissory note is secured by the assets of Blue Collar.</t>
  </si>
  <si>
    <t>The shareholder debt represents funds given to TPTG or subsidiaries by officers and managers of the Company as working capital. There are no written terms of repayment or interest that is being accrued to these amounts and they will only be paid back, according to management, if cash flows support it. They are classified as current in the balance sheets.</t>
  </si>
  <si>
    <t>DERIVATIVE FINANCIAL INSTRUMENTS (Details) - USD ($)</t>
  </si>
  <si>
    <t>Debt discount from initial derivative</t>
  </si>
  <si>
    <t>Level 3</t>
  </si>
  <si>
    <t>Derivative liability, beginning</t>
  </si>
  <si>
    <t>Initial fair value of derivative liabilities</t>
  </si>
  <si>
    <t>Change in derivative liability from conversion of notes payable</t>
  </si>
  <si>
    <t>Change in fair value of derivative liabilities at end of period</t>
  </si>
  <si>
    <t>Derivative liability, ending</t>
  </si>
  <si>
    <t>DERIVATIVE FINANCIAL INSTRUMENTS (Details Narrative) - USD ($)</t>
  </si>
  <si>
    <t>Dividend yield</t>
  </si>
  <si>
    <t>Expected life</t>
  </si>
  <si>
    <t>2 years</t>
  </si>
  <si>
    <t>Quoted market price</t>
  </si>
  <si>
    <t>Minimum [Member]</t>
  </si>
  <si>
    <t>Expected volatility</t>
  </si>
  <si>
    <t>307.00%</t>
  </si>
  <si>
    <t>$ .125</t>
  </si>
  <si>
    <t>Maximum</t>
  </si>
  <si>
    <t>311.00%</t>
  </si>
  <si>
    <t>$ .155</t>
  </si>
  <si>
    <t>Derivative Liability</t>
  </si>
  <si>
    <t>Derivative Liability | Minimum [Member]</t>
  </si>
  <si>
    <t>178.20%</t>
  </si>
  <si>
    <t>Weighted average risk-free interest rate</t>
  </si>
  <si>
    <t>1.55%</t>
  </si>
  <si>
    <t>8 months 19 days</t>
  </si>
  <si>
    <t>$ .045</t>
  </si>
  <si>
    <t>Derivative Liability | Maximum</t>
  </si>
  <si>
    <t>278.90%</t>
  </si>
  <si>
    <t>1.88%</t>
  </si>
  <si>
    <t>5 years</t>
  </si>
  <si>
    <t>$ .098</t>
  </si>
  <si>
    <t>Change in fair value of derivative liabilities</t>
  </si>
  <si>
    <t>INCOME TAXES (Details) - USD ($)</t>
  </si>
  <si>
    <t>Current:</t>
  </si>
  <si>
    <t>Federal state and local</t>
  </si>
  <si>
    <t>Total current</t>
  </si>
  <si>
    <t>Deferred:</t>
  </si>
  <si>
    <t>Federal State and local benefit</t>
  </si>
  <si>
    <t>Net operating loss, net of state tax effect</t>
  </si>
  <si>
    <t>Meals and entertainment</t>
  </si>
  <si>
    <t>Stock based expenses</t>
  </si>
  <si>
    <t>Allowance</t>
  </si>
  <si>
    <t>Total benefit</t>
  </si>
  <si>
    <t>INCOME TAXES (Details 1)</t>
  </si>
  <si>
    <t>Statutory rate</t>
  </si>
  <si>
    <t>21.00%</t>
  </si>
  <si>
    <t>Change in valuation allowance</t>
  </si>
  <si>
    <t>(21.00%)</t>
  </si>
  <si>
    <t>Stock based compensation</t>
  </si>
  <si>
    <t>(1.00%)</t>
  </si>
  <si>
    <t>INCOME TAXES (Details 2) - USD ($)</t>
  </si>
  <si>
    <t>Current deferred tax assets (liabilities):</t>
  </si>
  <si>
    <t>Valuation allowance</t>
  </si>
  <si>
    <t>Total current deferred tax asset (liability)</t>
  </si>
  <si>
    <t>Noncurrent deferred tax assets (liabilities):</t>
  </si>
  <si>
    <t>Intangible assets amortization</t>
  </si>
  <si>
    <t>Net operating loss carry forwards</t>
  </si>
  <si>
    <t>Less: valuation allowance</t>
  </si>
  <si>
    <t>Total noncurrent deferred tax asset (liability)</t>
  </si>
  <si>
    <t>Total deferred tax asset (liability)</t>
  </si>
  <si>
    <t>INCOME TAXES (Details Narrative) - USD ($)</t>
  </si>
  <si>
    <t>STOCKHOLDERS' DEFICIT (Details) - $ / shares</t>
  </si>
  <si>
    <t>Options outstanding, beginning</t>
  </si>
  <si>
    <t>Options granted</t>
  </si>
  <si>
    <t>Options outstanding, ending</t>
  </si>
  <si>
    <t>Options vested, beginning</t>
  </si>
  <si>
    <t>Options vested, ending</t>
  </si>
  <si>
    <t>Vesting period percentage</t>
  </si>
  <si>
    <t>100.00%</t>
  </si>
  <si>
    <t>Exercise price outstanding and exercisable, beginning</t>
  </si>
  <si>
    <t>Exercise price granted</t>
  </si>
  <si>
    <t>$ .10</t>
  </si>
  <si>
    <t>Expiration date</t>
  </si>
  <si>
    <t>Dec. 31,
		2019</t>
  </si>
  <si>
    <t>Granted expiration date</t>
  </si>
  <si>
    <t>Vesting period in months</t>
  </si>
  <si>
    <t>12 months</t>
  </si>
  <si>
    <t>$ .05</t>
  </si>
  <si>
    <t>Exercise price outstanding and exercisable, ending</t>
  </si>
  <si>
    <t>.05</t>
  </si>
  <si>
    <t>Feb. 28,
		2020</t>
  </si>
  <si>
    <t>18 months</t>
  </si>
  <si>
    <t>$ .22</t>
  </si>
  <si>
    <t>Mar. 20,
		2021</t>
  </si>
  <si>
    <t>STOCKHOLDERS' DEFICIT (Details 1) - $ / shares</t>
  </si>
  <si>
    <t>Estimated fair value of the Company's common stock</t>
  </si>
  <si>
    <t>Expected annual volatility</t>
  </si>
  <si>
    <t>Discount rate</t>
  </si>
  <si>
    <t>2.20%</t>
  </si>
  <si>
    <t>2.30%</t>
  </si>
  <si>
    <t>STOCKHOLDERS' DEFICIT (Details Narrative) - USD ($)</t>
  </si>
  <si>
    <t>Stock-based compensation related to the stock options</t>
  </si>
  <si>
    <t>COMMITMENTS AND CONTINGENCIES (Details) - USD ($)</t>
  </si>
  <si>
    <t>Related parties</t>
  </si>
  <si>
    <t>General operating</t>
  </si>
  <si>
    <t>Credit card balances</t>
  </si>
  <si>
    <t>Accrued expenses</t>
  </si>
  <si>
    <t>Taxes and fees payable</t>
  </si>
  <si>
    <t>Relates to amounts due to management and members of the Board of Directors according to verbal and written agreements that have not been paid as of period end.</t>
  </si>
  <si>
    <t>COMMITMENTS AND CONTINGENCIES (Details 1)</t>
  </si>
  <si>
    <t>Weighted average lease term</t>
  </si>
  <si>
    <t>6 years</t>
  </si>
  <si>
    <t>12.00%</t>
  </si>
  <si>
    <t>COMMITMENTS AND CONTINGENCIES (Details 2)</t>
  </si>
  <si>
    <t>2019 - remaining</t>
  </si>
  <si>
    <t>2020</t>
  </si>
  <si>
    <t>2021</t>
  </si>
  <si>
    <t>2022</t>
  </si>
  <si>
    <t>2023</t>
  </si>
  <si>
    <t>Thereafter</t>
  </si>
  <si>
    <t>Total lease payments</t>
  </si>
  <si>
    <t>Less imputed interest</t>
  </si>
  <si>
    <t>Present value of minimum lease payments</t>
  </si>
  <si>
    <t>COMMITMENTS AND CONTINGENCIES (Details 3) - USD ($)</t>
  </si>
  <si>
    <t>2019</t>
  </si>
  <si>
    <t>In default</t>
  </si>
  <si>
    <t>Accrued interest</t>
  </si>
  <si>
    <t>Telecom Equipment Finance</t>
  </si>
  <si>
    <t>Telecommunications Equipment Lease</t>
  </si>
  <si>
    <t>Production Equipment Lease</t>
  </si>
  <si>
    <t>The Telecom Equipment Lease is with an entity owned and controlled by shareholders of the Company and is due August 31, 2019, as amended.</t>
  </si>
  <si>
    <t>The Telecommunications Equipment Lease requires payments of $3,702 per month and is in default. See discussion below in Other Commitments and Contingencies. In December 2017, the Company learned that the telecommunications equipment lease identified herein for $101,348 was included in a default judgement in a non-jurisdictional state of Pennsylvania for $169,474 from a lawsuit by the lessor. Management is working with the lessor to settle this matter including a proposal for the equipment to be returned to the lessor and then a negotiated amount for any deficiency between the value given for the retired equipment and the $101,348. When concluded, management does not believe the results will be significantly different than the liability of $101,348 and accrued fees and interest of $27,070 recorded.</t>
  </si>
  <si>
    <t>The Production Equipment Lease, maturing on April 15, 2019, required payments of $2,535 per month and includes imputed interest at 8.5%. The lease was entered into in 2015 for the purchase of equipment in the amount of approximately $120,000 (see Note 2).</t>
  </si>
  <si>
    <t>COMMITMENTS AND CONTINGENCIES (Details Narrative) - USD ($)</t>
  </si>
  <si>
    <t>Operating lease right-of-use assets</t>
  </si>
  <si>
    <t>Operating lease liabilities</t>
  </si>
  <si>
    <t>Lease cost</t>
  </si>
  <si>
    <t>RELATED PARTY ACTIVITY (Details Narrative) - USD ($)</t>
  </si>
  <si>
    <t>Rent expense</t>
  </si>
  <si>
    <t>Utility expense</t>
  </si>
  <si>
    <t>Due to shareholders and other related parties</t>
  </si>
  <si>
    <t>GOODWILL AND INTANGIBLE ASSETS (Details) - USD ($)</t>
  </si>
  <si>
    <t>Gross carrying amount</t>
  </si>
  <si>
    <t>Accumulated amortization</t>
  </si>
  <si>
    <t>Net book value</t>
  </si>
  <si>
    <t>Customer Base</t>
  </si>
  <si>
    <t>Useful life</t>
  </si>
  <si>
    <t>Customer Base | Minimum [Member]</t>
  </si>
  <si>
    <t>1 year</t>
  </si>
  <si>
    <t>Customer Base | Maximum</t>
  </si>
  <si>
    <t>Developed Technology</t>
  </si>
  <si>
    <t>9 years</t>
  </si>
  <si>
    <t>Film Library</t>
  </si>
  <si>
    <t>11 years</t>
  </si>
  <si>
    <t>Trademarks and Tradenames</t>
  </si>
  <si>
    <t>12 years</t>
  </si>
  <si>
    <t>Favorable Leases</t>
  </si>
  <si>
    <t>GOODWILL AND INTANGIBLE ASSETS (Details 1) - USD ($)</t>
  </si>
  <si>
    <t>Beyond</t>
  </si>
  <si>
    <t>GOODWILL AND INTANGIBLE ASSETS (Details Narrative) - USD ($)</t>
  </si>
  <si>
    <t>Amortization expens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3</v>
      </c>
    </row>
    <row r="13" spans="1:2">
      <c r="A13" s="4" t="s">
        <v>21</v>
      </c>
      <c r="B13" s="4" t="s">
        <v>22</v>
      </c>
    </row>
    <row r="14" spans="1:2">
      <c r="A14" s="4" t="s">
        <v>23</v>
      </c>
      <c r="B14" s="4" t="s">
        <v>24</v>
      </c>
    </row>
    <row r="15" spans="1:2">
      <c r="A15" s="4" t="s">
        <v>25</v>
      </c>
      <c r="B15" s="4" t="s">
        <v>13</v>
      </c>
    </row>
    <row r="16" spans="1:2">
      <c r="A16" s="4" t="s">
        <v>26</v>
      </c>
      <c r="B16"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15</v>
      </c>
      <c r="B1" s="2" t="s">
        <v>1</v>
      </c>
      <c r="C1" s="2" t="s">
        <v>93</v>
      </c>
    </row>
    <row r="2" spans="1:3">
      <c r="B2" s="2" t="s">
        <v>2</v>
      </c>
      <c r="C2" s="2" t="s">
        <v>28</v>
      </c>
    </row>
    <row r="3" spans="1:3">
      <c r="A3" s="3" t="s">
        <v>216</v>
      </c>
    </row>
    <row r="4" spans="1:3">
      <c r="A4" s="4" t="s">
        <v>215</v>
      </c>
      <c r="B4" s="4" t="s">
        <v>217</v>
      </c>
      <c r="C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8"/>
    <col customWidth="1" max="2" min="2" width="80"/>
    <col customWidth="1" max="3" min="3" width="80"/>
  </cols>
  <sheetData>
    <row r="1" spans="1:3">
      <c r="A1" s="1" t="s">
        <v>219</v>
      </c>
      <c r="B1" s="2" t="s">
        <v>1</v>
      </c>
      <c r="C1" s="2" t="s">
        <v>93</v>
      </c>
    </row>
    <row r="2" spans="1:3">
      <c r="B2" s="2" t="s">
        <v>2</v>
      </c>
      <c r="C2" s="2" t="s">
        <v>28</v>
      </c>
    </row>
    <row r="3" spans="1:3">
      <c r="A3" s="3" t="s">
        <v>220</v>
      </c>
    </row>
    <row r="4" spans="1:3">
      <c r="A4" s="4" t="s">
        <v>219</v>
      </c>
      <c r="B4" s="4" t="s">
        <v>221</v>
      </c>
      <c r="C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93</v>
      </c>
    </row>
    <row r="2" spans="1:2">
      <c r="B2" s="2" t="s">
        <v>28</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2"/>
    <col customWidth="1" max="2" min="2" width="80"/>
    <col customWidth="1" max="3" min="3" width="80"/>
  </cols>
  <sheetData>
    <row r="1" spans="1:3">
      <c r="A1" s="1" t="s">
        <v>70</v>
      </c>
      <c r="B1" s="2" t="s">
        <v>1</v>
      </c>
      <c r="C1" s="2" t="s">
        <v>93</v>
      </c>
    </row>
    <row r="2" spans="1:3">
      <c r="B2" s="2" t="s">
        <v>2</v>
      </c>
      <c r="C2" s="2" t="s">
        <v>28</v>
      </c>
    </row>
    <row r="3" spans="1:3">
      <c r="A3" s="3" t="s">
        <v>70</v>
      </c>
    </row>
    <row r="4" spans="1:3">
      <c r="A4" s="4" t="s">
        <v>70</v>
      </c>
      <c r="B4" s="4" t="s">
        <v>229</v>
      </c>
      <c r="C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31</v>
      </c>
      <c r="B1" s="2" t="s">
        <v>1</v>
      </c>
      <c r="C1" s="2" t="s">
        <v>93</v>
      </c>
    </row>
    <row r="2" spans="1:3">
      <c r="B2" s="2" t="s">
        <v>2</v>
      </c>
      <c r="C2" s="2" t="s">
        <v>28</v>
      </c>
    </row>
    <row r="3" spans="1:3">
      <c r="A3" s="3" t="s">
        <v>232</v>
      </c>
    </row>
    <row r="4" spans="1:3">
      <c r="A4" s="4" t="s">
        <v>231</v>
      </c>
      <c r="B4" s="4" t="s">
        <v>233</v>
      </c>
      <c r="C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35</v>
      </c>
      <c r="B1" s="2" t="s">
        <v>1</v>
      </c>
      <c r="C1" s="2" t="s">
        <v>93</v>
      </c>
    </row>
    <row r="2" spans="1:3">
      <c r="B2" s="2" t="s">
        <v>2</v>
      </c>
      <c r="C2" s="2" t="s">
        <v>28</v>
      </c>
    </row>
    <row r="3" spans="1:3">
      <c r="A3" s="3" t="s">
        <v>236</v>
      </c>
    </row>
    <row r="4" spans="1:3">
      <c r="A4" s="4" t="s">
        <v>235</v>
      </c>
      <c r="B4" s="4" t="s">
        <v>237</v>
      </c>
      <c r="C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39</v>
      </c>
      <c r="B1" s="2" t="s">
        <v>1</v>
      </c>
      <c r="C1" s="2" t="s">
        <v>93</v>
      </c>
    </row>
    <row r="2" spans="1:3">
      <c r="B2" s="2" t="s">
        <v>2</v>
      </c>
      <c r="C2" s="2" t="s">
        <v>28</v>
      </c>
    </row>
    <row r="3" spans="1:3">
      <c r="A3" s="3" t="s">
        <v>240</v>
      </c>
    </row>
    <row r="4" spans="1:3">
      <c r="A4" s="4" t="s">
        <v>239</v>
      </c>
      <c r="B4" s="4" t="s">
        <v>241</v>
      </c>
      <c r="C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43</v>
      </c>
      <c r="B1" s="2" t="s">
        <v>1</v>
      </c>
      <c r="C1" s="2" t="s">
        <v>93</v>
      </c>
    </row>
    <row r="2" spans="1:3">
      <c r="B2" s="2" t="s">
        <v>2</v>
      </c>
      <c r="C2" s="2" t="s">
        <v>28</v>
      </c>
    </row>
    <row r="3" spans="1:3">
      <c r="A3" s="3" t="s">
        <v>244</v>
      </c>
    </row>
    <row r="4" spans="1:3">
      <c r="A4" s="4" t="s">
        <v>243</v>
      </c>
      <c r="B4" s="4" t="s">
        <v>245</v>
      </c>
      <c r="C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47</v>
      </c>
      <c r="B1" s="2" t="s">
        <v>1</v>
      </c>
      <c r="C1" s="2" t="s">
        <v>93</v>
      </c>
    </row>
    <row r="2" spans="1:3">
      <c r="B2" s="2" t="s">
        <v>2</v>
      </c>
      <c r="C2" s="2" t="s">
        <v>28</v>
      </c>
    </row>
    <row r="3" spans="1:3">
      <c r="A3" s="3" t="s">
        <v>204</v>
      </c>
    </row>
    <row r="4" spans="1:3">
      <c r="A4" s="4" t="s">
        <v>248</v>
      </c>
      <c r="B4" s="4" t="s">
        <v>249</v>
      </c>
      <c r="C4" s="4" t="s">
        <v>250</v>
      </c>
    </row>
    <row r="5" spans="1:3">
      <c r="A5" s="4" t="s">
        <v>251</v>
      </c>
      <c r="B5" s="4" t="s">
        <v>252</v>
      </c>
    </row>
    <row r="6" spans="1:3">
      <c r="A6" s="4" t="s">
        <v>253</v>
      </c>
      <c r="B6" s="4" t="s">
        <v>254</v>
      </c>
      <c r="C6" s="4" t="s">
        <v>255</v>
      </c>
    </row>
    <row r="7" spans="1:3">
      <c r="A7" s="4" t="s">
        <v>256</v>
      </c>
      <c r="B7" s="4" t="s">
        <v>257</v>
      </c>
      <c r="C7" s="4" t="s">
        <v>258</v>
      </c>
    </row>
    <row r="8" spans="1:3">
      <c r="A8" s="4" t="s">
        <v>259</v>
      </c>
      <c r="B8" s="4" t="s">
        <v>260</v>
      </c>
      <c r="C8" s="4" t="s">
        <v>261</v>
      </c>
    </row>
    <row r="9" spans="1:3">
      <c r="A9" s="4" t="s">
        <v>262</v>
      </c>
      <c r="B9" s="4" t="s">
        <v>263</v>
      </c>
      <c r="C9" s="4" t="s">
        <v>264</v>
      </c>
    </row>
    <row r="10" spans="1:3">
      <c r="A10" s="4" t="s">
        <v>265</v>
      </c>
      <c r="B10" s="4" t="s">
        <v>266</v>
      </c>
      <c r="C10" s="4" t="s">
        <v>267</v>
      </c>
    </row>
    <row r="11" spans="1:3">
      <c r="A11" s="4" t="s">
        <v>268</v>
      </c>
      <c r="C11" s="4" t="s">
        <v>269</v>
      </c>
    </row>
    <row r="12" spans="1:3">
      <c r="A12" s="4" t="s">
        <v>270</v>
      </c>
      <c r="C12" s="4" t="s">
        <v>271</v>
      </c>
    </row>
    <row r="13" spans="1:3">
      <c r="A13" s="4" t="s">
        <v>272</v>
      </c>
      <c r="C13" s="4" t="s">
        <v>273</v>
      </c>
    </row>
    <row r="14" spans="1:3">
      <c r="A14" s="4" t="s">
        <v>274</v>
      </c>
      <c r="C14" s="4" t="s">
        <v>275</v>
      </c>
    </row>
    <row r="15" spans="1:3">
      <c r="A15" s="4" t="s">
        <v>276</v>
      </c>
      <c r="C15" s="4" t="s">
        <v>277</v>
      </c>
    </row>
    <row r="16" spans="1:3">
      <c r="A16" s="4" t="s">
        <v>278</v>
      </c>
      <c r="C16" s="4" t="s">
        <v>279</v>
      </c>
    </row>
    <row r="17" spans="1:3">
      <c r="A17" s="4" t="s">
        <v>280</v>
      </c>
      <c r="C17" s="4" t="s">
        <v>281</v>
      </c>
    </row>
    <row r="18" spans="1:3">
      <c r="A18" s="4" t="s">
        <v>282</v>
      </c>
      <c r="C18" s="4" t="s">
        <v>283</v>
      </c>
    </row>
    <row r="19" spans="1:3">
      <c r="A19" s="4" t="s">
        <v>284</v>
      </c>
      <c r="C19" s="4" t="s">
        <v>285</v>
      </c>
    </row>
    <row r="20" spans="1:3">
      <c r="A20" s="4" t="s">
        <v>286</v>
      </c>
      <c r="C20" s="4" t="s">
        <v>287</v>
      </c>
    </row>
    <row r="21" spans="1:3">
      <c r="A21" s="4" t="s">
        <v>288</v>
      </c>
      <c r="C21" s="4" t="s">
        <v>289</v>
      </c>
    </row>
    <row r="22" spans="1:3">
      <c r="A22" s="4" t="s">
        <v>290</v>
      </c>
      <c r="C22" s="4" t="s">
        <v>2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v>
      </c>
      <c r="B1" s="2" t="s">
        <v>2</v>
      </c>
      <c r="C1" s="2" t="s">
        <v>28</v>
      </c>
      <c r="D1" s="2" t="s">
        <v>29</v>
      </c>
    </row>
    <row r="2" spans="1:4">
      <c r="A2" s="3" t="s">
        <v>30</v>
      </c>
    </row>
    <row r="3" spans="1:4">
      <c r="A3" s="4" t="s">
        <v>31</v>
      </c>
      <c r="B3" s="5" t="n">
        <v>227833</v>
      </c>
      <c r="C3" s="5" t="n">
        <v>31786</v>
      </c>
      <c r="D3" s="5" t="n">
        <v>36380</v>
      </c>
    </row>
    <row r="4" spans="1:4">
      <c r="A4" s="4" t="s">
        <v>32</v>
      </c>
      <c r="B4" s="6" t="n">
        <v>193173</v>
      </c>
      <c r="C4" s="6" t="n">
        <v>48922</v>
      </c>
      <c r="D4" s="6" t="n">
        <v>25385</v>
      </c>
    </row>
    <row r="5" spans="1:4">
      <c r="A5" s="4" t="s">
        <v>33</v>
      </c>
      <c r="B5" s="6" t="n">
        <v>20550</v>
      </c>
      <c r="C5" s="6" t="n">
        <v>36111</v>
      </c>
      <c r="D5" s="6" t="n">
        <v>14059</v>
      </c>
    </row>
    <row r="6" spans="1:4">
      <c r="A6" s="4" t="s">
        <v>34</v>
      </c>
      <c r="B6" s="6" t="n">
        <v>441556</v>
      </c>
      <c r="C6" s="6" t="n">
        <v>116819</v>
      </c>
      <c r="D6" s="6" t="n">
        <v>75824</v>
      </c>
    </row>
    <row r="7" spans="1:4">
      <c r="A7" s="3" t="s">
        <v>35</v>
      </c>
    </row>
    <row r="8" spans="1:4">
      <c r="A8" s="4" t="s">
        <v>36</v>
      </c>
      <c r="B8" s="6" t="n">
        <v>4617580</v>
      </c>
      <c r="C8" s="6" t="n">
        <v>3046942</v>
      </c>
      <c r="D8" s="6" t="n">
        <v>2814067</v>
      </c>
    </row>
    <row r="9" spans="1:4">
      <c r="A9" s="4" t="s">
        <v>37</v>
      </c>
      <c r="B9" s="6" t="n">
        <v>4240823</v>
      </c>
      <c r="C9" s="6" t="n">
        <v>0</v>
      </c>
      <c r="D9" s="6" t="n">
        <v>0</v>
      </c>
    </row>
    <row r="10" spans="1:4">
      <c r="A10" s="4" t="s">
        <v>38</v>
      </c>
      <c r="B10" s="6" t="n">
        <v>6472640</v>
      </c>
      <c r="C10" s="6" t="n">
        <v>6671582</v>
      </c>
      <c r="D10" s="6" t="n">
        <v>5754933</v>
      </c>
    </row>
    <row r="11" spans="1:4">
      <c r="A11" s="4" t="s">
        <v>39</v>
      </c>
      <c r="B11" s="6" t="n">
        <v>1121361</v>
      </c>
      <c r="C11" s="6" t="n">
        <v>924361</v>
      </c>
      <c r="D11" s="6" t="n">
        <v>70995</v>
      </c>
    </row>
    <row r="12" spans="1:4">
      <c r="A12" s="4" t="s">
        <v>40</v>
      </c>
      <c r="B12" s="6" t="n">
        <v>96485</v>
      </c>
      <c r="C12" s="6" t="n">
        <v>62013</v>
      </c>
      <c r="D12" s="6" t="n">
        <v>57469</v>
      </c>
    </row>
    <row r="13" spans="1:4">
      <c r="A13" s="4" t="s">
        <v>41</v>
      </c>
      <c r="B13" s="6" t="n">
        <v>16548889</v>
      </c>
      <c r="C13" s="6" t="n">
        <v>10704898</v>
      </c>
      <c r="D13" s="6" t="n">
        <v>8697464</v>
      </c>
    </row>
    <row r="14" spans="1:4">
      <c r="A14" s="4" t="s">
        <v>42</v>
      </c>
      <c r="B14" s="6" t="n">
        <v>16990445</v>
      </c>
      <c r="C14" s="6" t="n">
        <v>10821717</v>
      </c>
      <c r="D14" s="6" t="n">
        <v>8773288</v>
      </c>
    </row>
    <row r="15" spans="1:4">
      <c r="A15" s="3" t="s">
        <v>43</v>
      </c>
    </row>
    <row r="16" spans="1:4">
      <c r="A16" s="4" t="s">
        <v>44</v>
      </c>
      <c r="B16" s="6" t="n">
        <v>6392022</v>
      </c>
      <c r="C16" s="6" t="n">
        <v>4993970</v>
      </c>
      <c r="D16" s="6" t="n">
        <v>2401028</v>
      </c>
    </row>
    <row r="17" spans="1:4">
      <c r="A17" s="4" t="s">
        <v>45</v>
      </c>
      <c r="B17" s="6" t="n">
        <v>160906</v>
      </c>
      <c r="C17" s="6" t="n">
        <v>6450</v>
      </c>
      <c r="D17" s="6" t="n">
        <v>10925</v>
      </c>
    </row>
    <row r="18" spans="1:4">
      <c r="A18" s="4" t="s">
        <v>46</v>
      </c>
      <c r="B18" s="6" t="n">
        <v>338725</v>
      </c>
      <c r="C18" s="6" t="n">
        <v>338725</v>
      </c>
      <c r="D18" s="6" t="n">
        <v>0</v>
      </c>
    </row>
    <row r="19" spans="1:4">
      <c r="A19" s="4" t="s">
        <v>47</v>
      </c>
      <c r="D19" s="6" t="n">
        <v>182452</v>
      </c>
    </row>
    <row r="20" spans="1:4">
      <c r="A20" s="4" t="s">
        <v>48</v>
      </c>
      <c r="B20" s="6" t="n">
        <v>1534229</v>
      </c>
      <c r="C20" s="6" t="n">
        <v>716936</v>
      </c>
      <c r="D20" s="6" t="n">
        <v>195106</v>
      </c>
    </row>
    <row r="21" spans="1:4">
      <c r="A21" s="4" t="s">
        <v>49</v>
      </c>
      <c r="B21" s="6" t="n">
        <v>1704029</v>
      </c>
      <c r="C21" s="6" t="n">
        <v>10000</v>
      </c>
      <c r="D21" s="6" t="n">
        <v>0</v>
      </c>
    </row>
    <row r="22" spans="1:4">
      <c r="A22" s="4" t="s">
        <v>50</v>
      </c>
      <c r="B22" s="6" t="n">
        <v>9528376</v>
      </c>
      <c r="C22" s="6" t="n">
        <v>9137982</v>
      </c>
      <c r="D22" s="6" t="n">
        <v>7557590</v>
      </c>
    </row>
    <row r="23" spans="1:4">
      <c r="A23" s="4" t="s">
        <v>51</v>
      </c>
      <c r="B23" s="6" t="n">
        <v>388881</v>
      </c>
      <c r="C23" s="6" t="n">
        <v>202688</v>
      </c>
      <c r="D23" s="6" t="n">
        <v>250000</v>
      </c>
    </row>
    <row r="24" spans="1:4">
      <c r="A24" s="4" t="s">
        <v>52</v>
      </c>
      <c r="B24" s="6" t="n">
        <v>0</v>
      </c>
      <c r="C24" s="6" t="n">
        <v>0</v>
      </c>
      <c r="D24" s="6" t="n">
        <v>338725</v>
      </c>
    </row>
    <row r="25" spans="1:4">
      <c r="A25" s="4" t="s">
        <v>53</v>
      </c>
      <c r="B25" s="6" t="n">
        <v>0</v>
      </c>
      <c r="C25" s="6" t="n">
        <v>0</v>
      </c>
      <c r="D25" s="6" t="n">
        <v>101347</v>
      </c>
    </row>
    <row r="26" spans="1:4">
      <c r="A26" s="4" t="s">
        <v>54</v>
      </c>
      <c r="B26" s="6" t="n">
        <v>0</v>
      </c>
      <c r="C26" s="6" t="n">
        <v>0</v>
      </c>
      <c r="D26" s="6" t="n">
        <v>449103</v>
      </c>
    </row>
    <row r="27" spans="1:4">
      <c r="A27" s="4" t="s">
        <v>55</v>
      </c>
      <c r="B27" s="6" t="n">
        <v>0</v>
      </c>
      <c r="C27" s="6" t="n">
        <v>0</v>
      </c>
      <c r="D27" s="6" t="n">
        <v>135217</v>
      </c>
    </row>
    <row r="28" spans="1:4">
      <c r="A28" s="4" t="s">
        <v>56</v>
      </c>
      <c r="B28" s="6" t="n">
        <v>0</v>
      </c>
      <c r="C28" s="6" t="n">
        <v>0</v>
      </c>
      <c r="D28" s="6" t="n">
        <v>5195</v>
      </c>
    </row>
    <row r="29" spans="1:4">
      <c r="A29" s="4" t="s">
        <v>57</v>
      </c>
      <c r="B29" s="6" t="n">
        <v>5255932</v>
      </c>
      <c r="C29" s="6" t="n">
        <v>0</v>
      </c>
      <c r="D29" s="6" t="n">
        <v>0</v>
      </c>
    </row>
    <row r="30" spans="1:4">
      <c r="A30" s="4" t="s">
        <v>58</v>
      </c>
      <c r="B30" s="6" t="n">
        <v>1716195</v>
      </c>
      <c r="C30" s="6" t="n">
        <v>0</v>
      </c>
      <c r="D30" s="6" t="n">
        <v>0</v>
      </c>
    </row>
    <row r="31" spans="1:4">
      <c r="A31" s="4" t="s">
        <v>59</v>
      </c>
      <c r="B31" s="6" t="n">
        <v>138250</v>
      </c>
      <c r="C31" s="6" t="n">
        <v>138774</v>
      </c>
      <c r="D31" s="6" t="n">
        <v>0</v>
      </c>
    </row>
    <row r="32" spans="1:4">
      <c r="A32" s="4" t="s">
        <v>60</v>
      </c>
      <c r="B32" s="6" t="n">
        <v>619543</v>
      </c>
      <c r="C32" s="6" t="n">
        <v>598490</v>
      </c>
      <c r="D32" s="6" t="n">
        <v>0</v>
      </c>
    </row>
    <row r="33" spans="1:4">
      <c r="A33" s="4" t="s">
        <v>61</v>
      </c>
      <c r="B33" s="6" t="n">
        <v>27747088</v>
      </c>
      <c r="C33" s="6" t="n">
        <v>16144015</v>
      </c>
      <c r="D33" s="6" t="n">
        <v>11626688</v>
      </c>
    </row>
    <row r="34" spans="1:4">
      <c r="A34" s="3" t="s">
        <v>62</v>
      </c>
    </row>
    <row r="35" spans="1:4">
      <c r="A35" s="4" t="s">
        <v>63</v>
      </c>
      <c r="B35" s="6" t="n">
        <v>0</v>
      </c>
      <c r="C35" s="6" t="n">
        <v>5000</v>
      </c>
      <c r="D35" s="6" t="n">
        <v>2819</v>
      </c>
    </row>
    <row r="36" spans="1:4">
      <c r="A36" s="4" t="s">
        <v>64</v>
      </c>
      <c r="B36" s="6" t="n">
        <v>538500</v>
      </c>
      <c r="C36" s="6" t="n">
        <v>599200</v>
      </c>
      <c r="D36" s="6" t="n">
        <v>62000</v>
      </c>
    </row>
    <row r="37" spans="1:4">
      <c r="A37" s="4" t="s">
        <v>65</v>
      </c>
      <c r="B37" s="6" t="n">
        <v>2567692</v>
      </c>
      <c r="C37" s="6" t="n">
        <v>0</v>
      </c>
    </row>
    <row r="38" spans="1:4">
      <c r="A38" s="4" t="s">
        <v>66</v>
      </c>
      <c r="B38" s="6" t="n">
        <v>3106192</v>
      </c>
      <c r="C38" s="6" t="n">
        <v>604200</v>
      </c>
      <c r="D38" s="6" t="n">
        <v>64819</v>
      </c>
    </row>
    <row r="39" spans="1:4">
      <c r="A39" s="4" t="s">
        <v>67</v>
      </c>
      <c r="B39" s="6" t="n">
        <v>30853280</v>
      </c>
      <c r="C39" s="6" t="n">
        <v>16748215</v>
      </c>
      <c r="D39" s="6" t="n">
        <v>11691507</v>
      </c>
    </row>
    <row r="40" spans="1:4">
      <c r="A40" s="4" t="s">
        <v>68</v>
      </c>
      <c r="B40" s="4" t="s">
        <v>69</v>
      </c>
      <c r="C40" s="4" t="s">
        <v>69</v>
      </c>
      <c r="D40" s="4" t="s">
        <v>69</v>
      </c>
    </row>
    <row r="41" spans="1:4">
      <c r="A41" s="3" t="s">
        <v>70</v>
      </c>
    </row>
    <row r="42" spans="1:4">
      <c r="A42" s="4" t="s">
        <v>71</v>
      </c>
      <c r="B42" s="6" t="n">
        <v>139028</v>
      </c>
      <c r="C42" s="6" t="n">
        <v>136954</v>
      </c>
      <c r="D42" s="6" t="n">
        <v>136954</v>
      </c>
    </row>
    <row r="43" spans="1:4">
      <c r="A43" s="4" t="s">
        <v>72</v>
      </c>
      <c r="B43" s="6" t="n">
        <v>472695</v>
      </c>
      <c r="C43" s="6" t="n">
        <v>168006</v>
      </c>
      <c r="D43" s="6" t="n">
        <v>25235</v>
      </c>
    </row>
    <row r="44" spans="1:4">
      <c r="A44" s="4" t="s">
        <v>73</v>
      </c>
      <c r="B44" s="6" t="n">
        <v>12833140</v>
      </c>
      <c r="C44" s="6" t="n">
        <v>12567881</v>
      </c>
      <c r="D44" s="6" t="n">
        <v>10341442</v>
      </c>
    </row>
    <row r="45" spans="1:4">
      <c r="A45" s="4" t="s">
        <v>74</v>
      </c>
      <c r="B45" s="6" t="n">
        <v>-27341287</v>
      </c>
      <c r="C45" s="6" t="n">
        <v>-18802928</v>
      </c>
      <c r="D45" s="6" t="n">
        <v>-13425439</v>
      </c>
    </row>
    <row r="46" spans="1:4">
      <c r="A46" s="4" t="s">
        <v>75</v>
      </c>
      <c r="B46" s="6" t="n">
        <v>-13892835</v>
      </c>
      <c r="C46" s="6" t="n">
        <v>-5926498</v>
      </c>
      <c r="D46" s="6" t="n">
        <v>-2918219</v>
      </c>
    </row>
    <row r="47" spans="1:4">
      <c r="A47" s="4" t="s">
        <v>76</v>
      </c>
      <c r="B47" s="6" t="n">
        <v>16990445</v>
      </c>
      <c r="C47" s="6" t="n">
        <v>10821717</v>
      </c>
      <c r="D47" s="6" t="n">
        <v>8773288</v>
      </c>
    </row>
    <row r="48" spans="1:4">
      <c r="A48" s="4" t="s">
        <v>77</v>
      </c>
    </row>
    <row r="49" spans="1:4">
      <c r="A49" s="3" t="s">
        <v>70</v>
      </c>
    </row>
    <row r="50" spans="1:4">
      <c r="A50" s="4" t="s">
        <v>78</v>
      </c>
      <c r="B50" s="6" t="n">
        <v>1000</v>
      </c>
      <c r="C50" s="6" t="n">
        <v>1000</v>
      </c>
      <c r="D50" s="6" t="n">
        <v>1000</v>
      </c>
    </row>
    <row r="51" spans="1:4">
      <c r="A51" s="4" t="s">
        <v>79</v>
      </c>
    </row>
    <row r="52" spans="1:4">
      <c r="A52" s="3" t="s">
        <v>70</v>
      </c>
    </row>
    <row r="53" spans="1:4">
      <c r="A53" s="4" t="s">
        <v>78</v>
      </c>
      <c r="B53" s="6" t="n">
        <v>2589</v>
      </c>
      <c r="C53" s="6" t="n">
        <v>2589</v>
      </c>
      <c r="D53" s="6" t="n">
        <v>2589</v>
      </c>
    </row>
    <row r="54" spans="1:4">
      <c r="A54" s="4" t="s">
        <v>80</v>
      </c>
    </row>
    <row r="55" spans="1:4">
      <c r="A55" s="3" t="s">
        <v>70</v>
      </c>
    </row>
    <row r="56" spans="1:4">
      <c r="A56" s="4" t="s">
        <v>78</v>
      </c>
      <c r="B56" s="5" t="n">
        <v>0</v>
      </c>
      <c r="C56" s="5" t="n">
        <v>0</v>
      </c>
      <c r="D56"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2</v>
      </c>
      <c r="B1" s="2" t="s">
        <v>1</v>
      </c>
      <c r="C1" s="2" t="s">
        <v>93</v>
      </c>
    </row>
    <row r="2" spans="1:3">
      <c r="B2" s="2" t="s">
        <v>2</v>
      </c>
      <c r="C2" s="2" t="s">
        <v>28</v>
      </c>
    </row>
    <row r="3" spans="1:3">
      <c r="A3" s="3" t="s">
        <v>204</v>
      </c>
    </row>
    <row r="4" spans="1:3">
      <c r="A4" s="4" t="s">
        <v>293</v>
      </c>
      <c r="B4" s="4" t="s">
        <v>294</v>
      </c>
      <c r="C4" s="4" t="s">
        <v>295</v>
      </c>
    </row>
    <row r="5" spans="1:3">
      <c r="A5" s="4" t="s">
        <v>296</v>
      </c>
      <c r="B5" s="4" t="s">
        <v>297</v>
      </c>
      <c r="C5" s="4" t="s">
        <v>298</v>
      </c>
    </row>
    <row r="6" spans="1:3">
      <c r="A6" s="4" t="s">
        <v>299</v>
      </c>
      <c r="B6" s="4" t="s">
        <v>3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301</v>
      </c>
      <c r="B1" s="2" t="s">
        <v>1</v>
      </c>
      <c r="C1" s="2" t="s">
        <v>93</v>
      </c>
    </row>
    <row r="2" spans="1:3">
      <c r="B2" s="2" t="s">
        <v>2</v>
      </c>
      <c r="C2" s="2" t="s">
        <v>28</v>
      </c>
    </row>
    <row r="3" spans="1:3">
      <c r="A3" s="3" t="s">
        <v>208</v>
      </c>
    </row>
    <row r="4" spans="1:3">
      <c r="A4" s="4" t="s">
        <v>302</v>
      </c>
      <c r="B4" s="4" t="s">
        <v>303</v>
      </c>
      <c r="C4" s="4" t="s">
        <v>304</v>
      </c>
    </row>
    <row r="5" spans="1:3">
      <c r="A5" s="4" t="s">
        <v>305</v>
      </c>
      <c r="B5" s="4" t="s">
        <v>306</v>
      </c>
      <c r="C5" s="4" t="s">
        <v>3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308</v>
      </c>
      <c r="B1" s="2" t="s">
        <v>1</v>
      </c>
      <c r="C1" s="2" t="s">
        <v>93</v>
      </c>
    </row>
    <row r="2" spans="1:3">
      <c r="B2" s="2" t="s">
        <v>2</v>
      </c>
      <c r="C2" s="2" t="s">
        <v>28</v>
      </c>
    </row>
    <row r="3" spans="1:3">
      <c r="A3" s="3" t="s">
        <v>216</v>
      </c>
    </row>
    <row r="4" spans="1:3">
      <c r="A4" s="4" t="s">
        <v>309</v>
      </c>
      <c r="B4" s="4" t="s">
        <v>310</v>
      </c>
      <c r="C4" s="4" t="s">
        <v>3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312</v>
      </c>
      <c r="B1" s="2" t="s">
        <v>1</v>
      </c>
      <c r="C1" s="2" t="s">
        <v>93</v>
      </c>
    </row>
    <row r="2" spans="1:3">
      <c r="B2" s="2" t="s">
        <v>2</v>
      </c>
      <c r="C2" s="2" t="s">
        <v>28</v>
      </c>
    </row>
    <row r="3" spans="1:3">
      <c r="A3" s="3" t="s">
        <v>220</v>
      </c>
    </row>
    <row r="4" spans="1:3">
      <c r="A4" s="4" t="s">
        <v>313</v>
      </c>
      <c r="B4" s="4" t="s">
        <v>314</v>
      </c>
      <c r="C4" s="4" t="s">
        <v>3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6</v>
      </c>
      <c r="B1" s="2" t="s">
        <v>1</v>
      </c>
    </row>
    <row r="2" spans="1:2">
      <c r="B2" s="2" t="s">
        <v>2</v>
      </c>
    </row>
    <row r="3" spans="1:2">
      <c r="A3" s="3" t="s">
        <v>227</v>
      </c>
    </row>
    <row r="4" spans="1:2">
      <c r="A4" s="4" t="s">
        <v>317</v>
      </c>
      <c r="B4" s="4" t="s">
        <v>3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319</v>
      </c>
      <c r="B1" s="2" t="s">
        <v>93</v>
      </c>
    </row>
    <row r="2" spans="1:2">
      <c r="B2" s="2" t="s">
        <v>28</v>
      </c>
    </row>
    <row r="3" spans="1:2">
      <c r="A3" s="3" t="s">
        <v>224</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326</v>
      </c>
      <c r="B1" s="2" t="s">
        <v>1</v>
      </c>
      <c r="C1" s="2" t="s">
        <v>93</v>
      </c>
    </row>
    <row r="2" spans="1:3">
      <c r="B2" s="2" t="s">
        <v>2</v>
      </c>
      <c r="C2" s="2" t="s">
        <v>28</v>
      </c>
    </row>
    <row r="3" spans="1:3">
      <c r="A3" s="3" t="s">
        <v>70</v>
      </c>
    </row>
    <row r="4" spans="1:3">
      <c r="A4" s="4" t="s">
        <v>327</v>
      </c>
      <c r="B4" s="4" t="s">
        <v>328</v>
      </c>
      <c r="C4" s="4" t="s">
        <v>329</v>
      </c>
    </row>
    <row r="5" spans="1:3">
      <c r="A5" s="4" t="s">
        <v>330</v>
      </c>
      <c r="C5" s="4" t="s">
        <v>3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332</v>
      </c>
      <c r="B1" s="2" t="s">
        <v>1</v>
      </c>
      <c r="C1" s="2" t="s">
        <v>93</v>
      </c>
    </row>
    <row r="2" spans="1:3">
      <c r="B2" s="2" t="s">
        <v>2</v>
      </c>
      <c r="C2" s="2" t="s">
        <v>28</v>
      </c>
    </row>
    <row r="3" spans="1:3">
      <c r="A3" s="3" t="s">
        <v>232</v>
      </c>
    </row>
    <row r="4" spans="1:3">
      <c r="A4" s="4" t="s">
        <v>44</v>
      </c>
      <c r="B4" s="4" t="s">
        <v>333</v>
      </c>
      <c r="C4" s="4" t="s">
        <v>334</v>
      </c>
    </row>
    <row r="5" spans="1:3">
      <c r="A5" s="4" t="s">
        <v>335</v>
      </c>
      <c r="B5" s="4" t="s">
        <v>336</v>
      </c>
    </row>
    <row r="6" spans="1:3">
      <c r="A6" s="4" t="s">
        <v>337</v>
      </c>
      <c r="B6" s="4" t="s">
        <v>338</v>
      </c>
    </row>
    <row r="7" spans="1:3">
      <c r="A7" s="4" t="s">
        <v>339</v>
      </c>
      <c r="B7" s="4" t="s">
        <v>340</v>
      </c>
      <c r="C7" s="4" t="s">
        <v>3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342</v>
      </c>
      <c r="B1" s="2" t="s">
        <v>1</v>
      </c>
      <c r="C1" s="2" t="s">
        <v>93</v>
      </c>
    </row>
    <row r="2" spans="1:3">
      <c r="B2" s="2" t="s">
        <v>2</v>
      </c>
      <c r="C2" s="2" t="s">
        <v>28</v>
      </c>
    </row>
    <row r="3" spans="1:3">
      <c r="A3" s="3" t="s">
        <v>240</v>
      </c>
    </row>
    <row r="4" spans="1:3">
      <c r="A4" s="4" t="s">
        <v>343</v>
      </c>
      <c r="B4" s="4" t="s">
        <v>344</v>
      </c>
      <c r="C4" s="4" t="s">
        <v>345</v>
      </c>
    </row>
    <row r="5" spans="1:3">
      <c r="A5" s="4" t="s">
        <v>346</v>
      </c>
      <c r="B5" s="4" t="s">
        <v>347</v>
      </c>
      <c r="C5" s="4" t="s">
        <v>3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49</v>
      </c>
      <c r="B1" s="2" t="s">
        <v>92</v>
      </c>
      <c r="D1" s="2" t="s">
        <v>1</v>
      </c>
      <c r="F1" s="2" t="s">
        <v>93</v>
      </c>
    </row>
    <row r="2" spans="1:7">
      <c r="B2" s="2" t="s">
        <v>2</v>
      </c>
      <c r="C2" s="2" t="s">
        <v>82</v>
      </c>
      <c r="D2" s="2" t="s">
        <v>2</v>
      </c>
      <c r="E2" s="2" t="s">
        <v>82</v>
      </c>
      <c r="F2" s="2" t="s">
        <v>28</v>
      </c>
      <c r="G2" s="2" t="s">
        <v>29</v>
      </c>
    </row>
    <row r="3" spans="1:7">
      <c r="A3" s="4" t="s">
        <v>95</v>
      </c>
      <c r="B3" s="5" t="n">
        <v>3617500</v>
      </c>
      <c r="C3" s="5" t="n">
        <v>201475</v>
      </c>
      <c r="D3" s="5" t="n">
        <v>6207431</v>
      </c>
      <c r="E3" s="5" t="n">
        <v>640704</v>
      </c>
      <c r="F3" s="5" t="n">
        <v>937069</v>
      </c>
      <c r="G3" s="5" t="n">
        <v>2115160</v>
      </c>
    </row>
    <row r="4" spans="1:7">
      <c r="A4" s="4" t="s">
        <v>350</v>
      </c>
    </row>
    <row r="5" spans="1:7">
      <c r="A5" s="4" t="s">
        <v>95</v>
      </c>
      <c r="D5" s="6" t="n">
        <v>5082260</v>
      </c>
      <c r="E5" s="6" t="n">
        <v>0</v>
      </c>
    </row>
    <row r="6" spans="1:7">
      <c r="A6" s="4" t="s">
        <v>351</v>
      </c>
    </row>
    <row r="7" spans="1:7">
      <c r="A7" s="4" t="s">
        <v>95</v>
      </c>
      <c r="D7" s="6" t="n">
        <v>176640</v>
      </c>
      <c r="E7" s="6" t="n">
        <v>322550</v>
      </c>
      <c r="F7" s="6" t="n">
        <v>400763</v>
      </c>
      <c r="G7" s="6" t="n">
        <v>867896</v>
      </c>
    </row>
    <row r="8" spans="1:7">
      <c r="A8" s="4" t="s">
        <v>352</v>
      </c>
    </row>
    <row r="9" spans="1:7">
      <c r="A9" s="4" t="s">
        <v>95</v>
      </c>
      <c r="D9" s="6" t="n">
        <v>38719</v>
      </c>
      <c r="E9" s="6" t="n">
        <v>105080</v>
      </c>
      <c r="F9" s="6" t="n">
        <v>119860</v>
      </c>
      <c r="G9" s="6" t="n">
        <v>490241</v>
      </c>
    </row>
    <row r="10" spans="1:7">
      <c r="A10" s="4" t="s">
        <v>353</v>
      </c>
    </row>
    <row r="11" spans="1:7">
      <c r="A11" s="4" t="s">
        <v>95</v>
      </c>
      <c r="D11" s="6" t="n">
        <v>21621</v>
      </c>
      <c r="E11" s="6" t="n">
        <v>141426</v>
      </c>
      <c r="F11" s="6" t="n">
        <v>169142</v>
      </c>
      <c r="G11" s="6" t="n">
        <v>365506</v>
      </c>
    </row>
    <row r="12" spans="1:7">
      <c r="A12" s="4" t="s">
        <v>354</v>
      </c>
    </row>
    <row r="13" spans="1:7">
      <c r="A13" s="4" t="s">
        <v>95</v>
      </c>
      <c r="D13" s="6" t="n">
        <v>888191</v>
      </c>
      <c r="E13" s="6" t="n">
        <v>46218</v>
      </c>
      <c r="F13" s="6" t="n">
        <v>219474</v>
      </c>
      <c r="G13" s="6" t="n">
        <v>0</v>
      </c>
    </row>
    <row r="14" spans="1:7">
      <c r="A14" s="4" t="s">
        <v>355</v>
      </c>
    </row>
    <row r="15" spans="1:7">
      <c r="A15" s="4" t="s">
        <v>95</v>
      </c>
      <c r="D15" s="5" t="n">
        <v>0</v>
      </c>
      <c r="E15" s="5" t="n">
        <v>25430</v>
      </c>
      <c r="F15" s="6" t="n">
        <v>25430</v>
      </c>
      <c r="G15" s="6" t="n">
        <v>390137</v>
      </c>
    </row>
    <row r="16" spans="1:7">
      <c r="A16" s="4" t="s">
        <v>356</v>
      </c>
    </row>
    <row r="17" spans="1:7">
      <c r="A17" s="4" t="s">
        <v>95</v>
      </c>
      <c r="F17" s="5" t="n">
        <v>2400</v>
      </c>
      <c r="G17" s="5" t="n">
        <v>1380</v>
      </c>
    </row>
  </sheetData>
  <mergeCells count="4">
    <mergeCell ref="A1:A2"/>
    <mergeCell ref="B1:C1"/>
    <mergeCell ref="D1:E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81</v>
      </c>
      <c r="B1" s="2" t="s">
        <v>2</v>
      </c>
      <c r="C1" s="2" t="s">
        <v>28</v>
      </c>
      <c r="D1" s="2" t="s">
        <v>82</v>
      </c>
      <c r="E1" s="2" t="s">
        <v>29</v>
      </c>
    </row>
    <row r="2" spans="1:5">
      <c r="A2" s="4" t="s">
        <v>83</v>
      </c>
      <c r="B2" s="7" t="n">
        <v>0.001</v>
      </c>
      <c r="C2" s="7" t="n">
        <v>0.001</v>
      </c>
      <c r="D2" s="7" t="n">
        <v>0.001</v>
      </c>
      <c r="E2" s="7" t="n">
        <v>0.001</v>
      </c>
    </row>
    <row r="3" spans="1:5">
      <c r="A3" s="4" t="s">
        <v>84</v>
      </c>
      <c r="B3" s="6" t="n">
        <v>100000000</v>
      </c>
      <c r="C3" s="6" t="n">
        <v>100000000</v>
      </c>
      <c r="D3" s="6" t="n">
        <v>100000000</v>
      </c>
      <c r="E3" s="6" t="n">
        <v>100000000</v>
      </c>
    </row>
    <row r="4" spans="1:5">
      <c r="A4" s="4" t="s">
        <v>85</v>
      </c>
      <c r="B4" s="7" t="n">
        <v>0.001</v>
      </c>
      <c r="C4" s="7" t="n">
        <v>0.001</v>
      </c>
      <c r="D4" s="7" t="n">
        <v>0.001</v>
      </c>
      <c r="E4" s="7" t="n">
        <v>0.001</v>
      </c>
    </row>
    <row r="5" spans="1:5">
      <c r="A5" s="4" t="s">
        <v>86</v>
      </c>
      <c r="B5" s="6" t="n">
        <v>1000000000</v>
      </c>
      <c r="C5" s="6" t="n">
        <v>1000000000</v>
      </c>
      <c r="D5" s="6" t="n">
        <v>1000000000</v>
      </c>
      <c r="E5" s="6" t="n">
        <v>1000000000</v>
      </c>
    </row>
    <row r="6" spans="1:5">
      <c r="A6" s="4" t="s">
        <v>87</v>
      </c>
      <c r="B6" s="6" t="n">
        <v>139027625</v>
      </c>
      <c r="C6" s="6" t="n">
        <v>136953904</v>
      </c>
      <c r="D6" s="6" t="n">
        <v>136953904</v>
      </c>
      <c r="E6" s="6" t="n">
        <v>136953904</v>
      </c>
    </row>
    <row r="7" spans="1:5">
      <c r="A7" s="4" t="s">
        <v>88</v>
      </c>
      <c r="B7" s="6" t="n">
        <v>139027625</v>
      </c>
      <c r="C7" s="6" t="n">
        <v>136953904</v>
      </c>
      <c r="D7" s="6" t="n">
        <v>136953904</v>
      </c>
      <c r="E7" s="6" t="n">
        <v>136953904</v>
      </c>
    </row>
    <row r="8" spans="1:5">
      <c r="A8" s="4" t="s">
        <v>77</v>
      </c>
    </row>
    <row r="9" spans="1:5">
      <c r="A9" s="4" t="s">
        <v>84</v>
      </c>
      <c r="B9" s="6" t="n">
        <v>1000000</v>
      </c>
      <c r="C9" s="6" t="n">
        <v>1000000</v>
      </c>
      <c r="E9" s="6" t="n">
        <v>1000000</v>
      </c>
    </row>
    <row r="10" spans="1:5">
      <c r="A10" s="4" t="s">
        <v>89</v>
      </c>
      <c r="B10" s="6" t="n">
        <v>1000000</v>
      </c>
      <c r="C10" s="6" t="n">
        <v>1000000</v>
      </c>
      <c r="E10" s="6" t="n">
        <v>1000000</v>
      </c>
    </row>
    <row r="11" spans="1:5">
      <c r="A11" s="4" t="s">
        <v>90</v>
      </c>
      <c r="B11" s="6" t="n">
        <v>1000000</v>
      </c>
      <c r="C11" s="6" t="n">
        <v>1000000</v>
      </c>
      <c r="E11" s="6" t="n">
        <v>1000000</v>
      </c>
    </row>
    <row r="12" spans="1:5">
      <c r="A12" s="4" t="s">
        <v>79</v>
      </c>
    </row>
    <row r="13" spans="1:5">
      <c r="A13" s="4" t="s">
        <v>84</v>
      </c>
      <c r="B13" s="6" t="n">
        <v>3000000</v>
      </c>
      <c r="C13" s="6" t="n">
        <v>3000000</v>
      </c>
      <c r="E13" s="6" t="n">
        <v>3000000</v>
      </c>
    </row>
    <row r="14" spans="1:5">
      <c r="A14" s="4" t="s">
        <v>89</v>
      </c>
      <c r="B14" s="6" t="n">
        <v>2588693</v>
      </c>
      <c r="C14" s="6" t="n">
        <v>2588693</v>
      </c>
      <c r="E14" s="6" t="n">
        <v>2588693</v>
      </c>
    </row>
    <row r="15" spans="1:5">
      <c r="A15" s="4" t="s">
        <v>90</v>
      </c>
      <c r="B15" s="6" t="n">
        <v>2588693</v>
      </c>
      <c r="C15" s="6" t="n">
        <v>2588693</v>
      </c>
      <c r="E15" s="6" t="n">
        <v>2588693</v>
      </c>
    </row>
    <row r="16" spans="1:5">
      <c r="A16" s="4" t="s">
        <v>80</v>
      </c>
    </row>
    <row r="17" spans="1:5">
      <c r="A17" s="4" t="s">
        <v>84</v>
      </c>
      <c r="B17" s="6" t="n">
        <v>3000000</v>
      </c>
      <c r="C17" s="6" t="n">
        <v>3000000</v>
      </c>
      <c r="E17" s="6" t="n">
        <v>3000000</v>
      </c>
    </row>
    <row r="18" spans="1:5">
      <c r="A18" s="4" t="s">
        <v>89</v>
      </c>
      <c r="B18" s="6" t="n">
        <v>0</v>
      </c>
      <c r="C18" s="6" t="n">
        <v>0</v>
      </c>
      <c r="E18" s="6" t="n">
        <v>0</v>
      </c>
    </row>
    <row r="19" spans="1:5">
      <c r="A19" s="4" t="s">
        <v>90</v>
      </c>
      <c r="B19" s="6" t="n">
        <v>0</v>
      </c>
      <c r="C19" s="6" t="n">
        <v>0</v>
      </c>
      <c r="E19"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357</v>
      </c>
      <c r="B1" s="2" t="s">
        <v>1</v>
      </c>
      <c r="E1" s="2" t="s">
        <v>93</v>
      </c>
    </row>
    <row r="2" spans="1:6">
      <c r="B2" s="2" t="s">
        <v>2</v>
      </c>
      <c r="C2" s="2" t="s">
        <v>82</v>
      </c>
      <c r="D2" s="2" t="s">
        <v>358</v>
      </c>
      <c r="E2" s="2" t="s">
        <v>28</v>
      </c>
      <c r="F2" s="2" t="s">
        <v>29</v>
      </c>
    </row>
    <row r="3" spans="1:6">
      <c r="A3" s="4" t="s">
        <v>296</v>
      </c>
      <c r="B3" s="6" t="n">
        <v>276495462</v>
      </c>
      <c r="E3" s="6" t="n">
        <v>137990874</v>
      </c>
      <c r="F3" s="6" t="n">
        <v>66599536</v>
      </c>
    </row>
    <row r="4" spans="1:6">
      <c r="A4" s="4" t="s">
        <v>77</v>
      </c>
    </row>
    <row r="5" spans="1:6">
      <c r="A5" s="4" t="s">
        <v>296</v>
      </c>
      <c r="B5" s="6" t="n">
        <v>141835420</v>
      </c>
      <c r="E5" s="6" t="n">
        <v>128056506</v>
      </c>
      <c r="F5" s="6" t="n">
        <v>62671309</v>
      </c>
    </row>
    <row r="6" spans="1:6">
      <c r="A6" s="4" t="s">
        <v>79</v>
      </c>
    </row>
    <row r="7" spans="1:6">
      <c r="A7" s="4" t="s">
        <v>296</v>
      </c>
      <c r="B7" s="6" t="n">
        <v>2588693</v>
      </c>
      <c r="E7" s="6" t="n">
        <v>2588693</v>
      </c>
      <c r="F7" s="6" t="n">
        <v>2588693</v>
      </c>
    </row>
    <row r="8" spans="1:6">
      <c r="A8" s="4" t="s">
        <v>359</v>
      </c>
    </row>
    <row r="9" spans="1:6">
      <c r="A9" s="4" t="s">
        <v>296</v>
      </c>
      <c r="B9" s="6" t="n">
        <v>6426453</v>
      </c>
      <c r="C9" s="6" t="n">
        <v>3093120</v>
      </c>
      <c r="D9" s="6" t="n">
        <v>93520</v>
      </c>
    </row>
    <row r="10" spans="1:6">
      <c r="A10" s="4" t="s">
        <v>360</v>
      </c>
    </row>
    <row r="11" spans="1:6">
      <c r="A11" s="4" t="s">
        <v>296</v>
      </c>
      <c r="B11" s="6" t="n">
        <v>125654896</v>
      </c>
      <c r="E11" s="6" t="n">
        <v>4252555</v>
      </c>
      <c r="F11" s="6" t="n">
        <v>1339536</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362</v>
      </c>
    </row>
    <row r="2" spans="1:2">
      <c r="A2" s="4" t="s">
        <v>363</v>
      </c>
    </row>
    <row r="3" spans="1:2">
      <c r="A3" s="4" t="s">
        <v>364</v>
      </c>
      <c r="B3" s="5" t="n">
        <v>288852</v>
      </c>
    </row>
    <row r="4" spans="1:2">
      <c r="A4" s="4" t="s">
        <v>365</v>
      </c>
    </row>
    <row r="5" spans="1:2">
      <c r="A5" s="4" t="s">
        <v>364</v>
      </c>
      <c r="B5" s="6" t="n">
        <v>3051995</v>
      </c>
    </row>
    <row r="6" spans="1:2">
      <c r="A6" s="4" t="s">
        <v>366</v>
      </c>
    </row>
    <row r="7" spans="1:2">
      <c r="A7" s="4" t="s">
        <v>364</v>
      </c>
      <c r="B7" s="6" t="n">
        <v>744394</v>
      </c>
    </row>
    <row r="8" spans="1:2">
      <c r="A8" s="4" t="s">
        <v>367</v>
      </c>
    </row>
    <row r="9" spans="1:2">
      <c r="A9" s="4" t="s">
        <v>364</v>
      </c>
      <c r="B9" s="6" t="n">
        <v>912138</v>
      </c>
    </row>
    <row r="10" spans="1:2">
      <c r="A10" s="4" t="s">
        <v>368</v>
      </c>
    </row>
    <row r="11" spans="1:2">
      <c r="A11" s="4" t="s">
        <v>364</v>
      </c>
      <c r="B11" s="6" t="n">
        <v>188068</v>
      </c>
    </row>
    <row r="12" spans="1:2">
      <c r="A12" s="4" t="s">
        <v>369</v>
      </c>
    </row>
    <row r="13" spans="1:2">
      <c r="A13" s="4" t="s">
        <v>364</v>
      </c>
      <c r="B13" s="5" t="n">
        <v>7048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93</v>
      </c>
    </row>
    <row r="2" spans="1:3">
      <c r="B2" s="2" t="s">
        <v>28</v>
      </c>
      <c r="C2" s="2" t="s">
        <v>29</v>
      </c>
    </row>
    <row r="3" spans="1:3">
      <c r="A3" s="4" t="s">
        <v>371</v>
      </c>
      <c r="B3" s="5" t="n">
        <v>0</v>
      </c>
      <c r="C3" s="5" t="n">
        <v>0</v>
      </c>
    </row>
    <row r="4" spans="1:3">
      <c r="A4" s="4" t="s">
        <v>372</v>
      </c>
      <c r="B4" s="6" t="n">
        <v>49191</v>
      </c>
      <c r="C4" s="6" t="n">
        <v>38022</v>
      </c>
    </row>
    <row r="5" spans="1:3">
      <c r="A5" s="4" t="s">
        <v>373</v>
      </c>
      <c r="B5" s="6" t="n">
        <v>0</v>
      </c>
      <c r="C5" s="6" t="n">
        <v>0</v>
      </c>
    </row>
    <row r="6" spans="1:3">
      <c r="A6" s="4" t="s">
        <v>374</v>
      </c>
      <c r="B6" s="5" t="n">
        <v>220</v>
      </c>
      <c r="C6" s="5" t="n">
        <v>1350</v>
      </c>
    </row>
    <row r="7" spans="1:3">
      <c r="A7" s="4" t="s">
        <v>375</v>
      </c>
    </row>
    <row r="8" spans="1:3">
      <c r="A8" s="4" t="s">
        <v>376</v>
      </c>
      <c r="B8" s="4" t="s">
        <v>377</v>
      </c>
      <c r="C8" s="4" t="s">
        <v>378</v>
      </c>
    </row>
    <row r="9" spans="1:3">
      <c r="A9" s="4" t="s">
        <v>379</v>
      </c>
    </row>
    <row r="10" spans="1:3">
      <c r="A10" s="4" t="s">
        <v>380</v>
      </c>
      <c r="B10" s="4" t="s">
        <v>381</v>
      </c>
    </row>
    <row r="11" spans="1:3">
      <c r="A11" s="4" t="s">
        <v>382</v>
      </c>
    </row>
    <row r="12" spans="1:3">
      <c r="A12" s="4" t="s">
        <v>380</v>
      </c>
      <c r="B12" s="4" t="s">
        <v>383</v>
      </c>
    </row>
    <row r="13" spans="1:3">
      <c r="A13" s="4" t="s">
        <v>384</v>
      </c>
    </row>
    <row r="14" spans="1:3">
      <c r="A14" s="4" t="s">
        <v>380</v>
      </c>
      <c r="B14" s="4" t="s">
        <v>385</v>
      </c>
    </row>
    <row r="15" spans="1:3">
      <c r="A15" s="4" t="s">
        <v>386</v>
      </c>
    </row>
    <row r="16" spans="1:3">
      <c r="A16" s="4" t="s">
        <v>380</v>
      </c>
      <c r="B16" s="4" t="s">
        <v>38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6"/>
    <col customWidth="1" max="5" min="5" width="14"/>
  </cols>
  <sheetData>
    <row r="1" spans="1:5">
      <c r="A1" s="1" t="s">
        <v>388</v>
      </c>
      <c r="B1" s="2" t="s">
        <v>1</v>
      </c>
      <c r="D1" s="2" t="s">
        <v>93</v>
      </c>
    </row>
    <row r="2" spans="1:5">
      <c r="B2" s="2" t="s">
        <v>2</v>
      </c>
      <c r="C2" s="2" t="s">
        <v>82</v>
      </c>
      <c r="D2" s="2" t="s">
        <v>28</v>
      </c>
      <c r="E2" s="2" t="s">
        <v>29</v>
      </c>
    </row>
    <row r="3" spans="1:5">
      <c r="A3" s="4" t="s">
        <v>389</v>
      </c>
      <c r="D3" s="5" t="n">
        <v>6500000</v>
      </c>
    </row>
    <row r="4" spans="1:5">
      <c r="A4" s="4" t="s">
        <v>390</v>
      </c>
      <c r="D4" s="5" t="n">
        <v>6500000</v>
      </c>
    </row>
    <row r="5" spans="1:5">
      <c r="A5" s="4" t="s">
        <v>391</v>
      </c>
      <c r="D5" s="8" t="n">
        <v>0.13</v>
      </c>
    </row>
    <row r="6" spans="1:5">
      <c r="A6" s="4" t="s">
        <v>392</v>
      </c>
      <c r="D6" s="5" t="n">
        <v>845000</v>
      </c>
    </row>
    <row r="7" spans="1:5">
      <c r="A7" s="4" t="s">
        <v>393</v>
      </c>
      <c r="B7" s="5" t="n">
        <v>0</v>
      </c>
      <c r="C7" s="5" t="n">
        <v>1533217</v>
      </c>
      <c r="D7" s="6" t="n">
        <v>1533217</v>
      </c>
      <c r="E7" s="5" t="n">
        <v>0</v>
      </c>
    </row>
    <row r="8" spans="1:5">
      <c r="A8" s="3" t="s">
        <v>394</v>
      </c>
    </row>
    <row r="9" spans="1:5">
      <c r="A9" s="4" t="s">
        <v>395</v>
      </c>
      <c r="D9" s="6" t="n">
        <v>500500</v>
      </c>
    </row>
    <row r="10" spans="1:5">
      <c r="A10" s="4" t="s">
        <v>396</v>
      </c>
      <c r="D10" s="6" t="n">
        <v>20020</v>
      </c>
    </row>
    <row r="11" spans="1:5">
      <c r="A11" s="4" t="s">
        <v>45</v>
      </c>
      <c r="D11" s="6" t="n">
        <v>386652</v>
      </c>
    </row>
    <row r="12" spans="1:5">
      <c r="A12" s="4" t="s">
        <v>397</v>
      </c>
      <c r="D12" s="6" t="n">
        <v>3285389</v>
      </c>
    </row>
    <row r="13" spans="1:5">
      <c r="A13" s="3" t="s">
        <v>398</v>
      </c>
    </row>
    <row r="14" spans="1:5">
      <c r="A14" s="4" t="s">
        <v>399</v>
      </c>
      <c r="D14" s="6" t="n">
        <v>1677000</v>
      </c>
    </row>
    <row r="15" spans="1:5">
      <c r="A15" s="4" t="s">
        <v>39</v>
      </c>
      <c r="D15" s="6" t="n">
        <v>853366</v>
      </c>
    </row>
    <row r="16" spans="1:5">
      <c r="A16" s="3" t="s">
        <v>400</v>
      </c>
    </row>
    <row r="17" spans="1:5">
      <c r="A17" s="4" t="s">
        <v>401</v>
      </c>
      <c r="D17" s="6" t="n">
        <v>297704</v>
      </c>
    </row>
    <row r="18" spans="1:5">
      <c r="A18" s="4" t="s">
        <v>402</v>
      </c>
      <c r="D18" s="6" t="n">
        <v>11957</v>
      </c>
    </row>
    <row r="19" spans="1:5">
      <c r="A19" s="4" t="s">
        <v>309</v>
      </c>
      <c r="D19" s="6" t="n">
        <v>445362</v>
      </c>
    </row>
    <row r="20" spans="1:5">
      <c r="A20" s="4" t="s">
        <v>403</v>
      </c>
      <c r="D20" s="5" t="n">
        <v>3285389</v>
      </c>
    </row>
    <row r="21" spans="1:5">
      <c r="A21" s="4" t="s">
        <v>404</v>
      </c>
    </row>
    <row r="22" spans="1:5">
      <c r="A22" s="3" t="s">
        <v>394</v>
      </c>
    </row>
    <row r="23" spans="1:5">
      <c r="A23" s="4" t="s">
        <v>395</v>
      </c>
      <c r="B23" s="6" t="n">
        <v>1000000</v>
      </c>
    </row>
    <row r="24" spans="1:5">
      <c r="A24" s="4" t="s">
        <v>396</v>
      </c>
      <c r="B24" s="6" t="n">
        <v>750000</v>
      </c>
    </row>
    <row r="25" spans="1:5">
      <c r="A25" s="4" t="s">
        <v>45</v>
      </c>
      <c r="B25" s="6" t="n">
        <v>230000</v>
      </c>
    </row>
    <row r="26" spans="1:5">
      <c r="A26" s="4" t="s">
        <v>405</v>
      </c>
      <c r="B26" s="6" t="n">
        <v>323000</v>
      </c>
    </row>
    <row r="27" spans="1:5">
      <c r="A27" s="4" t="s">
        <v>406</v>
      </c>
      <c r="B27" s="6" t="n">
        <v>591964</v>
      </c>
    </row>
    <row r="28" spans="1:5">
      <c r="A28" s="4" t="s">
        <v>67</v>
      </c>
      <c r="B28" s="6" t="n">
        <v>1894964</v>
      </c>
    </row>
    <row r="29" spans="1:5">
      <c r="A29" s="4" t="s">
        <v>397</v>
      </c>
      <c r="B29" s="6" t="n">
        <v>2894964</v>
      </c>
    </row>
    <row r="30" spans="1:5">
      <c r="A30" s="3" t="s">
        <v>400</v>
      </c>
    </row>
    <row r="31" spans="1:5">
      <c r="A31" s="4" t="s">
        <v>407</v>
      </c>
      <c r="B31" s="6" t="n">
        <v>350000</v>
      </c>
    </row>
    <row r="32" spans="1:5">
      <c r="A32" s="4" t="s">
        <v>408</v>
      </c>
      <c r="B32" s="6" t="n">
        <v>201614</v>
      </c>
    </row>
    <row r="33" spans="1:5">
      <c r="A33" s="4" t="s">
        <v>409</v>
      </c>
      <c r="B33" s="6" t="n">
        <v>99160</v>
      </c>
    </row>
    <row r="34" spans="1:5">
      <c r="A34" s="4" t="s">
        <v>402</v>
      </c>
      <c r="B34" s="6" t="n">
        <v>13190</v>
      </c>
    </row>
    <row r="35" spans="1:5">
      <c r="A35" s="4" t="s">
        <v>410</v>
      </c>
      <c r="B35" s="6" t="n">
        <v>95000</v>
      </c>
    </row>
    <row r="36" spans="1:5">
      <c r="A36" s="4" t="s">
        <v>309</v>
      </c>
      <c r="B36" s="6" t="n">
        <v>1939000</v>
      </c>
    </row>
    <row r="37" spans="1:5">
      <c r="A37" s="4" t="s">
        <v>403</v>
      </c>
      <c r="B37" s="6" t="n">
        <v>2697964</v>
      </c>
    </row>
    <row r="38" spans="1:5">
      <c r="A38" s="4" t="s">
        <v>411</v>
      </c>
      <c r="B38" s="5" t="n">
        <v>197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35"/>
    <col customWidth="1" max="2" min="2" width="15"/>
    <col customWidth="1" max="3" min="3" width="15"/>
    <col customWidth="1" max="4" min="4" width="14"/>
    <col customWidth="1" max="5" min="5" width="16"/>
    <col customWidth="1" max="6" min="6" width="14"/>
  </cols>
  <sheetData>
    <row r="1" spans="1:6">
      <c r="A1" s="1" t="s">
        <v>412</v>
      </c>
      <c r="B1" s="2" t="s">
        <v>413</v>
      </c>
      <c r="C1" s="2" t="s">
        <v>1</v>
      </c>
      <c r="E1" s="2" t="s">
        <v>93</v>
      </c>
    </row>
    <row r="2" spans="1:6">
      <c r="B2" s="2" t="s">
        <v>28</v>
      </c>
      <c r="C2" s="2" t="s">
        <v>2</v>
      </c>
      <c r="D2" s="2" t="s">
        <v>82</v>
      </c>
      <c r="E2" s="2" t="s">
        <v>28</v>
      </c>
      <c r="F2" s="2" t="s">
        <v>29</v>
      </c>
    </row>
    <row r="3" spans="1:6">
      <c r="A3" s="4" t="s">
        <v>414</v>
      </c>
      <c r="B3" s="5" t="n">
        <v>219474</v>
      </c>
      <c r="E3" s="5" t="n">
        <v>2355467</v>
      </c>
      <c r="F3" s="5" t="n">
        <v>3966866</v>
      </c>
    </row>
    <row r="4" spans="1:6">
      <c r="A4" s="4" t="s">
        <v>415</v>
      </c>
      <c r="B4" s="6" t="n">
        <v>215973</v>
      </c>
      <c r="E4" s="6" t="n">
        <v>2350657</v>
      </c>
      <c r="F4" s="6" t="n">
        <v>3226912</v>
      </c>
    </row>
    <row r="5" spans="1:6">
      <c r="A5" s="4" t="s">
        <v>98</v>
      </c>
      <c r="B5" s="6" t="n">
        <v>3501</v>
      </c>
      <c r="E5" s="6" t="n">
        <v>4810</v>
      </c>
      <c r="F5" s="6" t="n">
        <v>739954</v>
      </c>
    </row>
    <row r="6" spans="1:6">
      <c r="A6" s="4" t="s">
        <v>416</v>
      </c>
      <c r="B6" s="6" t="n">
        <v>-301105</v>
      </c>
      <c r="E6" s="6" t="n">
        <v>-4768116</v>
      </c>
      <c r="F6" s="6" t="n">
        <v>-4058844</v>
      </c>
    </row>
    <row r="7" spans="1:6">
      <c r="A7" s="4" t="s">
        <v>417</v>
      </c>
      <c r="B7" s="6" t="n">
        <v>-66571</v>
      </c>
      <c r="E7" s="6" t="n">
        <v>-275935</v>
      </c>
      <c r="F7" s="6" t="n">
        <v>-694637</v>
      </c>
    </row>
    <row r="8" spans="1:6">
      <c r="A8" s="4" t="s">
        <v>115</v>
      </c>
      <c r="B8" s="6" t="n">
        <v>0</v>
      </c>
      <c r="E8" s="6" t="n">
        <v>0</v>
      </c>
      <c r="F8" s="6" t="n">
        <v>0</v>
      </c>
    </row>
    <row r="9" spans="1:6">
      <c r="A9" s="4" t="s">
        <v>136</v>
      </c>
      <c r="B9" s="5" t="n">
        <v>-364175</v>
      </c>
      <c r="E9" s="5" t="n">
        <v>-5039241</v>
      </c>
      <c r="F9" s="5" t="n">
        <v>-4013527</v>
      </c>
    </row>
    <row r="10" spans="1:6">
      <c r="A10" s="4" t="s">
        <v>404</v>
      </c>
    </row>
    <row r="11" spans="1:6">
      <c r="A11" s="4" t="s">
        <v>414</v>
      </c>
      <c r="C11" s="5" t="n">
        <v>6928862</v>
      </c>
      <c r="D11" s="5" t="n">
        <v>7812095</v>
      </c>
    </row>
    <row r="12" spans="1:6">
      <c r="A12" s="4" t="s">
        <v>415</v>
      </c>
      <c r="C12" s="6" t="n">
        <v>4041396</v>
      </c>
      <c r="D12" s="6" t="n">
        <v>5822025</v>
      </c>
    </row>
    <row r="13" spans="1:6">
      <c r="A13" s="4" t="s">
        <v>98</v>
      </c>
      <c r="C13" s="6" t="n">
        <v>-5521661</v>
      </c>
      <c r="D13" s="6" t="n">
        <v>-6791761</v>
      </c>
    </row>
    <row r="14" spans="1:6">
      <c r="A14" s="4" t="s">
        <v>416</v>
      </c>
      <c r="C14" s="6" t="n">
        <v>-3572107</v>
      </c>
      <c r="D14" s="6" t="n">
        <v>0</v>
      </c>
    </row>
    <row r="15" spans="1:6">
      <c r="A15" s="4" t="s">
        <v>417</v>
      </c>
      <c r="C15" s="6" t="n">
        <v>-2559709</v>
      </c>
      <c r="D15" s="6" t="n">
        <v>-158351</v>
      </c>
    </row>
    <row r="16" spans="1:6">
      <c r="A16" s="4" t="s">
        <v>115</v>
      </c>
      <c r="C16" s="6" t="n">
        <v>0</v>
      </c>
      <c r="D16" s="6" t="n">
        <v>0</v>
      </c>
    </row>
    <row r="17" spans="1:6">
      <c r="A17" s="4" t="s">
        <v>136</v>
      </c>
      <c r="C17" s="5" t="n">
        <v>-7612081</v>
      </c>
      <c r="D17" s="5" t="n">
        <v>-1128087</v>
      </c>
    </row>
    <row r="18" spans="1:6">
      <c r="A18" s="4" t="s">
        <v>418</v>
      </c>
      <c r="C18" s="8" t="n">
        <v>-0.06</v>
      </c>
      <c r="D18" s="8" t="n">
        <v>-0.01</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6"/>
    <col customWidth="1" max="7" min="7" width="14"/>
  </cols>
  <sheetData>
    <row r="1" spans="1:7">
      <c r="A1" s="1" t="s">
        <v>419</v>
      </c>
      <c r="B1" s="2" t="s">
        <v>92</v>
      </c>
      <c r="D1" s="2" t="s">
        <v>1</v>
      </c>
      <c r="F1" s="2" t="s">
        <v>93</v>
      </c>
    </row>
    <row r="2" spans="1:7">
      <c r="B2" s="2" t="s">
        <v>2</v>
      </c>
      <c r="C2" s="2" t="s">
        <v>82</v>
      </c>
      <c r="D2" s="2" t="s">
        <v>2</v>
      </c>
      <c r="E2" s="2" t="s">
        <v>82</v>
      </c>
      <c r="F2" s="2" t="s">
        <v>28</v>
      </c>
      <c r="G2" s="2" t="s">
        <v>29</v>
      </c>
    </row>
    <row r="3" spans="1:7">
      <c r="A3" s="3" t="s">
        <v>212</v>
      </c>
    </row>
    <row r="4" spans="1:7">
      <c r="A4" s="4" t="s">
        <v>136</v>
      </c>
      <c r="B4" s="5" t="n">
        <v>2986798</v>
      </c>
      <c r="C4" s="5" t="n">
        <v>-1282055</v>
      </c>
      <c r="D4" s="5" t="n">
        <v>-8538360</v>
      </c>
      <c r="E4" s="5" t="n">
        <v>-3307841</v>
      </c>
      <c r="F4" s="5" t="n">
        <v>-5377489</v>
      </c>
      <c r="G4" s="5" t="n">
        <v>-3807401</v>
      </c>
    </row>
    <row r="5" spans="1:7">
      <c r="A5" s="4" t="s">
        <v>171</v>
      </c>
      <c r="D5" s="6" t="n">
        <v>-1032989</v>
      </c>
      <c r="E5" s="6" t="n">
        <v>-836228</v>
      </c>
      <c r="F5" s="6" t="n">
        <v>-916407</v>
      </c>
      <c r="G5" s="6" t="n">
        <v>-750408</v>
      </c>
    </row>
    <row r="6" spans="1:7">
      <c r="A6" s="4" t="s">
        <v>186</v>
      </c>
      <c r="D6" s="5" t="n">
        <v>2027422</v>
      </c>
      <c r="E6" s="5" t="n">
        <v>774715</v>
      </c>
      <c r="F6" s="5" t="n">
        <v>871199</v>
      </c>
      <c r="G6" s="5" t="n">
        <v>693502</v>
      </c>
    </row>
  </sheetData>
  <mergeCells count="4">
    <mergeCell ref="A1:A2"/>
    <mergeCell ref="B1:C1"/>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420</v>
      </c>
      <c r="B1" s="2" t="s">
        <v>2</v>
      </c>
      <c r="C1" s="2" t="s">
        <v>28</v>
      </c>
      <c r="D1" s="2" t="s">
        <v>29</v>
      </c>
    </row>
    <row r="2" spans="1:4">
      <c r="A2" s="4" t="s">
        <v>421</v>
      </c>
      <c r="B2" s="5" t="n">
        <v>5683641</v>
      </c>
      <c r="C2" s="5" t="n">
        <v>3744641</v>
      </c>
    </row>
    <row r="3" spans="1:4">
      <c r="A3" s="4" t="s">
        <v>422</v>
      </c>
      <c r="B3" s="6" t="n">
        <v>-1066061</v>
      </c>
      <c r="C3" s="6" t="n">
        <v>-697699</v>
      </c>
      <c r="D3" s="5" t="n">
        <v>-483876</v>
      </c>
    </row>
    <row r="4" spans="1:4">
      <c r="A4" s="4" t="s">
        <v>36</v>
      </c>
      <c r="B4" s="6" t="n">
        <v>4617580</v>
      </c>
      <c r="C4" s="6" t="n">
        <v>3046942</v>
      </c>
      <c r="D4" s="6" t="n">
        <v>2814067</v>
      </c>
    </row>
    <row r="5" spans="1:4">
      <c r="A5" s="4" t="s">
        <v>423</v>
      </c>
    </row>
    <row r="6" spans="1:4">
      <c r="A6" s="4" t="s">
        <v>421</v>
      </c>
      <c r="B6" s="6" t="n">
        <v>5213045</v>
      </c>
      <c r="C6" s="6" t="n">
        <v>3274045</v>
      </c>
      <c r="D6" s="6" t="n">
        <v>3274045</v>
      </c>
    </row>
    <row r="7" spans="1:4">
      <c r="A7" s="4" t="s">
        <v>424</v>
      </c>
    </row>
    <row r="8" spans="1:4">
      <c r="A8" s="4" t="s">
        <v>421</v>
      </c>
      <c r="B8" s="6" t="n">
        <v>369903</v>
      </c>
      <c r="C8" s="6" t="n">
        <v>369903</v>
      </c>
      <c r="D8" s="6" t="n">
        <v>0</v>
      </c>
    </row>
    <row r="9" spans="1:4">
      <c r="A9" s="4" t="s">
        <v>425</v>
      </c>
    </row>
    <row r="10" spans="1:4">
      <c r="A10" s="4" t="s">
        <v>421</v>
      </c>
      <c r="B10" s="6" t="n">
        <v>82014</v>
      </c>
      <c r="C10" s="6" t="n">
        <v>82104</v>
      </c>
      <c r="D10" s="6" t="n">
        <v>23898</v>
      </c>
    </row>
    <row r="11" spans="1:4">
      <c r="A11" s="4" t="s">
        <v>426</v>
      </c>
    </row>
    <row r="12" spans="1:4">
      <c r="A12" s="4" t="s">
        <v>421</v>
      </c>
      <c r="B12" s="5" t="n">
        <v>18679</v>
      </c>
      <c r="C12" s="5" t="n">
        <v>18679</v>
      </c>
      <c r="D12" s="5"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 customWidth="1" max="7" min="7" width="14"/>
  </cols>
  <sheetData>
    <row r="1" spans="1:7">
      <c r="A1" s="1" t="s">
        <v>427</v>
      </c>
      <c r="B1" s="2" t="s">
        <v>92</v>
      </c>
      <c r="D1" s="2" t="s">
        <v>1</v>
      </c>
      <c r="F1" s="2" t="s">
        <v>93</v>
      </c>
    </row>
    <row r="2" spans="1:7">
      <c r="B2" s="2" t="s">
        <v>2</v>
      </c>
      <c r="C2" s="2" t="s">
        <v>82</v>
      </c>
      <c r="D2" s="2" t="s">
        <v>2</v>
      </c>
      <c r="E2" s="2" t="s">
        <v>82</v>
      </c>
      <c r="F2" s="2" t="s">
        <v>28</v>
      </c>
      <c r="G2" s="2" t="s">
        <v>29</v>
      </c>
    </row>
    <row r="3" spans="1:7">
      <c r="A3" s="3" t="s">
        <v>216</v>
      </c>
    </row>
    <row r="4" spans="1:7">
      <c r="A4" s="4" t="s">
        <v>428</v>
      </c>
      <c r="B4" s="5" t="n">
        <v>168655</v>
      </c>
      <c r="C4" s="5" t="n">
        <v>53151</v>
      </c>
      <c r="D4" s="5" t="n">
        <v>368362</v>
      </c>
      <c r="E4" s="5" t="n">
        <v>140897</v>
      </c>
      <c r="F4" s="5" t="n">
        <v>213823</v>
      </c>
      <c r="G4" s="5" t="n">
        <v>175492</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4"/>
    <col customWidth="1" max="5" min="5" width="14"/>
    <col customWidth="1" max="6" min="6" width="4"/>
  </cols>
  <sheetData>
    <row r="1" spans="1:6">
      <c r="A1" s="1" t="s">
        <v>429</v>
      </c>
      <c r="B1" s="2" t="s">
        <v>2</v>
      </c>
      <c r="C1" s="2" t="s">
        <v>28</v>
      </c>
      <c r="E1" s="2" t="s">
        <v>29</v>
      </c>
    </row>
    <row r="2" spans="1:6">
      <c r="A2" s="3" t="s">
        <v>220</v>
      </c>
    </row>
    <row r="3" spans="1:6">
      <c r="A3" s="4" t="s">
        <v>430</v>
      </c>
      <c r="B3" s="5" t="n">
        <v>1122118</v>
      </c>
      <c r="C3" s="5" t="n">
        <v>615692</v>
      </c>
      <c r="D3" s="4" t="s">
        <v>431</v>
      </c>
      <c r="E3" s="5" t="n">
        <v>114016</v>
      </c>
      <c r="F3" s="4" t="s">
        <v>431</v>
      </c>
    </row>
    <row r="4" spans="1:6">
      <c r="A4" s="4" t="s">
        <v>432</v>
      </c>
      <c r="B4" s="6" t="n">
        <v>1704029</v>
      </c>
      <c r="C4" s="6" t="n">
        <v>15000</v>
      </c>
      <c r="D4" s="4" t="s">
        <v>433</v>
      </c>
      <c r="E4" s="6" t="n">
        <v>5000</v>
      </c>
      <c r="F4" s="4" t="s">
        <v>433</v>
      </c>
    </row>
    <row r="5" spans="1:6">
      <c r="A5" s="4" t="s">
        <v>434</v>
      </c>
      <c r="B5" s="6" t="n">
        <v>412111</v>
      </c>
      <c r="C5" s="6" t="n">
        <v>101244</v>
      </c>
      <c r="D5" s="4" t="s">
        <v>435</v>
      </c>
      <c r="E5" s="6" t="n">
        <v>78909</v>
      </c>
      <c r="F5" s="4" t="s">
        <v>435</v>
      </c>
    </row>
    <row r="6" spans="1:6">
      <c r="A6" s="4" t="s">
        <v>436</v>
      </c>
      <c r="B6" s="6" t="n">
        <v>3238258</v>
      </c>
      <c r="C6" s="6" t="n">
        <v>731936</v>
      </c>
      <c r="E6" s="6" t="n">
        <v>197925</v>
      </c>
    </row>
    <row r="7" spans="1:6">
      <c r="A7" s="4" t="s">
        <v>437</v>
      </c>
      <c r="B7" s="6" t="n">
        <v>3043390</v>
      </c>
      <c r="C7" s="6" t="n">
        <v>3043390</v>
      </c>
      <c r="D7" s="4" t="s">
        <v>438</v>
      </c>
      <c r="E7" s="6" t="n">
        <v>3043390</v>
      </c>
      <c r="F7" s="4" t="s">
        <v>438</v>
      </c>
    </row>
    <row r="8" spans="1:6">
      <c r="A8" s="4" t="s">
        <v>439</v>
      </c>
      <c r="B8" s="6" t="n">
        <v>5950000</v>
      </c>
      <c r="C8" s="6" t="n">
        <v>5912898</v>
      </c>
      <c r="D8" s="4" t="s">
        <v>440</v>
      </c>
      <c r="E8" s="6" t="n">
        <v>4350000</v>
      </c>
      <c r="F8" s="4" t="s">
        <v>440</v>
      </c>
    </row>
    <row r="9" spans="1:6">
      <c r="A9" s="4" t="s">
        <v>441</v>
      </c>
      <c r="B9" s="6" t="n">
        <v>927381</v>
      </c>
      <c r="C9" s="6" t="n">
        <v>801888</v>
      </c>
      <c r="D9" s="4" t="s">
        <v>433</v>
      </c>
      <c r="E9" s="6" t="n">
        <v>312000</v>
      </c>
      <c r="F9" s="4" t="s">
        <v>433</v>
      </c>
    </row>
    <row r="10" spans="1:6">
      <c r="A10" s="4" t="s">
        <v>442</v>
      </c>
      <c r="B10" s="6" t="n">
        <v>534986</v>
      </c>
      <c r="C10" s="6" t="n">
        <v>181694</v>
      </c>
      <c r="D10" s="4" t="s">
        <v>443</v>
      </c>
      <c r="E10" s="6" t="n">
        <v>164200</v>
      </c>
      <c r="F10" s="4" t="s">
        <v>443</v>
      </c>
    </row>
    <row r="11" spans="1:6">
      <c r="A11" s="4" t="s">
        <v>444</v>
      </c>
      <c r="B11" s="6" t="n">
        <v>10455757</v>
      </c>
      <c r="C11" s="6" t="n">
        <v>9939870</v>
      </c>
      <c r="E11" s="6" t="n">
        <v>7869590</v>
      </c>
    </row>
    <row r="12" spans="1:6">
      <c r="A12" s="4" t="s">
        <v>445</v>
      </c>
      <c r="B12" s="6" t="n">
        <v>13694015</v>
      </c>
      <c r="C12" s="6" t="n">
        <v>10671806</v>
      </c>
      <c r="E12" s="6" t="n">
        <v>8067515</v>
      </c>
    </row>
    <row r="13" spans="1:6">
      <c r="A13" s="3" t="s">
        <v>446</v>
      </c>
    </row>
    <row r="14" spans="1:6">
      <c r="A14" s="4" t="s">
        <v>447</v>
      </c>
      <c r="B14" s="6" t="n">
        <v>-1534229</v>
      </c>
      <c r="C14" s="6" t="n">
        <v>-716936</v>
      </c>
      <c r="E14" s="6" t="n">
        <v>-195106</v>
      </c>
    </row>
    <row r="15" spans="1:6">
      <c r="A15" s="4" t="s">
        <v>448</v>
      </c>
      <c r="B15" s="6" t="n">
        <v>-1704029</v>
      </c>
      <c r="C15" s="6" t="n">
        <v>-10000</v>
      </c>
      <c r="E15" s="6" t="n">
        <v>0</v>
      </c>
    </row>
    <row r="16" spans="1:6">
      <c r="A16" s="4" t="s">
        <v>50</v>
      </c>
      <c r="B16" s="6" t="n">
        <v>-9528376</v>
      </c>
      <c r="C16" s="6" t="n">
        <v>-9137982</v>
      </c>
      <c r="E16" s="6" t="n">
        <v>-7557590</v>
      </c>
    </row>
    <row r="17" spans="1:6">
      <c r="A17" s="4" t="s">
        <v>449</v>
      </c>
      <c r="B17" s="6" t="n">
        <v>-388881</v>
      </c>
      <c r="C17" s="6" t="n">
        <v>-202688</v>
      </c>
      <c r="E17" s="6" t="n">
        <v>-250000</v>
      </c>
    </row>
    <row r="18" spans="1:6">
      <c r="A18" s="4" t="s">
        <v>126</v>
      </c>
      <c r="B18" s="6" t="n">
        <v>-13155515</v>
      </c>
      <c r="C18" s="6" t="n">
        <v>-10067606</v>
      </c>
      <c r="E18" s="6" t="n">
        <v>-8002696</v>
      </c>
    </row>
    <row r="19" spans="1:6">
      <c r="A19" s="4" t="s">
        <v>66</v>
      </c>
      <c r="B19" s="5" t="n">
        <v>3106192</v>
      </c>
      <c r="C19" s="5" t="n">
        <v>604200</v>
      </c>
      <c r="E19" s="5" t="n">
        <v>64819</v>
      </c>
    </row>
    <row r="20" spans="1:6"/>
    <row r="21" spans="1:6">
      <c r="A21" s="4" t="s">
        <v>431</v>
      </c>
      <c r="B21" s="4" t="s">
        <v>450</v>
      </c>
    </row>
    <row r="22" spans="1:6">
      <c r="A22" s="4" t="s">
        <v>433</v>
      </c>
      <c r="B22" s="4" t="s">
        <v>451</v>
      </c>
    </row>
    <row r="23" spans="1:6">
      <c r="A23" s="4" t="s">
        <v>435</v>
      </c>
      <c r="B23" s="4" t="s">
        <v>452</v>
      </c>
    </row>
    <row r="24" spans="1:6">
      <c r="A24" s="4" t="s">
        <v>438</v>
      </c>
      <c r="B24" s="4" t="s">
        <v>453</v>
      </c>
    </row>
    <row r="25" spans="1:6">
      <c r="A25" s="4" t="s">
        <v>440</v>
      </c>
      <c r="B25" s="4" t="s">
        <v>454</v>
      </c>
    </row>
    <row r="26" spans="1:6">
      <c r="A26" s="4" t="s">
        <v>443</v>
      </c>
      <c r="B26" s="4" t="s">
        <v>455</v>
      </c>
    </row>
  </sheetData>
  <mergeCells count="9">
    <mergeCell ref="C1:D1"/>
    <mergeCell ref="E1:F1"/>
    <mergeCell ref="A20:F20"/>
    <mergeCell ref="B21:F21"/>
    <mergeCell ref="B22:F22"/>
    <mergeCell ref="B23:F23"/>
    <mergeCell ref="B24:F24"/>
    <mergeCell ref="B25:F25"/>
    <mergeCell ref="B26:F2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56</v>
      </c>
      <c r="B1" s="2" t="s">
        <v>92</v>
      </c>
      <c r="D1" s="2" t="s">
        <v>1</v>
      </c>
    </row>
    <row r="2" spans="1:5">
      <c r="B2" s="2" t="s">
        <v>2</v>
      </c>
      <c r="C2" s="2" t="s">
        <v>82</v>
      </c>
      <c r="D2" s="2" t="s">
        <v>2</v>
      </c>
      <c r="E2" s="2" t="s">
        <v>82</v>
      </c>
    </row>
    <row r="3" spans="1:5">
      <c r="A3" s="4" t="s">
        <v>457</v>
      </c>
      <c r="D3" s="5" t="n">
        <v>2011600</v>
      </c>
      <c r="E3" s="5" t="n">
        <v>0</v>
      </c>
    </row>
    <row r="4" spans="1:5">
      <c r="A4" s="4" t="s">
        <v>109</v>
      </c>
      <c r="B4" s="5" t="n">
        <v>4533794</v>
      </c>
      <c r="C4" s="5" t="n">
        <v>0</v>
      </c>
      <c r="D4" s="6" t="n">
        <v>-3572107</v>
      </c>
      <c r="E4" s="5" t="n">
        <v>0</v>
      </c>
    </row>
    <row r="5" spans="1:5">
      <c r="A5" s="4" t="s">
        <v>458</v>
      </c>
    </row>
    <row r="6" spans="1:5">
      <c r="A6" s="4" t="s">
        <v>459</v>
      </c>
      <c r="D6" s="6" t="n">
        <v>0</v>
      </c>
    </row>
    <row r="7" spans="1:5">
      <c r="A7" s="4" t="s">
        <v>457</v>
      </c>
      <c r="D7" s="6" t="n">
        <v>1774000</v>
      </c>
    </row>
    <row r="8" spans="1:5">
      <c r="A8" s="4" t="s">
        <v>460</v>
      </c>
      <c r="D8" s="6" t="n">
        <v>2601631</v>
      </c>
    </row>
    <row r="9" spans="1:5">
      <c r="A9" s="4" t="s">
        <v>461</v>
      </c>
      <c r="D9" s="6" t="n">
        <v>-90175</v>
      </c>
    </row>
    <row r="10" spans="1:5">
      <c r="A10" s="4" t="s">
        <v>462</v>
      </c>
      <c r="D10" s="6" t="n">
        <v>970476</v>
      </c>
    </row>
    <row r="11" spans="1:5">
      <c r="A11" s="4" t="s">
        <v>463</v>
      </c>
      <c r="B11" s="5" t="n">
        <v>5255932</v>
      </c>
      <c r="D11" s="6" t="n">
        <v>5255932</v>
      </c>
    </row>
    <row r="12" spans="1:5">
      <c r="A12" s="4" t="s">
        <v>109</v>
      </c>
      <c r="D12" s="5" t="n">
        <v>357210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6"/>
    <col customWidth="1" max="7" min="7" width="14"/>
  </cols>
  <sheetData>
    <row r="1" spans="1:7">
      <c r="A1" s="1" t="s">
        <v>91</v>
      </c>
      <c r="B1" s="2" t="s">
        <v>92</v>
      </c>
      <c r="D1" s="2" t="s">
        <v>1</v>
      </c>
      <c r="F1" s="2" t="s">
        <v>93</v>
      </c>
    </row>
    <row r="2" spans="1:7">
      <c r="B2" s="2" t="s">
        <v>2</v>
      </c>
      <c r="C2" s="2" t="s">
        <v>82</v>
      </c>
      <c r="D2" s="2" t="s">
        <v>2</v>
      </c>
      <c r="E2" s="2" t="s">
        <v>82</v>
      </c>
      <c r="F2" s="2" t="s">
        <v>28</v>
      </c>
      <c r="G2" s="2" t="s">
        <v>29</v>
      </c>
    </row>
    <row r="3" spans="1:7">
      <c r="A3" s="3" t="s">
        <v>94</v>
      </c>
    </row>
    <row r="4" spans="1:7">
      <c r="A4" s="4" t="s">
        <v>95</v>
      </c>
      <c r="B4" s="5" t="n">
        <v>3617500</v>
      </c>
      <c r="C4" s="5" t="n">
        <v>201475</v>
      </c>
      <c r="D4" s="5" t="n">
        <v>6207431</v>
      </c>
      <c r="E4" s="5" t="n">
        <v>640704</v>
      </c>
      <c r="F4" s="5" t="n">
        <v>937069</v>
      </c>
      <c r="G4" s="5" t="n">
        <v>2115160</v>
      </c>
    </row>
    <row r="5" spans="1:7">
      <c r="A5" s="3" t="s">
        <v>96</v>
      </c>
    </row>
    <row r="6" spans="1:7">
      <c r="A6" s="4" t="s">
        <v>97</v>
      </c>
      <c r="B6" s="6" t="n">
        <v>2174697</v>
      </c>
      <c r="C6" s="6" t="n">
        <v>314565</v>
      </c>
      <c r="D6" s="6" t="n">
        <v>3925013</v>
      </c>
      <c r="E6" s="6" t="n">
        <v>835024</v>
      </c>
      <c r="F6" s="6" t="n">
        <v>1749034</v>
      </c>
      <c r="G6" s="6" t="n">
        <v>2164269</v>
      </c>
    </row>
    <row r="7" spans="1:7">
      <c r="A7" s="4" t="s">
        <v>98</v>
      </c>
      <c r="B7" s="6" t="n">
        <v>1442803</v>
      </c>
      <c r="C7" s="6" t="n">
        <v>-113090</v>
      </c>
      <c r="D7" s="6" t="n">
        <v>2282418</v>
      </c>
      <c r="E7" s="6" t="n">
        <v>-194320</v>
      </c>
      <c r="F7" s="6" t="n">
        <v>-811965</v>
      </c>
      <c r="G7" s="6" t="n">
        <v>-49109</v>
      </c>
    </row>
    <row r="8" spans="1:7">
      <c r="A8" s="3" t="s">
        <v>99</v>
      </c>
    </row>
    <row r="9" spans="1:7">
      <c r="A9" s="4" t="s">
        <v>100</v>
      </c>
      <c r="B9" s="6" t="n">
        <v>1746</v>
      </c>
      <c r="C9" s="6" t="n">
        <v>9225</v>
      </c>
      <c r="D9" s="6" t="n">
        <v>46063</v>
      </c>
      <c r="E9" s="6" t="n">
        <v>49123</v>
      </c>
      <c r="F9" s="6" t="n">
        <v>58712</v>
      </c>
      <c r="G9" s="6" t="n">
        <v>212468</v>
      </c>
    </row>
    <row r="10" spans="1:7">
      <c r="A10" s="4" t="s">
        <v>101</v>
      </c>
      <c r="B10" s="6" t="n">
        <v>450968</v>
      </c>
      <c r="C10" s="6" t="n">
        <v>474861</v>
      </c>
      <c r="D10" s="6" t="n">
        <v>1447421</v>
      </c>
      <c r="E10" s="6" t="n">
        <v>1153540</v>
      </c>
      <c r="F10" s="6" t="n">
        <v>1695053</v>
      </c>
      <c r="G10" s="6" t="n">
        <v>592456</v>
      </c>
    </row>
    <row r="11" spans="1:7">
      <c r="A11" s="4" t="s">
        <v>102</v>
      </c>
      <c r="B11" s="6" t="n">
        <v>480524</v>
      </c>
      <c r="C11" s="6" t="n">
        <v>193824</v>
      </c>
      <c r="D11" s="6" t="n">
        <v>1045083</v>
      </c>
      <c r="E11" s="6" t="n">
        <v>564580</v>
      </c>
      <c r="F11" s="6" t="n">
        <v>802142</v>
      </c>
      <c r="G11" s="6" t="n">
        <v>467599</v>
      </c>
    </row>
    <row r="12" spans="1:7">
      <c r="A12" s="4" t="s">
        <v>103</v>
      </c>
      <c r="B12" s="6" t="n">
        <v>521824</v>
      </c>
      <c r="C12" s="6" t="n">
        <v>175570</v>
      </c>
      <c r="D12" s="6" t="n">
        <v>1138091</v>
      </c>
      <c r="E12" s="6" t="n">
        <v>495306</v>
      </c>
      <c r="F12" s="6" t="n">
        <v>802772</v>
      </c>
      <c r="G12" s="6" t="n">
        <v>700578</v>
      </c>
    </row>
    <row r="13" spans="1:7">
      <c r="A13" s="4" t="s">
        <v>104</v>
      </c>
      <c r="B13" s="6" t="n">
        <v>168655</v>
      </c>
      <c r="C13" s="6" t="n">
        <v>53151</v>
      </c>
      <c r="D13" s="6" t="n">
        <v>368362</v>
      </c>
      <c r="E13" s="6" t="n">
        <v>140897</v>
      </c>
      <c r="F13" s="6" t="n">
        <v>213823</v>
      </c>
      <c r="G13" s="6" t="n">
        <v>175492</v>
      </c>
    </row>
    <row r="14" spans="1:7">
      <c r="A14" s="4" t="s">
        <v>105</v>
      </c>
      <c r="B14" s="6" t="n">
        <v>83811</v>
      </c>
      <c r="C14" s="6" t="n">
        <v>182523</v>
      </c>
      <c r="D14" s="6" t="n">
        <v>643942</v>
      </c>
      <c r="E14" s="6" t="n">
        <v>551723</v>
      </c>
      <c r="F14" s="6" t="n">
        <v>760350</v>
      </c>
      <c r="G14" s="6" t="n">
        <v>963843</v>
      </c>
    </row>
    <row r="15" spans="1:7">
      <c r="A15" s="4" t="s">
        <v>106</v>
      </c>
      <c r="B15" s="6" t="n">
        <v>1707528</v>
      </c>
      <c r="C15" s="6" t="n">
        <v>1089155</v>
      </c>
      <c r="D15" s="6" t="n">
        <v>4688962</v>
      </c>
      <c r="E15" s="6" t="n">
        <v>2955170</v>
      </c>
      <c r="F15" s="6" t="n">
        <v>4332852</v>
      </c>
      <c r="G15" s="6" t="n">
        <v>3112436</v>
      </c>
    </row>
    <row r="16" spans="1:7">
      <c r="A16" s="4" t="s">
        <v>107</v>
      </c>
      <c r="B16" s="6" t="n">
        <v>-264725</v>
      </c>
      <c r="C16" s="6" t="n">
        <v>-1202245</v>
      </c>
      <c r="D16" s="6" t="n">
        <v>-2406545</v>
      </c>
      <c r="E16" s="6" t="n">
        <v>-3149490</v>
      </c>
    </row>
    <row r="17" spans="1:7">
      <c r="A17" s="3" t="s">
        <v>108</v>
      </c>
    </row>
    <row r="18" spans="1:7">
      <c r="A18" s="4" t="s">
        <v>109</v>
      </c>
      <c r="B18" s="6" t="n">
        <v>4533794</v>
      </c>
      <c r="C18" s="6" t="n">
        <v>0</v>
      </c>
      <c r="D18" s="6" t="n">
        <v>-3572107</v>
      </c>
      <c r="E18" s="6" t="n">
        <v>0</v>
      </c>
    </row>
    <row r="19" spans="1:7">
      <c r="A19" s="4" t="s">
        <v>110</v>
      </c>
      <c r="B19" s="6" t="n">
        <v>5695</v>
      </c>
      <c r="C19" s="6" t="n">
        <v>0</v>
      </c>
      <c r="D19" s="6" t="n">
        <v>5695</v>
      </c>
      <c r="E19" s="6" t="n">
        <v>0</v>
      </c>
    </row>
    <row r="20" spans="1:7">
      <c r="A20" s="4" t="s">
        <v>111</v>
      </c>
      <c r="F20" s="6" t="n">
        <v>0</v>
      </c>
      <c r="G20" s="6" t="n">
        <v>-471083</v>
      </c>
    </row>
    <row r="21" spans="1:7">
      <c r="A21" s="4" t="s">
        <v>112</v>
      </c>
      <c r="B21" s="6" t="n">
        <v>-1287966</v>
      </c>
      <c r="C21" s="6" t="n">
        <v>-79810</v>
      </c>
      <c r="D21" s="6" t="n">
        <v>-2565404</v>
      </c>
      <c r="E21" s="6" t="n">
        <v>-158351</v>
      </c>
      <c r="F21" s="6" t="n">
        <v>-232672</v>
      </c>
      <c r="G21" s="6" t="n">
        <v>-174773</v>
      </c>
    </row>
    <row r="22" spans="1:7">
      <c r="A22" s="4" t="s">
        <v>113</v>
      </c>
      <c r="B22" s="6" t="n">
        <v>3251523</v>
      </c>
      <c r="C22" s="6" t="n">
        <v>-79810</v>
      </c>
      <c r="D22" s="6" t="n">
        <v>-6131816</v>
      </c>
      <c r="E22" s="6" t="n">
        <v>-158351</v>
      </c>
      <c r="F22" s="6" t="n">
        <v>-232672</v>
      </c>
      <c r="G22" s="6" t="n">
        <v>-645856</v>
      </c>
    </row>
    <row r="23" spans="1:7">
      <c r="A23" s="4" t="s">
        <v>114</v>
      </c>
      <c r="B23" s="6" t="n">
        <v>2986798</v>
      </c>
      <c r="C23" s="6" t="n">
        <v>-1282055</v>
      </c>
      <c r="D23" s="6" t="n">
        <v>-8538360</v>
      </c>
      <c r="E23" s="6" t="n">
        <v>-3307841</v>
      </c>
      <c r="F23" s="6" t="n">
        <v>-5377489</v>
      </c>
      <c r="G23" s="6" t="n">
        <v>-3807401</v>
      </c>
    </row>
    <row r="24" spans="1:7">
      <c r="A24" s="4" t="s">
        <v>115</v>
      </c>
      <c r="B24" s="6" t="n">
        <v>0</v>
      </c>
      <c r="C24" s="6" t="n">
        <v>0</v>
      </c>
      <c r="D24" s="6" t="n">
        <v>0</v>
      </c>
      <c r="E24" s="6" t="n">
        <v>0</v>
      </c>
      <c r="F24" s="6" t="n">
        <v>0</v>
      </c>
      <c r="G24" s="6" t="n">
        <v>0</v>
      </c>
    </row>
    <row r="25" spans="1:7">
      <c r="A25" s="4" t="s">
        <v>116</v>
      </c>
      <c r="B25" s="5" t="n">
        <v>2986798</v>
      </c>
      <c r="C25" s="5" t="n">
        <v>-1282055</v>
      </c>
      <c r="D25" s="5" t="n">
        <v>-8538360</v>
      </c>
      <c r="E25" s="5" t="n">
        <v>-3307841</v>
      </c>
      <c r="F25" s="5" t="n">
        <v>-5377489</v>
      </c>
      <c r="G25" s="5" t="n">
        <v>-3807401</v>
      </c>
    </row>
    <row r="26" spans="1:7">
      <c r="A26" s="4" t="s">
        <v>117</v>
      </c>
      <c r="B26" s="8" t="n">
        <v>0.02</v>
      </c>
      <c r="C26" s="8" t="n">
        <v>-0.01</v>
      </c>
      <c r="D26" s="8" t="n">
        <v>-0.06</v>
      </c>
      <c r="E26" s="8" t="n">
        <v>-0.02</v>
      </c>
      <c r="F26" s="8" t="n">
        <v>-0.04</v>
      </c>
      <c r="G26" s="8" t="n">
        <v>-0.03</v>
      </c>
    </row>
    <row r="27" spans="1:7">
      <c r="A27" s="4" t="s">
        <v>118</v>
      </c>
      <c r="B27" s="6" t="n">
        <v>137084846</v>
      </c>
      <c r="C27" s="6" t="n">
        <v>136953904</v>
      </c>
      <c r="D27" s="6" t="n">
        <v>136998031</v>
      </c>
      <c r="E27" s="6" t="n">
        <v>136953904</v>
      </c>
      <c r="F27" s="6" t="n">
        <v>136953904</v>
      </c>
      <c r="G27" s="6" t="n">
        <v>136953904</v>
      </c>
    </row>
    <row r="28" spans="1:7">
      <c r="A28" s="4" t="s">
        <v>119</v>
      </c>
    </row>
    <row r="29" spans="1:7">
      <c r="A29" s="3" t="s">
        <v>94</v>
      </c>
    </row>
    <row r="30" spans="1:7">
      <c r="A30" s="4" t="s">
        <v>95</v>
      </c>
      <c r="B30" s="5" t="n">
        <v>4950</v>
      </c>
      <c r="C30" s="5" t="n">
        <v>26650</v>
      </c>
      <c r="D30" s="5" t="n">
        <v>38719</v>
      </c>
      <c r="E30" s="5" t="n">
        <v>105080</v>
      </c>
      <c r="F30" s="5" t="n">
        <v>119860</v>
      </c>
      <c r="G30" s="5" t="n">
        <v>490241</v>
      </c>
    </row>
    <row r="31" spans="1:7">
      <c r="A31" s="3" t="s">
        <v>96</v>
      </c>
    </row>
    <row r="32" spans="1:7">
      <c r="A32" s="4" t="s">
        <v>97</v>
      </c>
      <c r="B32" s="6" t="n">
        <v>4950</v>
      </c>
      <c r="C32" s="6" t="n">
        <v>27609</v>
      </c>
      <c r="D32" s="6" t="n">
        <v>40550</v>
      </c>
      <c r="E32" s="6" t="n">
        <v>110004</v>
      </c>
      <c r="F32" s="6" t="n">
        <v>121904</v>
      </c>
      <c r="G32" s="6" t="n">
        <v>479034</v>
      </c>
    </row>
    <row r="33" spans="1:7">
      <c r="A33" s="4" t="s">
        <v>120</v>
      </c>
    </row>
    <row r="34" spans="1:7">
      <c r="A34" s="3" t="s">
        <v>94</v>
      </c>
    </row>
    <row r="35" spans="1:7">
      <c r="A35" s="4" t="s">
        <v>95</v>
      </c>
      <c r="B35" s="6" t="n">
        <v>3612550</v>
      </c>
      <c r="C35" s="6" t="n">
        <v>174825</v>
      </c>
      <c r="D35" s="6" t="n">
        <v>6168712</v>
      </c>
      <c r="E35" s="6" t="n">
        <v>535624</v>
      </c>
      <c r="F35" s="6" t="n">
        <v>817209</v>
      </c>
      <c r="G35" s="6" t="n">
        <v>1624919</v>
      </c>
    </row>
    <row r="36" spans="1:7">
      <c r="A36" s="3" t="s">
        <v>96</v>
      </c>
    </row>
    <row r="37" spans="1:7">
      <c r="A37" s="4" t="s">
        <v>97</v>
      </c>
      <c r="B37" s="5" t="n">
        <v>2169747</v>
      </c>
      <c r="C37" s="5" t="n">
        <v>286956</v>
      </c>
      <c r="D37" s="5" t="n">
        <v>3884463</v>
      </c>
      <c r="E37" s="5" t="n">
        <v>725020</v>
      </c>
      <c r="F37" s="5" t="n">
        <v>1627130</v>
      </c>
      <c r="G37" s="5" t="n">
        <v>1685235</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3"/>
    <col customWidth="1" max="2" min="2" width="17"/>
    <col customWidth="1" max="3" min="3" width="16"/>
  </cols>
  <sheetData>
    <row r="1" spans="1:3">
      <c r="A1" s="1" t="s">
        <v>464</v>
      </c>
      <c r="B1" s="2" t="s">
        <v>1</v>
      </c>
      <c r="C1" s="2" t="s">
        <v>93</v>
      </c>
    </row>
    <row r="2" spans="1:3">
      <c r="B2" s="2" t="s">
        <v>2</v>
      </c>
      <c r="C2" s="2" t="s">
        <v>28</v>
      </c>
    </row>
    <row r="3" spans="1:3">
      <c r="A3" s="4" t="s">
        <v>465</v>
      </c>
      <c r="B3" s="4" t="s">
        <v>378</v>
      </c>
      <c r="C3" s="4" t="s">
        <v>378</v>
      </c>
    </row>
    <row r="4" spans="1:3">
      <c r="A4" s="4" t="s">
        <v>466</v>
      </c>
      <c r="B4" s="4" t="s">
        <v>467</v>
      </c>
      <c r="C4" s="4" t="s">
        <v>467</v>
      </c>
    </row>
    <row r="5" spans="1:3">
      <c r="A5" s="4" t="s">
        <v>468</v>
      </c>
      <c r="C5" s="7" t="n">
        <v>0.155</v>
      </c>
    </row>
    <row r="6" spans="1:3">
      <c r="A6" s="4" t="s">
        <v>469</v>
      </c>
    </row>
    <row r="7" spans="1:3">
      <c r="A7" s="4" t="s">
        <v>470</v>
      </c>
      <c r="B7" s="4" t="s">
        <v>471</v>
      </c>
      <c r="C7" s="4" t="s">
        <v>471</v>
      </c>
    </row>
    <row r="8" spans="1:3">
      <c r="A8" s="4" t="s">
        <v>468</v>
      </c>
      <c r="B8" s="4" t="s">
        <v>472</v>
      </c>
    </row>
    <row r="9" spans="1:3">
      <c r="A9" s="4" t="s">
        <v>473</v>
      </c>
    </row>
    <row r="10" spans="1:3">
      <c r="A10" s="4" t="s">
        <v>470</v>
      </c>
      <c r="B10" s="4" t="s">
        <v>474</v>
      </c>
      <c r="C10" s="4" t="s">
        <v>474</v>
      </c>
    </row>
    <row r="11" spans="1:3">
      <c r="A11" s="4" t="s">
        <v>468</v>
      </c>
      <c r="B11" s="4" t="s">
        <v>475</v>
      </c>
      <c r="C11" s="7" t="n">
        <v>0.125</v>
      </c>
    </row>
    <row r="12" spans="1:3">
      <c r="A12" s="4" t="s">
        <v>476</v>
      </c>
    </row>
    <row r="13" spans="1:3">
      <c r="A13" s="4" t="s">
        <v>465</v>
      </c>
      <c r="B13" s="4" t="s">
        <v>378</v>
      </c>
    </row>
    <row r="14" spans="1:3">
      <c r="A14" s="4" t="s">
        <v>477</v>
      </c>
    </row>
    <row r="15" spans="1:3">
      <c r="A15" s="4" t="s">
        <v>470</v>
      </c>
      <c r="B15" s="4" t="s">
        <v>478</v>
      </c>
    </row>
    <row r="16" spans="1:3">
      <c r="A16" s="4" t="s">
        <v>479</v>
      </c>
      <c r="B16" s="4" t="s">
        <v>480</v>
      </c>
    </row>
    <row r="17" spans="1:3">
      <c r="A17" s="4" t="s">
        <v>466</v>
      </c>
      <c r="B17" s="4" t="s">
        <v>481</v>
      </c>
    </row>
    <row r="18" spans="1:3">
      <c r="A18" s="4" t="s">
        <v>468</v>
      </c>
      <c r="B18" s="4" t="s">
        <v>482</v>
      </c>
    </row>
    <row r="19" spans="1:3">
      <c r="A19" s="4" t="s">
        <v>483</v>
      </c>
    </row>
    <row r="20" spans="1:3">
      <c r="A20" s="4" t="s">
        <v>470</v>
      </c>
      <c r="B20" s="4" t="s">
        <v>484</v>
      </c>
    </row>
    <row r="21" spans="1:3">
      <c r="A21" s="4" t="s">
        <v>479</v>
      </c>
      <c r="B21" s="4" t="s">
        <v>485</v>
      </c>
    </row>
    <row r="22" spans="1:3">
      <c r="A22" s="4" t="s">
        <v>466</v>
      </c>
      <c r="B22" s="4" t="s">
        <v>486</v>
      </c>
    </row>
    <row r="23" spans="1:3">
      <c r="A23" s="4" t="s">
        <v>468</v>
      </c>
      <c r="B23" s="4" t="s">
        <v>487</v>
      </c>
    </row>
    <row r="24" spans="1:3">
      <c r="A24" s="4" t="s">
        <v>458</v>
      </c>
    </row>
    <row r="25" spans="1:3">
      <c r="A25" s="4" t="s">
        <v>463</v>
      </c>
      <c r="B25" s="5" t="n">
        <v>5255932</v>
      </c>
      <c r="C25" s="5" t="n">
        <v>0</v>
      </c>
    </row>
    <row r="26" spans="1:3">
      <c r="A26" s="4" t="s">
        <v>488</v>
      </c>
      <c r="B26" s="5" t="n">
        <v>9704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6"/>
    <col customWidth="1" max="7" min="7" width="14"/>
  </cols>
  <sheetData>
    <row r="1" spans="1:7">
      <c r="A1" s="1" t="s">
        <v>489</v>
      </c>
      <c r="B1" s="2" t="s">
        <v>92</v>
      </c>
      <c r="D1" s="2" t="s">
        <v>1</v>
      </c>
      <c r="F1" s="2" t="s">
        <v>93</v>
      </c>
    </row>
    <row r="2" spans="1:7">
      <c r="B2" s="2" t="s">
        <v>2</v>
      </c>
      <c r="C2" s="2" t="s">
        <v>82</v>
      </c>
      <c r="D2" s="2" t="s">
        <v>2</v>
      </c>
      <c r="E2" s="2" t="s">
        <v>82</v>
      </c>
      <c r="F2" s="2" t="s">
        <v>28</v>
      </c>
      <c r="G2" s="2" t="s">
        <v>29</v>
      </c>
    </row>
    <row r="3" spans="1:7">
      <c r="A3" s="3" t="s">
        <v>490</v>
      </c>
    </row>
    <row r="4" spans="1:7">
      <c r="A4" s="4" t="s">
        <v>491</v>
      </c>
      <c r="F4" s="5" t="n">
        <v>0</v>
      </c>
      <c r="G4" s="5" t="n">
        <v>0</v>
      </c>
    </row>
    <row r="5" spans="1:7">
      <c r="A5" s="4" t="s">
        <v>492</v>
      </c>
      <c r="F5" s="6" t="n">
        <v>0</v>
      </c>
      <c r="G5" s="6" t="n">
        <v>0</v>
      </c>
    </row>
    <row r="6" spans="1:7">
      <c r="A6" s="3" t="s">
        <v>493</v>
      </c>
    </row>
    <row r="7" spans="1:7">
      <c r="A7" s="4" t="s">
        <v>494</v>
      </c>
      <c r="F7" s="6" t="n">
        <v>-1129273</v>
      </c>
      <c r="G7" s="6" t="n">
        <v>-791570</v>
      </c>
    </row>
    <row r="8" spans="1:7">
      <c r="A8" s="4" t="s">
        <v>495</v>
      </c>
      <c r="F8" s="6" t="n">
        <v>-84070</v>
      </c>
      <c r="G8" s="6" t="n">
        <v>-47462</v>
      </c>
    </row>
    <row r="9" spans="1:7">
      <c r="A9" s="4" t="s">
        <v>496</v>
      </c>
      <c r="F9" s="6" t="n">
        <v>2183</v>
      </c>
      <c r="G9" s="6" t="n">
        <v>2736</v>
      </c>
    </row>
    <row r="10" spans="1:7">
      <c r="A10" s="4" t="s">
        <v>497</v>
      </c>
      <c r="F10" s="6" t="n">
        <v>235256</v>
      </c>
      <c r="G10" s="6" t="n">
        <v>0</v>
      </c>
    </row>
    <row r="11" spans="1:7">
      <c r="A11" s="4" t="s">
        <v>356</v>
      </c>
      <c r="F11" s="6" t="n">
        <v>84071</v>
      </c>
      <c r="G11" s="6" t="n">
        <v>56796</v>
      </c>
    </row>
    <row r="12" spans="1:7">
      <c r="A12" s="4" t="s">
        <v>498</v>
      </c>
      <c r="F12" s="6" t="n">
        <v>891833</v>
      </c>
      <c r="G12" s="6" t="n">
        <v>779500</v>
      </c>
    </row>
    <row r="13" spans="1:7">
      <c r="A13" s="4" t="s">
        <v>499</v>
      </c>
      <c r="B13" s="5" t="n">
        <v>0</v>
      </c>
      <c r="C13" s="5" t="n">
        <v>0</v>
      </c>
      <c r="D13" s="5" t="n">
        <v>0</v>
      </c>
      <c r="E13" s="5" t="n">
        <v>0</v>
      </c>
      <c r="F13" s="5" t="n">
        <v>0</v>
      </c>
      <c r="G13" s="5" t="n">
        <v>0</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00</v>
      </c>
      <c r="B1" s="2" t="s">
        <v>93</v>
      </c>
    </row>
    <row r="2" spans="1:3">
      <c r="B2" s="2" t="s">
        <v>28</v>
      </c>
      <c r="C2" s="2" t="s">
        <v>29</v>
      </c>
    </row>
    <row r="3" spans="1:3">
      <c r="A3" s="3" t="s">
        <v>224</v>
      </c>
    </row>
    <row r="4" spans="1:3">
      <c r="A4" s="4" t="s">
        <v>501</v>
      </c>
      <c r="B4" s="4" t="s">
        <v>502</v>
      </c>
      <c r="C4" s="4" t="s">
        <v>502</v>
      </c>
    </row>
    <row r="5" spans="1:3">
      <c r="A5" s="4" t="s">
        <v>503</v>
      </c>
      <c r="B5" s="4" t="s">
        <v>504</v>
      </c>
      <c r="C5" s="4" t="s">
        <v>504</v>
      </c>
    </row>
    <row r="6" spans="1:3">
      <c r="A6" s="4" t="s">
        <v>505</v>
      </c>
      <c r="B6" s="4" t="s">
        <v>378</v>
      </c>
      <c r="C6" s="4" t="s">
        <v>378</v>
      </c>
    </row>
    <row r="7" spans="1:3">
      <c r="A7" s="4" t="s">
        <v>495</v>
      </c>
      <c r="B7" s="4" t="s">
        <v>506</v>
      </c>
      <c r="C7" s="4" t="s">
        <v>506</v>
      </c>
    </row>
    <row r="8" spans="1:3">
      <c r="A8" s="4" t="s">
        <v>356</v>
      </c>
      <c r="B8" s="4" t="s">
        <v>506</v>
      </c>
      <c r="C8" s="4" t="s">
        <v>506</v>
      </c>
    </row>
    <row r="9" spans="1:3">
      <c r="A9" s="4" t="s">
        <v>126</v>
      </c>
      <c r="B9" s="4" t="s">
        <v>378</v>
      </c>
      <c r="C9" s="4" t="s">
        <v>37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07</v>
      </c>
      <c r="B1" s="2" t="s">
        <v>28</v>
      </c>
      <c r="C1" s="2" t="s">
        <v>29</v>
      </c>
    </row>
    <row r="2" spans="1:3">
      <c r="A2" s="3" t="s">
        <v>508</v>
      </c>
    </row>
    <row r="3" spans="1:3">
      <c r="A3" s="4" t="s">
        <v>509</v>
      </c>
      <c r="B3" s="5" t="n">
        <v>0</v>
      </c>
      <c r="C3" s="5" t="n">
        <v>0</v>
      </c>
    </row>
    <row r="4" spans="1:3">
      <c r="A4" s="4" t="s">
        <v>510</v>
      </c>
      <c r="B4" s="6" t="n">
        <v>0</v>
      </c>
      <c r="C4" s="6" t="n">
        <v>0</v>
      </c>
    </row>
    <row r="5" spans="1:3">
      <c r="A5" s="3" t="s">
        <v>511</v>
      </c>
    </row>
    <row r="6" spans="1:3">
      <c r="A6" s="4" t="s">
        <v>512</v>
      </c>
      <c r="B6" s="6" t="n">
        <v>620447</v>
      </c>
      <c r="C6" s="6" t="n">
        <v>460773</v>
      </c>
    </row>
    <row r="7" spans="1:3">
      <c r="A7" s="4" t="s">
        <v>513</v>
      </c>
      <c r="B7" s="6" t="n">
        <v>1681403</v>
      </c>
      <c r="C7" s="6" t="n">
        <v>949243</v>
      </c>
    </row>
    <row r="8" spans="1:3">
      <c r="A8" s="4" t="s">
        <v>505</v>
      </c>
      <c r="B8" s="6" t="n">
        <v>1287336</v>
      </c>
      <c r="C8" s="6" t="n">
        <v>1287336</v>
      </c>
    </row>
    <row r="9" spans="1:3">
      <c r="A9" s="4" t="s">
        <v>356</v>
      </c>
      <c r="B9" s="6" t="n">
        <v>98927</v>
      </c>
      <c r="C9" s="6" t="n">
        <v>98927</v>
      </c>
    </row>
    <row r="10" spans="1:3">
      <c r="A10" s="4" t="s">
        <v>514</v>
      </c>
      <c r="B10" s="6" t="n">
        <v>-3688113</v>
      </c>
      <c r="C10" s="6" t="n">
        <v>-2796279</v>
      </c>
    </row>
    <row r="11" spans="1:3">
      <c r="A11" s="4" t="s">
        <v>515</v>
      </c>
      <c r="B11" s="6" t="n">
        <v>0</v>
      </c>
      <c r="C11" s="6" t="n">
        <v>0</v>
      </c>
    </row>
    <row r="12" spans="1:3">
      <c r="A12" s="4" t="s">
        <v>516</v>
      </c>
      <c r="B12" s="5" t="n">
        <v>0</v>
      </c>
      <c r="C12" s="5"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17</v>
      </c>
      <c r="B1" s="2" t="s">
        <v>28</v>
      </c>
      <c r="C1" s="2" t="s">
        <v>29</v>
      </c>
    </row>
    <row r="2" spans="1:3">
      <c r="A2" s="3" t="s">
        <v>224</v>
      </c>
    </row>
    <row r="3" spans="1:3">
      <c r="A3" s="4" t="s">
        <v>513</v>
      </c>
      <c r="B3" s="5" t="n">
        <v>8000000</v>
      </c>
      <c r="C3" s="5" t="n">
        <v>45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4"/>
    <col customWidth="1" max="2" min="2" width="16"/>
    <col customWidth="1" max="3" min="3" width="16"/>
    <col customWidth="1" max="4" min="4" width="16"/>
  </cols>
  <sheetData>
    <row r="1" spans="1:4">
      <c r="A1" s="1" t="s">
        <v>518</v>
      </c>
      <c r="B1" s="2" t="s">
        <v>1</v>
      </c>
      <c r="C1" s="2" t="s">
        <v>93</v>
      </c>
    </row>
    <row r="2" spans="1:4">
      <c r="B2" s="2" t="s">
        <v>2</v>
      </c>
      <c r="C2" s="2" t="s">
        <v>28</v>
      </c>
      <c r="D2" s="2" t="s">
        <v>29</v>
      </c>
    </row>
    <row r="3" spans="1:4">
      <c r="A3" s="4" t="s">
        <v>519</v>
      </c>
      <c r="B3" s="6" t="n">
        <v>3093120</v>
      </c>
      <c r="C3" s="6" t="n">
        <v>93120</v>
      </c>
      <c r="D3" s="6" t="n">
        <v>0</v>
      </c>
    </row>
    <row r="4" spans="1:4">
      <c r="A4" s="4" t="s">
        <v>520</v>
      </c>
      <c r="B4" s="6" t="n">
        <v>0</v>
      </c>
      <c r="C4" s="6" t="n">
        <v>3000000</v>
      </c>
      <c r="D4" s="6" t="n">
        <v>93120</v>
      </c>
    </row>
    <row r="5" spans="1:4">
      <c r="A5" s="4" t="s">
        <v>521</v>
      </c>
      <c r="B5" s="6" t="n">
        <v>3093120</v>
      </c>
      <c r="C5" s="6" t="n">
        <v>3093120</v>
      </c>
      <c r="D5" s="6" t="n">
        <v>93120</v>
      </c>
    </row>
    <row r="6" spans="1:4">
      <c r="A6" s="4" t="s">
        <v>522</v>
      </c>
      <c r="B6" s="6" t="n">
        <v>1954230</v>
      </c>
      <c r="C6" s="6" t="n">
        <v>93120</v>
      </c>
      <c r="D6" s="6" t="n">
        <v>0</v>
      </c>
    </row>
    <row r="7" spans="1:4">
      <c r="A7" s="4" t="s">
        <v>520</v>
      </c>
      <c r="B7" s="4" t="s">
        <v>69</v>
      </c>
      <c r="C7" s="4" t="s">
        <v>69</v>
      </c>
      <c r="D7" s="6" t="n">
        <v>93120</v>
      </c>
    </row>
    <row r="8" spans="1:4">
      <c r="A8" s="4" t="s">
        <v>523</v>
      </c>
      <c r="B8" s="6" t="n">
        <v>2176453</v>
      </c>
      <c r="C8" s="6" t="n">
        <v>1954230</v>
      </c>
      <c r="D8" s="6" t="n">
        <v>93120</v>
      </c>
    </row>
    <row r="9" spans="1:4">
      <c r="A9" s="4" t="s">
        <v>524</v>
      </c>
      <c r="B9" s="4" t="s">
        <v>525</v>
      </c>
      <c r="C9" s="4" t="s">
        <v>525</v>
      </c>
      <c r="D9" s="4" t="s">
        <v>525</v>
      </c>
    </row>
    <row r="10" spans="1:4">
      <c r="A10" s="4" t="s">
        <v>526</v>
      </c>
      <c r="D10" s="5" t="n">
        <v>0</v>
      </c>
    </row>
    <row r="11" spans="1:4">
      <c r="A11" s="4" t="s">
        <v>527</v>
      </c>
      <c r="B11" s="4" t="s">
        <v>528</v>
      </c>
      <c r="C11" s="4" t="s">
        <v>528</v>
      </c>
    </row>
    <row r="12" spans="1:4">
      <c r="A12" s="4" t="s">
        <v>529</v>
      </c>
      <c r="C12" s="4" t="s">
        <v>530</v>
      </c>
      <c r="D12" s="4" t="s">
        <v>530</v>
      </c>
    </row>
    <row r="13" spans="1:4">
      <c r="A13" s="4" t="s">
        <v>531</v>
      </c>
      <c r="D13" s="4" t="s">
        <v>530</v>
      </c>
    </row>
    <row r="14" spans="1:4">
      <c r="A14" s="4" t="s">
        <v>469</v>
      </c>
    </row>
    <row r="15" spans="1:4">
      <c r="A15" s="4" t="s">
        <v>532</v>
      </c>
      <c r="B15" s="4" t="s">
        <v>533</v>
      </c>
      <c r="C15" s="4" t="s">
        <v>533</v>
      </c>
    </row>
    <row r="16" spans="1:4">
      <c r="A16" s="4" t="s">
        <v>526</v>
      </c>
      <c r="B16" s="4" t="s">
        <v>534</v>
      </c>
      <c r="C16" s="4" t="s">
        <v>534</v>
      </c>
    </row>
    <row r="17" spans="1:4">
      <c r="A17" s="4" t="s">
        <v>527</v>
      </c>
      <c r="D17" s="8" t="n">
        <v>0.05</v>
      </c>
    </row>
    <row r="18" spans="1:4">
      <c r="A18" s="4" t="s">
        <v>535</v>
      </c>
      <c r="B18" s="8" t="n">
        <v>0.05</v>
      </c>
      <c r="C18" s="4" t="s">
        <v>534</v>
      </c>
      <c r="D18" s="4" t="s">
        <v>536</v>
      </c>
    </row>
    <row r="19" spans="1:4">
      <c r="A19" s="4" t="s">
        <v>529</v>
      </c>
      <c r="B19" s="4" t="s">
        <v>530</v>
      </c>
    </row>
    <row r="20" spans="1:4">
      <c r="A20" s="4" t="s">
        <v>531</v>
      </c>
      <c r="C20" s="4" t="s">
        <v>537</v>
      </c>
    </row>
    <row r="21" spans="1:4">
      <c r="A21" s="4" t="s">
        <v>473</v>
      </c>
    </row>
    <row r="22" spans="1:4">
      <c r="A22" s="4" t="s">
        <v>532</v>
      </c>
      <c r="B22" s="4" t="s">
        <v>538</v>
      </c>
      <c r="C22" s="4" t="s">
        <v>538</v>
      </c>
    </row>
    <row r="23" spans="1:4">
      <c r="A23" s="4" t="s">
        <v>526</v>
      </c>
      <c r="B23" s="4" t="s">
        <v>539</v>
      </c>
      <c r="C23" s="4" t="s">
        <v>539</v>
      </c>
    </row>
    <row r="24" spans="1:4">
      <c r="A24" s="4" t="s">
        <v>527</v>
      </c>
      <c r="D24" s="9" t="n">
        <v>0.22</v>
      </c>
    </row>
    <row r="25" spans="1:4">
      <c r="A25" s="4" t="s">
        <v>535</v>
      </c>
      <c r="B25" s="8" t="n">
        <v>0.22</v>
      </c>
      <c r="C25" s="4" t="s">
        <v>539</v>
      </c>
      <c r="D25" s="4" t="s">
        <v>539</v>
      </c>
    </row>
    <row r="26" spans="1:4">
      <c r="A26" s="4" t="s">
        <v>529</v>
      </c>
      <c r="B26" s="4" t="s">
        <v>540</v>
      </c>
    </row>
    <row r="27" spans="1:4">
      <c r="A27" s="4" t="s">
        <v>531</v>
      </c>
      <c r="C27" s="4" t="s">
        <v>54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541</v>
      </c>
      <c r="B1" s="2" t="s">
        <v>1</v>
      </c>
      <c r="C1" s="2" t="s">
        <v>93</v>
      </c>
    </row>
    <row r="2" spans="1:3">
      <c r="B2" s="2" t="s">
        <v>2</v>
      </c>
      <c r="C2" s="2" t="s">
        <v>28</v>
      </c>
    </row>
    <row r="3" spans="1:3">
      <c r="A3" s="4" t="s">
        <v>465</v>
      </c>
      <c r="B3" s="4" t="s">
        <v>378</v>
      </c>
      <c r="C3" s="4" t="s">
        <v>378</v>
      </c>
    </row>
    <row r="4" spans="1:3">
      <c r="A4" s="4" t="s">
        <v>466</v>
      </c>
      <c r="B4" s="4" t="s">
        <v>467</v>
      </c>
      <c r="C4" s="4" t="s">
        <v>467</v>
      </c>
    </row>
    <row r="5" spans="1:3">
      <c r="A5" s="4" t="s">
        <v>542</v>
      </c>
      <c r="C5" s="7" t="n">
        <v>0.155</v>
      </c>
    </row>
    <row r="6" spans="1:3">
      <c r="A6" s="4" t="s">
        <v>469</v>
      </c>
    </row>
    <row r="7" spans="1:3">
      <c r="A7" s="4" t="s">
        <v>543</v>
      </c>
      <c r="B7" s="4" t="s">
        <v>471</v>
      </c>
      <c r="C7" s="4" t="s">
        <v>471</v>
      </c>
    </row>
    <row r="8" spans="1:3">
      <c r="A8" s="4" t="s">
        <v>544</v>
      </c>
      <c r="B8" s="4" t="s">
        <v>545</v>
      </c>
      <c r="C8" s="4" t="s">
        <v>545</v>
      </c>
    </row>
    <row r="9" spans="1:3">
      <c r="A9" s="4" t="s">
        <v>542</v>
      </c>
      <c r="B9" s="4" t="s">
        <v>472</v>
      </c>
    </row>
    <row r="10" spans="1:3">
      <c r="A10" s="4" t="s">
        <v>473</v>
      </c>
    </row>
    <row r="11" spans="1:3">
      <c r="A11" s="4" t="s">
        <v>543</v>
      </c>
      <c r="B11" s="4" t="s">
        <v>474</v>
      </c>
      <c r="C11" s="4" t="s">
        <v>474</v>
      </c>
    </row>
    <row r="12" spans="1:3">
      <c r="A12" s="4" t="s">
        <v>544</v>
      </c>
      <c r="B12" s="4" t="s">
        <v>546</v>
      </c>
      <c r="C12" s="4" t="s">
        <v>546</v>
      </c>
    </row>
    <row r="13" spans="1:3">
      <c r="A13" s="4" t="s">
        <v>542</v>
      </c>
      <c r="B13" s="4" t="s">
        <v>475</v>
      </c>
      <c r="C13" s="7" t="n">
        <v>0.1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 customWidth="1" max="5" min="5" width="14"/>
  </cols>
  <sheetData>
    <row r="1" spans="1:5">
      <c r="A1" s="1" t="s">
        <v>547</v>
      </c>
      <c r="B1" s="2" t="s">
        <v>1</v>
      </c>
      <c r="C1" s="2" t="s">
        <v>93</v>
      </c>
    </row>
    <row r="2" spans="1:5">
      <c r="B2" s="2" t="s">
        <v>2</v>
      </c>
      <c r="C2" s="2" t="s">
        <v>28</v>
      </c>
      <c r="D2" s="2" t="s">
        <v>82</v>
      </c>
      <c r="E2" s="2" t="s">
        <v>29</v>
      </c>
    </row>
    <row r="3" spans="1:5">
      <c r="A3" s="4" t="s">
        <v>83</v>
      </c>
      <c r="B3" s="7" t="n">
        <v>0.001</v>
      </c>
      <c r="C3" s="7" t="n">
        <v>0.001</v>
      </c>
      <c r="D3" s="7" t="n">
        <v>0.001</v>
      </c>
      <c r="E3" s="7" t="n">
        <v>0.001</v>
      </c>
    </row>
    <row r="4" spans="1:5">
      <c r="A4" s="4" t="s">
        <v>84</v>
      </c>
      <c r="B4" s="6" t="n">
        <v>100000000</v>
      </c>
      <c r="C4" s="6" t="n">
        <v>100000000</v>
      </c>
      <c r="D4" s="6" t="n">
        <v>100000000</v>
      </c>
      <c r="E4" s="6" t="n">
        <v>100000000</v>
      </c>
    </row>
    <row r="5" spans="1:5">
      <c r="A5" s="4" t="s">
        <v>85</v>
      </c>
      <c r="B5" s="7" t="n">
        <v>0.001</v>
      </c>
      <c r="C5" s="7" t="n">
        <v>0.001</v>
      </c>
      <c r="D5" s="7" t="n">
        <v>0.001</v>
      </c>
      <c r="E5" s="7" t="n">
        <v>0.001</v>
      </c>
    </row>
    <row r="6" spans="1:5">
      <c r="A6" s="4" t="s">
        <v>86</v>
      </c>
      <c r="B6" s="6" t="n">
        <v>1000000000</v>
      </c>
      <c r="C6" s="6" t="n">
        <v>1000000000</v>
      </c>
      <c r="D6" s="6" t="n">
        <v>1000000000</v>
      </c>
      <c r="E6" s="6" t="n">
        <v>1000000000</v>
      </c>
    </row>
    <row r="7" spans="1:5">
      <c r="A7" s="4" t="s">
        <v>87</v>
      </c>
      <c r="B7" s="6" t="n">
        <v>139027625</v>
      </c>
      <c r="C7" s="6" t="n">
        <v>136953904</v>
      </c>
      <c r="D7" s="6" t="n">
        <v>136953904</v>
      </c>
      <c r="E7" s="6" t="n">
        <v>136953904</v>
      </c>
    </row>
    <row r="8" spans="1:5">
      <c r="A8" s="4" t="s">
        <v>88</v>
      </c>
      <c r="B8" s="6" t="n">
        <v>139027625</v>
      </c>
      <c r="C8" s="6" t="n">
        <v>136953904</v>
      </c>
      <c r="D8" s="6" t="n">
        <v>136953904</v>
      </c>
      <c r="E8" s="6" t="n">
        <v>136953904</v>
      </c>
    </row>
    <row r="9" spans="1:5">
      <c r="A9" s="4" t="s">
        <v>548</v>
      </c>
      <c r="B9" s="5" t="n">
        <v>140670</v>
      </c>
      <c r="C9" s="5" t="n">
        <v>256187</v>
      </c>
    </row>
    <row r="10" spans="1:5">
      <c r="A10" s="4" t="s">
        <v>77</v>
      </c>
    </row>
    <row r="11" spans="1:5">
      <c r="A11" s="4" t="s">
        <v>84</v>
      </c>
      <c r="B11" s="6" t="n">
        <v>1000000</v>
      </c>
      <c r="C11" s="6" t="n">
        <v>1000000</v>
      </c>
      <c r="E11" s="6" t="n">
        <v>1000000</v>
      </c>
    </row>
    <row r="12" spans="1:5">
      <c r="A12" s="4" t="s">
        <v>89</v>
      </c>
      <c r="B12" s="6" t="n">
        <v>1000000</v>
      </c>
      <c r="C12" s="6" t="n">
        <v>1000000</v>
      </c>
      <c r="E12" s="6" t="n">
        <v>1000000</v>
      </c>
    </row>
    <row r="13" spans="1:5">
      <c r="A13" s="4" t="s">
        <v>90</v>
      </c>
      <c r="B13" s="6" t="n">
        <v>1000000</v>
      </c>
      <c r="C13" s="6" t="n">
        <v>1000000</v>
      </c>
      <c r="E13" s="6" t="n">
        <v>1000000</v>
      </c>
    </row>
    <row r="14" spans="1:5">
      <c r="A14" s="4" t="s">
        <v>79</v>
      </c>
    </row>
    <row r="15" spans="1:5">
      <c r="A15" s="4" t="s">
        <v>84</v>
      </c>
      <c r="B15" s="6" t="n">
        <v>3000000</v>
      </c>
      <c r="C15" s="6" t="n">
        <v>3000000</v>
      </c>
      <c r="E15" s="6" t="n">
        <v>3000000</v>
      </c>
    </row>
    <row r="16" spans="1:5">
      <c r="A16" s="4" t="s">
        <v>89</v>
      </c>
      <c r="B16" s="6" t="n">
        <v>2588693</v>
      </c>
      <c r="C16" s="6" t="n">
        <v>2588693</v>
      </c>
      <c r="E16" s="6" t="n">
        <v>2588693</v>
      </c>
    </row>
    <row r="17" spans="1:5">
      <c r="A17" s="4" t="s">
        <v>90</v>
      </c>
      <c r="B17" s="6" t="n">
        <v>2588693</v>
      </c>
      <c r="C17" s="6" t="n">
        <v>2588693</v>
      </c>
      <c r="E17" s="6" t="n">
        <v>2588693</v>
      </c>
    </row>
    <row r="18" spans="1:5">
      <c r="A18" s="4" t="s">
        <v>80</v>
      </c>
    </row>
    <row r="19" spans="1:5">
      <c r="A19" s="4" t="s">
        <v>84</v>
      </c>
      <c r="B19" s="6" t="n">
        <v>3000000</v>
      </c>
      <c r="C19" s="6" t="n">
        <v>3000000</v>
      </c>
      <c r="E19" s="6" t="n">
        <v>3000000</v>
      </c>
    </row>
    <row r="20" spans="1:5">
      <c r="A20" s="4" t="s">
        <v>89</v>
      </c>
      <c r="B20" s="6" t="n">
        <v>0</v>
      </c>
      <c r="C20" s="6" t="n">
        <v>0</v>
      </c>
      <c r="E20" s="6" t="n">
        <v>0</v>
      </c>
    </row>
    <row r="21" spans="1:5">
      <c r="A21" s="4" t="s">
        <v>90</v>
      </c>
      <c r="B21" s="6" t="n">
        <v>0</v>
      </c>
      <c r="C21" s="6" t="n">
        <v>0</v>
      </c>
      <c r="E21"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4"/>
    <col customWidth="1" max="5" min="5" width="14"/>
    <col customWidth="1" max="6" min="6" width="4"/>
  </cols>
  <sheetData>
    <row r="1" spans="1:6">
      <c r="A1" s="1" t="s">
        <v>549</v>
      </c>
      <c r="B1" s="2" t="s">
        <v>2</v>
      </c>
      <c r="C1" s="2" t="s">
        <v>28</v>
      </c>
      <c r="E1" s="2" t="s">
        <v>29</v>
      </c>
    </row>
    <row r="2" spans="1:6">
      <c r="A2" s="3" t="s">
        <v>232</v>
      </c>
    </row>
    <row r="3" spans="1:6">
      <c r="A3" s="4" t="s">
        <v>550</v>
      </c>
      <c r="B3" s="5" t="n">
        <v>1022036</v>
      </c>
      <c r="C3" s="5" t="n">
        <v>741577</v>
      </c>
      <c r="D3" s="4" t="s">
        <v>431</v>
      </c>
      <c r="E3" s="5" t="n">
        <v>216732</v>
      </c>
      <c r="F3" s="4" t="s">
        <v>431</v>
      </c>
    </row>
    <row r="4" spans="1:6">
      <c r="A4" s="4" t="s">
        <v>551</v>
      </c>
      <c r="B4" s="6" t="n">
        <v>3269735</v>
      </c>
      <c r="C4" s="6" t="n">
        <v>3037601</v>
      </c>
      <c r="E4" s="6" t="n">
        <v>2040947</v>
      </c>
    </row>
    <row r="5" spans="1:6">
      <c r="A5" s="4" t="s">
        <v>552</v>
      </c>
      <c r="B5" s="6" t="n">
        <v>258647</v>
      </c>
      <c r="C5" s="6" t="n">
        <v>246949</v>
      </c>
      <c r="E5" s="6" t="n">
        <v>95689</v>
      </c>
    </row>
    <row r="6" spans="1:6">
      <c r="A6" s="4" t="s">
        <v>47</v>
      </c>
      <c r="B6" s="6" t="n">
        <v>642258</v>
      </c>
    </row>
    <row r="7" spans="1:6">
      <c r="A7" s="4" t="s">
        <v>553</v>
      </c>
      <c r="B7" s="6" t="n">
        <v>565990</v>
      </c>
      <c r="C7" s="6" t="n">
        <v>33062</v>
      </c>
      <c r="E7" s="6" t="n">
        <v>25958</v>
      </c>
    </row>
    <row r="8" spans="1:6">
      <c r="A8" s="4" t="s">
        <v>554</v>
      </c>
      <c r="B8" s="6" t="n">
        <v>633357</v>
      </c>
      <c r="C8" s="6" t="n">
        <v>629462</v>
      </c>
      <c r="E8" s="6" t="n">
        <v>21702</v>
      </c>
    </row>
    <row r="9" spans="1:6">
      <c r="A9" s="4" t="s">
        <v>126</v>
      </c>
      <c r="B9" s="5" t="n">
        <v>6392022</v>
      </c>
      <c r="C9" s="5" t="n">
        <v>4993970</v>
      </c>
      <c r="E9" s="5" t="n">
        <v>2401028</v>
      </c>
    </row>
    <row r="10" spans="1:6"/>
    <row r="11" spans="1:6">
      <c r="A11" s="4" t="s">
        <v>431</v>
      </c>
      <c r="B11" s="4" t="s">
        <v>555</v>
      </c>
    </row>
  </sheetData>
  <mergeCells count="4">
    <mergeCell ref="C1:D1"/>
    <mergeCell ref="E1:F1"/>
    <mergeCell ref="A10:F10"/>
    <mergeCell ref="B11:F1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4"/>
  </cols>
  <sheetData>
    <row r="1" spans="1:2">
      <c r="A1" s="1" t="s">
        <v>556</v>
      </c>
      <c r="B1" s="2" t="s">
        <v>2</v>
      </c>
    </row>
    <row r="2" spans="1:2">
      <c r="A2" s="3" t="s">
        <v>232</v>
      </c>
    </row>
    <row r="3" spans="1:2">
      <c r="A3" s="4" t="s">
        <v>557</v>
      </c>
      <c r="B3" s="4" t="s">
        <v>558</v>
      </c>
    </row>
    <row r="4" spans="1:2">
      <c r="A4" s="4" t="s">
        <v>544</v>
      </c>
      <c r="B4" s="4" t="s">
        <v>5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62"/>
    <col customWidth="1" max="2" min="2" width="25"/>
    <col customWidth="1" max="3" min="3" width="25"/>
    <col customWidth="1" max="4" min="4" width="13"/>
    <col customWidth="1" max="5" min="5" width="34"/>
    <col customWidth="1" max="6" min="6" width="27"/>
    <col customWidth="1" max="7" min="7" width="20"/>
    <col customWidth="1" max="8" min="8" width="13"/>
  </cols>
  <sheetData>
    <row r="1" spans="1:8">
      <c r="A1" s="1" t="s">
        <v>121</v>
      </c>
      <c r="B1" s="2" t="s">
        <v>77</v>
      </c>
      <c r="C1" s="2" t="s">
        <v>79</v>
      </c>
      <c r="D1" s="2" t="s">
        <v>122</v>
      </c>
      <c r="E1" s="2" t="s">
        <v>123</v>
      </c>
      <c r="F1" s="2" t="s">
        <v>124</v>
      </c>
      <c r="G1" s="2" t="s">
        <v>125</v>
      </c>
      <c r="H1" s="2" t="s">
        <v>126</v>
      </c>
    </row>
    <row r="2" spans="1:8">
      <c r="A2" s="4" t="s">
        <v>127</v>
      </c>
      <c r="B2" s="6" t="n">
        <v>1000000</v>
      </c>
      <c r="C2" s="6" t="n">
        <v>2588693</v>
      </c>
      <c r="D2" s="6" t="n">
        <v>136953904</v>
      </c>
    </row>
    <row r="3" spans="1:8">
      <c r="A3" s="4" t="s">
        <v>128</v>
      </c>
      <c r="B3" s="5" t="n">
        <v>1000</v>
      </c>
      <c r="C3" s="5" t="n">
        <v>2589</v>
      </c>
      <c r="D3" s="5" t="n">
        <v>136954</v>
      </c>
      <c r="E3" s="5" t="n">
        <v>37500</v>
      </c>
      <c r="F3" s="5" t="n">
        <v>9654453</v>
      </c>
      <c r="G3" s="5" t="n">
        <v>-9618038</v>
      </c>
      <c r="H3" s="5" t="n">
        <v>214458</v>
      </c>
    </row>
    <row r="4" spans="1:8">
      <c r="A4" s="4" t="s">
        <v>129</v>
      </c>
      <c r="F4" s="6" t="n">
        <v>9124</v>
      </c>
      <c r="H4" s="6" t="n">
        <v>9124</v>
      </c>
    </row>
    <row r="5" spans="1:8">
      <c r="A5" s="4" t="s">
        <v>130</v>
      </c>
      <c r="E5" s="6" t="n">
        <v>-7500</v>
      </c>
      <c r="F5" s="6" t="n">
        <v>7500</v>
      </c>
      <c r="H5" s="6" t="n">
        <v>0</v>
      </c>
    </row>
    <row r="6" spans="1:8">
      <c r="A6" s="4" t="s">
        <v>131</v>
      </c>
      <c r="E6" s="6" t="n">
        <v>-3265</v>
      </c>
      <c r="F6" s="6" t="n">
        <v>3265</v>
      </c>
      <c r="H6" s="6" t="n">
        <v>0</v>
      </c>
    </row>
    <row r="7" spans="1:8">
      <c r="A7" s="4" t="s">
        <v>132</v>
      </c>
      <c r="E7" s="6" t="n">
        <v>-6500</v>
      </c>
      <c r="F7" s="6" t="n">
        <v>6500</v>
      </c>
      <c r="H7" s="6" t="n">
        <v>0</v>
      </c>
    </row>
    <row r="8" spans="1:8">
      <c r="A8" s="4" t="s">
        <v>133</v>
      </c>
      <c r="F8" s="6" t="n">
        <v>595600</v>
      </c>
      <c r="H8" s="6" t="n">
        <v>595600</v>
      </c>
    </row>
    <row r="9" spans="1:8">
      <c r="A9" s="4" t="s">
        <v>134</v>
      </c>
      <c r="E9" s="6" t="n">
        <v>-7500</v>
      </c>
      <c r="F9" s="6" t="n">
        <v>7500</v>
      </c>
      <c r="H9" s="6" t="n">
        <v>0</v>
      </c>
    </row>
    <row r="10" spans="1:8">
      <c r="A10" s="4" t="s">
        <v>135</v>
      </c>
      <c r="E10" s="6" t="n">
        <v>5000</v>
      </c>
      <c r="F10" s="6" t="n">
        <v>65000</v>
      </c>
      <c r="H10" s="6" t="n">
        <v>70000</v>
      </c>
    </row>
    <row r="11" spans="1:8">
      <c r="A11" s="4" t="s">
        <v>136</v>
      </c>
      <c r="G11" s="6" t="n">
        <v>-3807401</v>
      </c>
      <c r="H11" s="6" t="n">
        <v>-3807401</v>
      </c>
    </row>
    <row r="12" spans="1:8">
      <c r="A12" s="4" t="s">
        <v>137</v>
      </c>
      <c r="B12" s="6" t="n">
        <v>1000000</v>
      </c>
      <c r="C12" s="6" t="n">
        <v>2588693</v>
      </c>
      <c r="D12" s="6" t="n">
        <v>136953904</v>
      </c>
    </row>
    <row r="13" spans="1:8">
      <c r="A13" s="4" t="s">
        <v>138</v>
      </c>
      <c r="B13" s="5" t="n">
        <v>1000</v>
      </c>
      <c r="C13" s="5" t="n">
        <v>2589</v>
      </c>
      <c r="D13" s="5" t="n">
        <v>136954</v>
      </c>
      <c r="E13" s="6" t="n">
        <v>25235</v>
      </c>
      <c r="F13" s="6" t="n">
        <v>10371442</v>
      </c>
      <c r="G13" s="6" t="n">
        <v>-13425439</v>
      </c>
      <c r="H13" s="6" t="n">
        <v>-2918219</v>
      </c>
    </row>
    <row r="14" spans="1:8">
      <c r="A14" s="4" t="s">
        <v>139</v>
      </c>
      <c r="E14" s="6" t="n">
        <v>67708</v>
      </c>
      <c r="F14" s="6" t="n">
        <v>882135</v>
      </c>
      <c r="H14" s="6" t="n">
        <v>949843</v>
      </c>
    </row>
    <row r="15" spans="1:8">
      <c r="A15" s="4" t="s">
        <v>129</v>
      </c>
      <c r="H15" s="6" t="n">
        <v>152879</v>
      </c>
    </row>
    <row r="16" spans="1:8">
      <c r="A16" s="4" t="s">
        <v>140</v>
      </c>
      <c r="E16" s="6" t="n">
        <v>2000</v>
      </c>
      <c r="H16" s="6" t="n">
        <v>2000</v>
      </c>
    </row>
    <row r="17" spans="1:8">
      <c r="A17" s="4" t="s">
        <v>130</v>
      </c>
      <c r="E17" s="6" t="n">
        <v>-35000</v>
      </c>
      <c r="F17" s="6" t="n">
        <v>35000</v>
      </c>
      <c r="H17" s="6" t="n">
        <v>0</v>
      </c>
    </row>
    <row r="18" spans="1:8">
      <c r="A18" s="4" t="s">
        <v>133</v>
      </c>
      <c r="E18" s="6" t="n">
        <v>6500</v>
      </c>
      <c r="F18" s="6" t="n">
        <v>838500</v>
      </c>
      <c r="H18" s="6" t="n">
        <v>845000</v>
      </c>
    </row>
    <row r="19" spans="1:8">
      <c r="A19" s="4" t="s">
        <v>134</v>
      </c>
      <c r="E19" s="6" t="n">
        <v>-35000</v>
      </c>
      <c r="F19" s="6" t="n">
        <v>35000</v>
      </c>
      <c r="H19" s="6" t="n">
        <v>0</v>
      </c>
    </row>
    <row r="20" spans="1:8">
      <c r="A20" s="4" t="s">
        <v>135</v>
      </c>
      <c r="F20" s="6" t="n">
        <v>367500</v>
      </c>
      <c r="H20" s="6" t="n">
        <v>367500</v>
      </c>
    </row>
    <row r="21" spans="1:8">
      <c r="A21" s="4" t="s">
        <v>141</v>
      </c>
      <c r="E21" s="6" t="n">
        <v>2000</v>
      </c>
      <c r="H21" s="6" t="n">
        <v>2000</v>
      </c>
    </row>
    <row r="22" spans="1:8">
      <c r="A22" s="4" t="s">
        <v>136</v>
      </c>
      <c r="B22" s="4" t="s">
        <v>69</v>
      </c>
      <c r="C22" s="4" t="s">
        <v>69</v>
      </c>
      <c r="D22" s="4" t="s">
        <v>69</v>
      </c>
      <c r="E22" s="4" t="s">
        <v>69</v>
      </c>
      <c r="F22" s="4" t="s">
        <v>69</v>
      </c>
      <c r="G22" s="6" t="n">
        <v>-3307841</v>
      </c>
      <c r="H22" s="6" t="n">
        <v>-3307841</v>
      </c>
    </row>
    <row r="23" spans="1:8">
      <c r="A23" s="4" t="s">
        <v>142</v>
      </c>
      <c r="B23" s="6" t="n">
        <v>1000000</v>
      </c>
      <c r="C23" s="6" t="n">
        <v>2588693</v>
      </c>
      <c r="D23" s="6" t="n">
        <v>136953904</v>
      </c>
    </row>
    <row r="24" spans="1:8">
      <c r="A24" s="4" t="s">
        <v>143</v>
      </c>
      <c r="B24" s="5" t="n">
        <v>1000</v>
      </c>
      <c r="C24" s="5" t="n">
        <v>2589</v>
      </c>
      <c r="D24" s="5" t="n">
        <v>136954</v>
      </c>
      <c r="E24" s="6" t="n">
        <v>66443</v>
      </c>
      <c r="F24" s="6" t="n">
        <v>12464511</v>
      </c>
      <c r="G24" s="6" t="n">
        <v>-16733280</v>
      </c>
      <c r="H24" s="6" t="n">
        <v>-4061717</v>
      </c>
    </row>
    <row r="25" spans="1:8">
      <c r="A25" s="4" t="s">
        <v>144</v>
      </c>
      <c r="B25" s="6" t="n">
        <v>1000000</v>
      </c>
      <c r="C25" s="6" t="n">
        <v>2588693</v>
      </c>
      <c r="D25" s="6" t="n">
        <v>136953904</v>
      </c>
    </row>
    <row r="26" spans="1:8">
      <c r="A26" s="4" t="s">
        <v>145</v>
      </c>
      <c r="B26" s="5" t="n">
        <v>1000</v>
      </c>
      <c r="C26" s="5" t="n">
        <v>2589</v>
      </c>
      <c r="D26" s="5" t="n">
        <v>136954</v>
      </c>
      <c r="E26" s="6" t="n">
        <v>25235</v>
      </c>
      <c r="F26" s="6" t="n">
        <v>10371442</v>
      </c>
      <c r="G26" s="6" t="n">
        <v>-13425439</v>
      </c>
      <c r="H26" s="6" t="n">
        <v>-2918219</v>
      </c>
    </row>
    <row r="27" spans="1:8">
      <c r="A27" s="4" t="s">
        <v>139</v>
      </c>
      <c r="E27" s="6" t="n">
        <v>169271</v>
      </c>
      <c r="F27" s="6" t="n">
        <v>729252</v>
      </c>
      <c r="H27" s="6" t="n">
        <v>898523</v>
      </c>
    </row>
    <row r="28" spans="1:8">
      <c r="A28" s="4" t="s">
        <v>129</v>
      </c>
      <c r="F28" s="6" t="n">
        <v>256187</v>
      </c>
      <c r="H28" s="6" t="n">
        <v>256187</v>
      </c>
    </row>
    <row r="29" spans="1:8">
      <c r="A29" s="4" t="s">
        <v>140</v>
      </c>
      <c r="E29" s="6" t="n">
        <v>2000</v>
      </c>
      <c r="H29" s="6" t="n">
        <v>2000</v>
      </c>
    </row>
    <row r="30" spans="1:8">
      <c r="A30" s="4" t="s">
        <v>146</v>
      </c>
      <c r="F30" s="6" t="n">
        <v>367500</v>
      </c>
      <c r="H30" s="6" t="n">
        <v>367500</v>
      </c>
    </row>
    <row r="31" spans="1:8">
      <c r="A31" s="4" t="s">
        <v>130</v>
      </c>
      <c r="E31" s="6" t="n">
        <v>-35000</v>
      </c>
      <c r="F31" s="6" t="n">
        <v>35000</v>
      </c>
      <c r="H31" s="6" t="n">
        <v>0</v>
      </c>
    </row>
    <row r="32" spans="1:8">
      <c r="A32" s="4" t="s">
        <v>133</v>
      </c>
      <c r="E32" s="6" t="n">
        <v>6500</v>
      </c>
      <c r="F32" s="6" t="n">
        <v>838500</v>
      </c>
      <c r="H32" s="6" t="n">
        <v>845000</v>
      </c>
    </row>
    <row r="33" spans="1:8">
      <c r="A33" s="4" t="s">
        <v>134</v>
      </c>
      <c r="E33" s="6" t="n">
        <v>-35000</v>
      </c>
      <c r="F33" s="6" t="n">
        <v>35000</v>
      </c>
      <c r="H33" s="6" t="n">
        <v>0</v>
      </c>
    </row>
    <row r="34" spans="1:8">
      <c r="A34" s="4" t="s">
        <v>141</v>
      </c>
      <c r="E34" s="6" t="n">
        <v>2000</v>
      </c>
      <c r="H34" s="6" t="n">
        <v>2000</v>
      </c>
    </row>
    <row r="35" spans="1:8">
      <c r="A35" s="4" t="s">
        <v>136</v>
      </c>
      <c r="H35" s="6" t="n">
        <v>-5377489</v>
      </c>
    </row>
    <row r="36" spans="1:8">
      <c r="A36" s="4" t="s">
        <v>147</v>
      </c>
      <c r="B36" s="6" t="n">
        <v>1000000</v>
      </c>
      <c r="C36" s="6" t="n">
        <v>2588693</v>
      </c>
      <c r="D36" s="6" t="n">
        <v>136953904</v>
      </c>
    </row>
    <row r="37" spans="1:8">
      <c r="A37" s="4" t="s">
        <v>148</v>
      </c>
      <c r="B37" s="5" t="n">
        <v>1000</v>
      </c>
      <c r="C37" s="5" t="n">
        <v>2589</v>
      </c>
      <c r="D37" s="5" t="n">
        <v>136954</v>
      </c>
      <c r="E37" s="6" t="n">
        <v>168006</v>
      </c>
      <c r="F37" s="6" t="n">
        <v>12567881</v>
      </c>
      <c r="G37" s="6" t="n">
        <v>-18802928</v>
      </c>
      <c r="H37" s="6" t="n">
        <v>-5926498</v>
      </c>
    </row>
    <row r="38" spans="1:8">
      <c r="A38" s="4" t="s">
        <v>149</v>
      </c>
      <c r="B38" s="6" t="n">
        <v>1000000</v>
      </c>
      <c r="C38" s="6" t="n">
        <v>2588693</v>
      </c>
      <c r="D38" s="6" t="n">
        <v>136953904</v>
      </c>
    </row>
    <row r="39" spans="1:8">
      <c r="A39" s="4" t="s">
        <v>150</v>
      </c>
      <c r="B39" s="5" t="n">
        <v>1000</v>
      </c>
      <c r="C39" s="5" t="n">
        <v>2589</v>
      </c>
      <c r="D39" s="5" t="n">
        <v>136954</v>
      </c>
      <c r="E39" s="6" t="n">
        <v>711832</v>
      </c>
      <c r="F39" s="6" t="n">
        <v>10454996</v>
      </c>
      <c r="G39" s="6" t="n">
        <v>-15451225</v>
      </c>
      <c r="H39" s="6" t="n">
        <v>-4143854</v>
      </c>
    </row>
    <row r="40" spans="1:8">
      <c r="A40" s="4" t="s">
        <v>139</v>
      </c>
      <c r="E40" s="6" t="n">
        <v>-616889</v>
      </c>
      <c r="F40" s="6" t="n">
        <v>1136081</v>
      </c>
      <c r="H40" s="6" t="n">
        <v>519192</v>
      </c>
    </row>
    <row r="41" spans="1:8">
      <c r="A41" s="4" t="s">
        <v>130</v>
      </c>
      <c r="E41" s="6" t="n">
        <v>-35000</v>
      </c>
      <c r="F41" s="6" t="n">
        <v>35000</v>
      </c>
      <c r="H41" s="6" t="n">
        <v>0</v>
      </c>
    </row>
    <row r="42" spans="1:8">
      <c r="A42" s="4" t="s">
        <v>133</v>
      </c>
      <c r="E42" s="6" t="n">
        <v>6500</v>
      </c>
      <c r="F42" s="6" t="n">
        <v>838500</v>
      </c>
      <c r="H42" s="6" t="n">
        <v>845000</v>
      </c>
    </row>
    <row r="43" spans="1:8">
      <c r="A43" s="4" t="s">
        <v>134</v>
      </c>
      <c r="E43" s="6" t="n">
        <v>-35000</v>
      </c>
      <c r="F43" s="6" t="n">
        <v>35000</v>
      </c>
      <c r="H43" s="6" t="n">
        <v>0</v>
      </c>
    </row>
    <row r="44" spans="1:8">
      <c r="A44" s="4" t="s">
        <v>136</v>
      </c>
      <c r="B44" s="4" t="s">
        <v>69</v>
      </c>
      <c r="C44" s="4" t="s">
        <v>69</v>
      </c>
      <c r="D44" s="4" t="s">
        <v>69</v>
      </c>
      <c r="E44" s="4" t="s">
        <v>69</v>
      </c>
      <c r="F44" s="4" t="s">
        <v>69</v>
      </c>
      <c r="G44" s="6" t="n">
        <v>-1282055</v>
      </c>
      <c r="H44" s="6" t="n">
        <v>-1282055</v>
      </c>
    </row>
    <row r="45" spans="1:8">
      <c r="A45" s="4" t="s">
        <v>142</v>
      </c>
      <c r="B45" s="6" t="n">
        <v>1000000</v>
      </c>
      <c r="C45" s="6" t="n">
        <v>2588693</v>
      </c>
      <c r="D45" s="6" t="n">
        <v>136953904</v>
      </c>
    </row>
    <row r="46" spans="1:8">
      <c r="A46" s="4" t="s">
        <v>143</v>
      </c>
      <c r="B46" s="5" t="n">
        <v>1000</v>
      </c>
      <c r="C46" s="5" t="n">
        <v>2589</v>
      </c>
      <c r="D46" s="5" t="n">
        <v>136954</v>
      </c>
      <c r="E46" s="6" t="n">
        <v>66443</v>
      </c>
      <c r="F46" s="6" t="n">
        <v>12464511</v>
      </c>
      <c r="G46" s="6" t="n">
        <v>-16733280</v>
      </c>
      <c r="H46" s="6" t="n">
        <v>-4061717</v>
      </c>
    </row>
    <row r="47" spans="1:8">
      <c r="A47" s="4" t="s">
        <v>151</v>
      </c>
      <c r="B47" s="6" t="n">
        <v>1000000</v>
      </c>
      <c r="C47" s="6" t="n">
        <v>2588693</v>
      </c>
      <c r="D47" s="6" t="n">
        <v>136953904</v>
      </c>
    </row>
    <row r="48" spans="1:8">
      <c r="A48" s="4" t="s">
        <v>152</v>
      </c>
      <c r="B48" s="5" t="n">
        <v>1000</v>
      </c>
      <c r="C48" s="5" t="n">
        <v>2589</v>
      </c>
      <c r="D48" s="5" t="n">
        <v>136954</v>
      </c>
      <c r="E48" s="6" t="n">
        <v>168006</v>
      </c>
      <c r="F48" s="6" t="n">
        <v>12567881</v>
      </c>
      <c r="G48" s="6" t="n">
        <v>-18802928</v>
      </c>
      <c r="H48" s="6" t="n">
        <v>-5926498</v>
      </c>
    </row>
    <row r="49" spans="1:8">
      <c r="A49" s="4" t="s">
        <v>129</v>
      </c>
      <c r="H49" s="6" t="n">
        <v>140670</v>
      </c>
    </row>
    <row r="50" spans="1:8">
      <c r="A50" s="4" t="s">
        <v>140</v>
      </c>
      <c r="D50" s="5" t="n">
        <v>2074</v>
      </c>
      <c r="F50" s="6" t="n">
        <v>124589</v>
      </c>
      <c r="H50" s="6" t="n">
        <v>126663</v>
      </c>
    </row>
    <row r="51" spans="1:8">
      <c r="A51" s="4" t="s">
        <v>133</v>
      </c>
      <c r="H51" s="6" t="n">
        <v>0</v>
      </c>
    </row>
    <row r="52" spans="1:8">
      <c r="A52" s="4" t="s">
        <v>135</v>
      </c>
      <c r="E52" s="6" t="n">
        <v>304689</v>
      </c>
      <c r="F52" s="6" t="n">
        <v>140670</v>
      </c>
      <c r="H52" s="6" t="n">
        <v>445359</v>
      </c>
    </row>
    <row r="53" spans="1:8">
      <c r="A53" s="4" t="s">
        <v>153</v>
      </c>
      <c r="D53" s="6" t="n">
        <v>2073721</v>
      </c>
    </row>
    <row r="54" spans="1:8">
      <c r="A54" s="4" t="s">
        <v>141</v>
      </c>
      <c r="D54" s="5" t="n">
        <v>2074</v>
      </c>
      <c r="F54" s="6" t="n">
        <v>124589</v>
      </c>
      <c r="H54" s="6" t="n">
        <v>126663</v>
      </c>
    </row>
    <row r="55" spans="1:8">
      <c r="A55" s="4" t="s">
        <v>136</v>
      </c>
      <c r="B55" s="4" t="s">
        <v>69</v>
      </c>
      <c r="C55" s="4" t="s">
        <v>69</v>
      </c>
      <c r="D55" s="4" t="s">
        <v>69</v>
      </c>
      <c r="E55" s="4" t="s">
        <v>69</v>
      </c>
      <c r="F55" s="4" t="s">
        <v>69</v>
      </c>
      <c r="G55" s="6" t="n">
        <v>-8538360</v>
      </c>
      <c r="H55" s="6" t="n">
        <v>-8538360</v>
      </c>
    </row>
    <row r="56" spans="1:8">
      <c r="A56" s="4" t="s">
        <v>154</v>
      </c>
      <c r="B56" s="6" t="n">
        <v>1000000</v>
      </c>
      <c r="C56" s="6" t="n">
        <v>2588693</v>
      </c>
      <c r="D56" s="6" t="n">
        <v>139027625</v>
      </c>
    </row>
    <row r="57" spans="1:8">
      <c r="A57" s="4" t="s">
        <v>155</v>
      </c>
      <c r="B57" s="5" t="n">
        <v>1000</v>
      </c>
      <c r="C57" s="5" t="n">
        <v>2589</v>
      </c>
      <c r="D57" s="5" t="n">
        <v>139028</v>
      </c>
      <c r="E57" s="6" t="n">
        <v>472695</v>
      </c>
      <c r="F57" s="6" t="n">
        <v>12833140</v>
      </c>
      <c r="G57" s="6" t="n">
        <v>-27341287</v>
      </c>
      <c r="H57" s="6" t="n">
        <v>-13892835</v>
      </c>
    </row>
    <row r="58" spans="1:8">
      <c r="A58" s="4" t="s">
        <v>156</v>
      </c>
      <c r="B58" s="6" t="n">
        <v>1000000</v>
      </c>
      <c r="C58" s="6" t="n">
        <v>2588693</v>
      </c>
      <c r="D58" s="6" t="n">
        <v>136953904</v>
      </c>
    </row>
    <row r="59" spans="1:8">
      <c r="A59" s="4" t="s">
        <v>157</v>
      </c>
      <c r="B59" s="5" t="n">
        <v>1000</v>
      </c>
      <c r="C59" s="5" t="n">
        <v>2589</v>
      </c>
      <c r="D59" s="5" t="n">
        <v>136954</v>
      </c>
      <c r="E59" s="6" t="n">
        <v>371132</v>
      </c>
      <c r="F59" s="6" t="n">
        <v>12681369</v>
      </c>
      <c r="G59" s="6" t="n">
        <v>-30328085</v>
      </c>
      <c r="H59" s="6" t="n">
        <v>-17135041</v>
      </c>
    </row>
    <row r="60" spans="1:8">
      <c r="A60" s="4" t="s">
        <v>139</v>
      </c>
      <c r="E60" s="6" t="n">
        <v>101563</v>
      </c>
      <c r="F60" s="6" t="n">
        <v>27182</v>
      </c>
      <c r="H60" s="6" t="n">
        <v>128745</v>
      </c>
    </row>
    <row r="61" spans="1:8">
      <c r="A61" s="4" t="s">
        <v>140</v>
      </c>
      <c r="D61" s="5" t="n">
        <v>2074</v>
      </c>
      <c r="F61" s="6" t="n">
        <v>124589</v>
      </c>
      <c r="H61" s="6" t="n">
        <v>126663</v>
      </c>
    </row>
    <row r="62" spans="1:8">
      <c r="A62" s="4" t="s">
        <v>153</v>
      </c>
      <c r="D62" s="6" t="n">
        <v>2073721</v>
      </c>
    </row>
    <row r="63" spans="1:8">
      <c r="A63" s="4" t="s">
        <v>141</v>
      </c>
      <c r="D63" s="5" t="n">
        <v>2074</v>
      </c>
      <c r="F63" s="6" t="n">
        <v>124589</v>
      </c>
      <c r="H63" s="6" t="n">
        <v>126663</v>
      </c>
    </row>
    <row r="64" spans="1:8">
      <c r="A64" s="4" t="s">
        <v>136</v>
      </c>
      <c r="B64" s="4" t="s">
        <v>69</v>
      </c>
      <c r="C64" s="4" t="s">
        <v>69</v>
      </c>
      <c r="D64" s="4" t="s">
        <v>69</v>
      </c>
      <c r="E64" s="4" t="s">
        <v>69</v>
      </c>
      <c r="F64" s="4" t="s">
        <v>69</v>
      </c>
      <c r="G64" s="6" t="n">
        <v>2986798</v>
      </c>
      <c r="H64" s="6" t="n">
        <v>2986798</v>
      </c>
    </row>
    <row r="65" spans="1:8">
      <c r="A65" s="4" t="s">
        <v>154</v>
      </c>
      <c r="B65" s="6" t="n">
        <v>1000000</v>
      </c>
      <c r="C65" s="6" t="n">
        <v>2588693</v>
      </c>
      <c r="D65" s="6" t="n">
        <v>139027625</v>
      </c>
    </row>
    <row r="66" spans="1:8">
      <c r="A66" s="4" t="s">
        <v>155</v>
      </c>
      <c r="B66" s="5" t="n">
        <v>1000</v>
      </c>
      <c r="C66" s="5" t="n">
        <v>2589</v>
      </c>
      <c r="D66" s="5" t="n">
        <v>139028</v>
      </c>
      <c r="E66" s="5" t="n">
        <v>472695</v>
      </c>
      <c r="F66" s="5" t="n">
        <v>12833140</v>
      </c>
      <c r="G66" s="5" t="n">
        <v>-27341287</v>
      </c>
      <c r="H66" s="5" t="n">
        <v>-138928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21"/>
  </cols>
  <sheetData>
    <row r="1" spans="1:2">
      <c r="A1" s="1" t="s">
        <v>560</v>
      </c>
      <c r="B1" s="2" t="s">
        <v>362</v>
      </c>
    </row>
    <row r="2" spans="1:2">
      <c r="A2" s="3" t="s">
        <v>232</v>
      </c>
    </row>
    <row r="3" spans="1:2">
      <c r="A3" s="4" t="s">
        <v>561</v>
      </c>
      <c r="B3" s="5" t="n">
        <v>623978</v>
      </c>
    </row>
    <row r="4" spans="1:2">
      <c r="A4" s="4" t="s">
        <v>562</v>
      </c>
      <c r="B4" s="6" t="n">
        <v>1994924</v>
      </c>
    </row>
    <row r="5" spans="1:2">
      <c r="A5" s="4" t="s">
        <v>563</v>
      </c>
      <c r="B5" s="6" t="n">
        <v>1331810</v>
      </c>
    </row>
    <row r="6" spans="1:2">
      <c r="A6" s="4" t="s">
        <v>564</v>
      </c>
      <c r="B6" s="6" t="n">
        <v>832664</v>
      </c>
    </row>
    <row r="7" spans="1:2">
      <c r="A7" s="4" t="s">
        <v>565</v>
      </c>
      <c r="B7" s="6" t="n">
        <v>316946</v>
      </c>
    </row>
    <row r="8" spans="1:2">
      <c r="A8" s="4" t="s">
        <v>566</v>
      </c>
      <c r="B8" s="6" t="n">
        <v>193175</v>
      </c>
    </row>
    <row r="9" spans="1:2">
      <c r="A9" s="4" t="s">
        <v>567</v>
      </c>
      <c r="B9" s="6" t="n">
        <v>5293497</v>
      </c>
    </row>
    <row r="10" spans="1:2">
      <c r="A10" s="4" t="s">
        <v>568</v>
      </c>
      <c r="B10" s="6" t="n">
        <v>-1009610</v>
      </c>
    </row>
    <row r="11" spans="1:2">
      <c r="A11" s="4" t="s">
        <v>569</v>
      </c>
      <c r="B11" s="5" t="n">
        <v>428388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4"/>
  </cols>
  <sheetData>
    <row r="1" spans="1:4">
      <c r="A1" s="1" t="s">
        <v>570</v>
      </c>
      <c r="B1" s="2" t="s">
        <v>2</v>
      </c>
      <c r="C1" s="2" t="s">
        <v>28</v>
      </c>
    </row>
    <row r="2" spans="1:4">
      <c r="A2" s="4" t="s">
        <v>571</v>
      </c>
      <c r="B2" s="5" t="n">
        <v>449103</v>
      </c>
      <c r="C2" s="5" t="n">
        <v>459460</v>
      </c>
    </row>
    <row r="3" spans="1:4">
      <c r="A3" s="4" t="s">
        <v>572</v>
      </c>
      <c r="B3" s="6" t="n">
        <v>101347</v>
      </c>
      <c r="C3" s="6" t="n">
        <v>101347</v>
      </c>
    </row>
    <row r="4" spans="1:4">
      <c r="A4" s="4" t="s">
        <v>573</v>
      </c>
      <c r="B4" s="6" t="n">
        <v>207343</v>
      </c>
    </row>
    <row r="5" spans="1:4">
      <c r="A5" s="4" t="s">
        <v>126</v>
      </c>
      <c r="B5" s="6" t="n">
        <v>757793</v>
      </c>
      <c r="C5" s="6" t="n">
        <v>560807</v>
      </c>
    </row>
    <row r="6" spans="1:4">
      <c r="A6" s="4" t="s">
        <v>574</v>
      </c>
    </row>
    <row r="7" spans="1:4">
      <c r="A7" s="4" t="s">
        <v>571</v>
      </c>
      <c r="B7" s="6" t="n">
        <v>449103</v>
      </c>
      <c r="C7" s="6" t="n">
        <v>449103</v>
      </c>
      <c r="D7" s="4" t="s">
        <v>431</v>
      </c>
    </row>
    <row r="8" spans="1:4">
      <c r="A8" s="4" t="s">
        <v>572</v>
      </c>
      <c r="B8" s="6" t="n">
        <v>0</v>
      </c>
      <c r="C8" s="6" t="n">
        <v>0</v>
      </c>
      <c r="D8" s="4" t="s">
        <v>431</v>
      </c>
    </row>
    <row r="9" spans="1:4">
      <c r="A9" s="4" t="s">
        <v>573</v>
      </c>
      <c r="B9" s="6" t="n">
        <v>170440</v>
      </c>
    </row>
    <row r="10" spans="1:4">
      <c r="A10" s="4" t="s">
        <v>126</v>
      </c>
      <c r="B10" s="6" t="n">
        <v>619543</v>
      </c>
      <c r="C10" s="6" t="n">
        <v>449103</v>
      </c>
      <c r="D10" s="4" t="s">
        <v>431</v>
      </c>
    </row>
    <row r="11" spans="1:4">
      <c r="A11" s="4" t="s">
        <v>575</v>
      </c>
    </row>
    <row r="12" spans="1:4">
      <c r="A12" s="4" t="s">
        <v>571</v>
      </c>
      <c r="B12" s="6" t="n">
        <v>0</v>
      </c>
      <c r="C12" s="6" t="n">
        <v>0</v>
      </c>
      <c r="D12" s="4" t="s">
        <v>433</v>
      </c>
    </row>
    <row r="13" spans="1:4">
      <c r="A13" s="4" t="s">
        <v>572</v>
      </c>
      <c r="B13" s="6" t="n">
        <v>101347</v>
      </c>
      <c r="C13" s="6" t="n">
        <v>101347</v>
      </c>
      <c r="D13" s="4" t="s">
        <v>433</v>
      </c>
    </row>
    <row r="14" spans="1:4">
      <c r="A14" s="4" t="s">
        <v>573</v>
      </c>
      <c r="B14" s="6" t="n">
        <v>36903</v>
      </c>
    </row>
    <row r="15" spans="1:4">
      <c r="A15" s="4" t="s">
        <v>126</v>
      </c>
      <c r="B15" s="6" t="n">
        <v>138250</v>
      </c>
      <c r="C15" s="6" t="n">
        <v>101347</v>
      </c>
      <c r="D15" s="4" t="s">
        <v>431</v>
      </c>
    </row>
    <row r="16" spans="1:4">
      <c r="A16" s="4" t="s">
        <v>576</v>
      </c>
    </row>
    <row r="17" spans="1:4">
      <c r="A17" s="4" t="s">
        <v>571</v>
      </c>
      <c r="B17" s="6" t="n">
        <v>0</v>
      </c>
      <c r="C17" s="6" t="n">
        <v>10357</v>
      </c>
      <c r="D17" s="4" t="s">
        <v>435</v>
      </c>
    </row>
    <row r="18" spans="1:4">
      <c r="A18" s="4" t="s">
        <v>572</v>
      </c>
      <c r="B18" s="6" t="n">
        <v>0</v>
      </c>
      <c r="C18" s="6" t="n">
        <v>0</v>
      </c>
      <c r="D18" s="4" t="s">
        <v>435</v>
      </c>
    </row>
    <row r="19" spans="1:4">
      <c r="A19" s="4" t="s">
        <v>573</v>
      </c>
      <c r="B19" s="6" t="n">
        <v>0</v>
      </c>
    </row>
    <row r="20" spans="1:4">
      <c r="A20" s="4" t="s">
        <v>126</v>
      </c>
      <c r="B20" s="5" t="n">
        <v>0</v>
      </c>
      <c r="C20" s="5" t="n">
        <v>10357</v>
      </c>
      <c r="D20" s="4" t="s">
        <v>435</v>
      </c>
    </row>
    <row r="21" spans="1:4"/>
    <row r="22" spans="1:4">
      <c r="A22" s="4" t="s">
        <v>431</v>
      </c>
      <c r="B22" s="4" t="s">
        <v>577</v>
      </c>
    </row>
    <row r="23" spans="1:4">
      <c r="A23" s="4" t="s">
        <v>433</v>
      </c>
      <c r="B23" s="4" t="s">
        <v>578</v>
      </c>
    </row>
    <row r="24" spans="1:4">
      <c r="A24" s="4" t="s">
        <v>435</v>
      </c>
      <c r="B24" s="4" t="s">
        <v>579</v>
      </c>
    </row>
  </sheetData>
  <mergeCells count="5">
    <mergeCell ref="C1:D1"/>
    <mergeCell ref="A21:D21"/>
    <mergeCell ref="B22:D22"/>
    <mergeCell ref="B23:D23"/>
    <mergeCell ref="B24:D2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580</v>
      </c>
      <c r="B1" s="2" t="s">
        <v>1</v>
      </c>
    </row>
    <row r="2" spans="1:4">
      <c r="B2" s="2" t="s">
        <v>2</v>
      </c>
      <c r="C2" s="2" t="s">
        <v>28</v>
      </c>
      <c r="D2" s="2" t="s">
        <v>29</v>
      </c>
    </row>
    <row r="3" spans="1:4">
      <c r="A3" s="3" t="s">
        <v>232</v>
      </c>
    </row>
    <row r="4" spans="1:4">
      <c r="A4" s="4" t="s">
        <v>581</v>
      </c>
      <c r="B4" s="5" t="n">
        <v>4240823</v>
      </c>
      <c r="C4" s="5" t="n">
        <v>0</v>
      </c>
      <c r="D4" s="5" t="n">
        <v>0</v>
      </c>
    </row>
    <row r="5" spans="1:4">
      <c r="A5" s="4" t="s">
        <v>582</v>
      </c>
      <c r="B5" s="6" t="n">
        <v>4283887</v>
      </c>
    </row>
    <row r="6" spans="1:4">
      <c r="A6" s="4" t="s">
        <v>583</v>
      </c>
      <c r="B6" s="5" t="n">
        <v>10746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s>
  <sheetData>
    <row r="1" spans="1:4">
      <c r="A1" s="1" t="s">
        <v>584</v>
      </c>
      <c r="B1" s="2" t="s">
        <v>1</v>
      </c>
      <c r="C1" s="2" t="s">
        <v>93</v>
      </c>
    </row>
    <row r="2" spans="1:4">
      <c r="B2" s="2" t="s">
        <v>2</v>
      </c>
      <c r="C2" s="2" t="s">
        <v>28</v>
      </c>
      <c r="D2" s="2" t="s">
        <v>29</v>
      </c>
    </row>
    <row r="3" spans="1:4">
      <c r="A3" s="3" t="s">
        <v>236</v>
      </c>
    </row>
    <row r="4" spans="1:4">
      <c r="A4" s="4" t="s">
        <v>585</v>
      </c>
      <c r="B4" s="5" t="n">
        <v>23641</v>
      </c>
      <c r="C4" s="5" t="n">
        <v>26792</v>
      </c>
    </row>
    <row r="5" spans="1:4">
      <c r="A5" s="4" t="s">
        <v>586</v>
      </c>
      <c r="B5" s="6" t="n">
        <v>21267</v>
      </c>
    </row>
    <row r="6" spans="1:4">
      <c r="A6" s="4" t="s">
        <v>587</v>
      </c>
      <c r="B6" s="5" t="n">
        <v>1022036</v>
      </c>
      <c r="C6" s="5" t="n">
        <v>741577</v>
      </c>
      <c r="D6" s="5" t="n">
        <v>2167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6"/>
    <col customWidth="1" max="5" min="5" width="14"/>
  </cols>
  <sheetData>
    <row r="1" spans="1:5">
      <c r="A1" s="1" t="s">
        <v>588</v>
      </c>
      <c r="B1" s="2" t="s">
        <v>1</v>
      </c>
      <c r="D1" s="2" t="s">
        <v>93</v>
      </c>
    </row>
    <row r="2" spans="1:5">
      <c r="B2" s="2" t="s">
        <v>2</v>
      </c>
      <c r="C2" s="2" t="s">
        <v>82</v>
      </c>
      <c r="D2" s="2" t="s">
        <v>28</v>
      </c>
      <c r="E2" s="2" t="s">
        <v>29</v>
      </c>
    </row>
    <row r="3" spans="1:5">
      <c r="A3" s="4" t="s">
        <v>589</v>
      </c>
      <c r="B3" s="5" t="n">
        <v>9586800</v>
      </c>
      <c r="D3" s="5" t="n">
        <v>9141800</v>
      </c>
      <c r="E3" s="5" t="n">
        <v>7527700</v>
      </c>
    </row>
    <row r="4" spans="1:5">
      <c r="A4" s="4" t="s">
        <v>590</v>
      </c>
      <c r="B4" s="6" t="n">
        <v>-3114160</v>
      </c>
      <c r="D4" s="6" t="n">
        <v>-2470218</v>
      </c>
      <c r="E4" s="6" t="n">
        <v>-1772767</v>
      </c>
    </row>
    <row r="5" spans="1:5">
      <c r="A5" s="4" t="s">
        <v>591</v>
      </c>
      <c r="B5" s="6" t="n">
        <v>6472640</v>
      </c>
      <c r="D5" s="6" t="n">
        <v>6671582</v>
      </c>
      <c r="E5" s="6" t="n">
        <v>5754933</v>
      </c>
    </row>
    <row r="6" spans="1:5">
      <c r="A6" s="4" t="s">
        <v>39</v>
      </c>
      <c r="B6" s="6" t="n">
        <v>1121361</v>
      </c>
      <c r="D6" s="6" t="n">
        <v>924361</v>
      </c>
      <c r="E6" s="6" t="n">
        <v>70995</v>
      </c>
    </row>
    <row r="7" spans="1:5">
      <c r="A7" s="4" t="s">
        <v>592</v>
      </c>
    </row>
    <row r="8" spans="1:5">
      <c r="A8" s="4" t="s">
        <v>589</v>
      </c>
      <c r="B8" s="6" t="n">
        <v>2297200</v>
      </c>
      <c r="D8" s="6" t="n">
        <v>1947200</v>
      </c>
      <c r="E8" s="6" t="n">
        <v>1422100</v>
      </c>
    </row>
    <row r="9" spans="1:5">
      <c r="A9" s="4" t="s">
        <v>590</v>
      </c>
      <c r="B9" s="6" t="n">
        <v>-1438736</v>
      </c>
      <c r="D9" s="6" t="n">
        <v>-1374933</v>
      </c>
      <c r="E9" s="6" t="n">
        <v>-1392102</v>
      </c>
    </row>
    <row r="10" spans="1:5">
      <c r="A10" s="4" t="s">
        <v>591</v>
      </c>
      <c r="B10" s="5" t="n">
        <v>858464</v>
      </c>
      <c r="D10" s="5" t="n">
        <v>572267</v>
      </c>
      <c r="E10" s="5" t="n">
        <v>29998</v>
      </c>
    </row>
    <row r="11" spans="1:5">
      <c r="A11" s="4" t="s">
        <v>593</v>
      </c>
      <c r="E11" s="4" t="s">
        <v>387</v>
      </c>
    </row>
    <row r="12" spans="1:5">
      <c r="A12" s="4" t="s">
        <v>594</v>
      </c>
    </row>
    <row r="13" spans="1:5">
      <c r="A13" s="4" t="s">
        <v>593</v>
      </c>
      <c r="B13" s="4" t="s">
        <v>595</v>
      </c>
      <c r="D13" s="4" t="s">
        <v>387</v>
      </c>
    </row>
    <row r="14" spans="1:5">
      <c r="A14" s="4" t="s">
        <v>596</v>
      </c>
    </row>
    <row r="15" spans="1:5">
      <c r="A15" s="4" t="s">
        <v>593</v>
      </c>
      <c r="B15" s="4" t="s">
        <v>385</v>
      </c>
      <c r="D15" s="4" t="s">
        <v>385</v>
      </c>
    </row>
    <row r="16" spans="1:5">
      <c r="A16" s="4" t="s">
        <v>597</v>
      </c>
    </row>
    <row r="17" spans="1:5">
      <c r="A17" s="4" t="s">
        <v>589</v>
      </c>
      <c r="B17" s="5" t="n">
        <v>6105600</v>
      </c>
      <c r="D17" s="5" t="n">
        <v>6105600</v>
      </c>
      <c r="E17" s="5" t="n">
        <v>6105600</v>
      </c>
    </row>
    <row r="18" spans="1:5">
      <c r="A18" s="4" t="s">
        <v>590</v>
      </c>
      <c r="B18" s="6" t="n">
        <v>-1567873</v>
      </c>
      <c r="D18" s="6" t="n">
        <v>-1059070</v>
      </c>
      <c r="E18" s="6" t="n">
        <v>-380665</v>
      </c>
    </row>
    <row r="19" spans="1:5">
      <c r="A19" s="4" t="s">
        <v>591</v>
      </c>
      <c r="B19" s="5" t="n">
        <v>4537727</v>
      </c>
      <c r="D19" s="5" t="n">
        <v>5046530</v>
      </c>
      <c r="E19" s="5" t="n">
        <v>5724935</v>
      </c>
    </row>
    <row r="20" spans="1:5">
      <c r="A20" s="4" t="s">
        <v>593</v>
      </c>
      <c r="B20" s="4" t="s">
        <v>598</v>
      </c>
      <c r="D20" s="4" t="s">
        <v>598</v>
      </c>
      <c r="E20" s="4" t="s">
        <v>598</v>
      </c>
    </row>
    <row r="21" spans="1:5">
      <c r="A21" s="4" t="s">
        <v>599</v>
      </c>
    </row>
    <row r="22" spans="1:5">
      <c r="A22" s="4" t="s">
        <v>589</v>
      </c>
      <c r="B22" s="5" t="n">
        <v>957000</v>
      </c>
      <c r="D22" s="5" t="n">
        <v>957000</v>
      </c>
    </row>
    <row r="23" spans="1:5">
      <c r="A23" s="4" t="s">
        <v>590</v>
      </c>
      <c r="B23" s="6" t="n">
        <v>-86850</v>
      </c>
      <c r="D23" s="6" t="n">
        <v>-32700</v>
      </c>
    </row>
    <row r="24" spans="1:5">
      <c r="A24" s="4" t="s">
        <v>591</v>
      </c>
      <c r="B24" s="5" t="n">
        <v>870150</v>
      </c>
      <c r="D24" s="6" t="n">
        <v>924300</v>
      </c>
    </row>
    <row r="25" spans="1:5">
      <c r="A25" s="4" t="s">
        <v>593</v>
      </c>
      <c r="B25" s="4" t="s">
        <v>600</v>
      </c>
      <c r="C25" s="4" t="s">
        <v>600</v>
      </c>
    </row>
    <row r="26" spans="1:5">
      <c r="A26" s="4" t="s">
        <v>601</v>
      </c>
    </row>
    <row r="27" spans="1:5">
      <c r="A27" s="4" t="s">
        <v>589</v>
      </c>
      <c r="B27" s="5" t="n">
        <v>132000</v>
      </c>
      <c r="D27" s="6" t="n">
        <v>132000</v>
      </c>
    </row>
    <row r="28" spans="1:5">
      <c r="A28" s="4" t="s">
        <v>590</v>
      </c>
      <c r="B28" s="6" t="n">
        <v>-12221</v>
      </c>
      <c r="D28" s="6" t="n">
        <v>-3515</v>
      </c>
    </row>
    <row r="29" spans="1:5">
      <c r="A29" s="4" t="s">
        <v>591</v>
      </c>
      <c r="B29" s="5" t="n">
        <v>119779</v>
      </c>
      <c r="D29" s="5" t="n">
        <v>128485</v>
      </c>
    </row>
    <row r="30" spans="1:5">
      <c r="A30" s="4" t="s">
        <v>593</v>
      </c>
      <c r="B30" s="4" t="s">
        <v>602</v>
      </c>
      <c r="D30" s="4" t="s">
        <v>602</v>
      </c>
    </row>
    <row r="31" spans="1:5">
      <c r="A31" s="4" t="s">
        <v>603</v>
      </c>
    </row>
    <row r="32" spans="1:5">
      <c r="A32" s="4" t="s">
        <v>589</v>
      </c>
      <c r="B32" s="5" t="n">
        <v>95000</v>
      </c>
    </row>
    <row r="33" spans="1:5">
      <c r="A33" s="4" t="s">
        <v>590</v>
      </c>
      <c r="B33" s="6" t="n">
        <v>-8480</v>
      </c>
    </row>
    <row r="34" spans="1:5">
      <c r="A34" s="4" t="s">
        <v>591</v>
      </c>
      <c r="B34" s="5" t="n">
        <v>86520</v>
      </c>
    </row>
    <row r="35" spans="1:5">
      <c r="A35" s="4" t="s">
        <v>593</v>
      </c>
      <c r="B35" s="4" t="s">
        <v>38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04</v>
      </c>
      <c r="B1" s="2" t="s">
        <v>2</v>
      </c>
      <c r="C1" s="2" t="s">
        <v>28</v>
      </c>
    </row>
    <row r="2" spans="1:3">
      <c r="A2" s="4" t="s">
        <v>571</v>
      </c>
      <c r="B2" s="5" t="n">
        <v>222025</v>
      </c>
    </row>
    <row r="3" spans="1:3">
      <c r="A3" s="4" t="s">
        <v>562</v>
      </c>
      <c r="B3" s="6" t="n">
        <v>900211</v>
      </c>
    </row>
    <row r="4" spans="1:3">
      <c r="A4" s="4" t="s">
        <v>563</v>
      </c>
      <c r="B4" s="6" t="n">
        <v>900211</v>
      </c>
    </row>
    <row r="5" spans="1:3">
      <c r="A5" s="4" t="s">
        <v>564</v>
      </c>
      <c r="B5" s="6" t="n">
        <v>900211</v>
      </c>
    </row>
    <row r="6" spans="1:3">
      <c r="A6" s="4" t="s">
        <v>565</v>
      </c>
      <c r="B6" s="6" t="n">
        <v>900211</v>
      </c>
    </row>
    <row r="7" spans="1:3">
      <c r="A7" s="4" t="s">
        <v>605</v>
      </c>
      <c r="B7" s="6" t="n">
        <v>2649771</v>
      </c>
    </row>
    <row r="8" spans="1:3">
      <c r="A8" s="4" t="s">
        <v>592</v>
      </c>
    </row>
    <row r="9" spans="1:3">
      <c r="A9" s="4" t="s">
        <v>571</v>
      </c>
      <c r="B9" s="6" t="n">
        <v>26384</v>
      </c>
      <c r="C9" s="5" t="n">
        <v>53455</v>
      </c>
    </row>
    <row r="10" spans="1:3">
      <c r="A10" s="4" t="s">
        <v>562</v>
      </c>
      <c r="B10" s="6" t="n">
        <v>103455</v>
      </c>
      <c r="C10" s="6" t="n">
        <v>53455</v>
      </c>
    </row>
    <row r="11" spans="1:3">
      <c r="A11" s="4" t="s">
        <v>563</v>
      </c>
      <c r="B11" s="6" t="n">
        <v>103455</v>
      </c>
      <c r="C11" s="6" t="n">
        <v>53455</v>
      </c>
    </row>
    <row r="12" spans="1:3">
      <c r="A12" s="4" t="s">
        <v>564</v>
      </c>
      <c r="B12" s="6" t="n">
        <v>103455</v>
      </c>
      <c r="C12" s="6" t="n">
        <v>53455</v>
      </c>
    </row>
    <row r="13" spans="1:3">
      <c r="A13" s="4" t="s">
        <v>565</v>
      </c>
      <c r="B13" s="6" t="n">
        <v>103455</v>
      </c>
      <c r="C13" s="6" t="n">
        <v>53455</v>
      </c>
    </row>
    <row r="14" spans="1:3">
      <c r="A14" s="4" t="s">
        <v>605</v>
      </c>
      <c r="B14" s="6" t="n">
        <v>418260</v>
      </c>
      <c r="C14" s="6" t="n">
        <v>304992</v>
      </c>
    </row>
    <row r="15" spans="1:3">
      <c r="A15" s="4" t="s">
        <v>597</v>
      </c>
    </row>
    <row r="16" spans="1:3">
      <c r="A16" s="4" t="s">
        <v>571</v>
      </c>
      <c r="B16" s="6" t="n">
        <v>169601</v>
      </c>
      <c r="C16" s="6" t="n">
        <v>678404</v>
      </c>
    </row>
    <row r="17" spans="1:3">
      <c r="A17" s="4" t="s">
        <v>562</v>
      </c>
      <c r="B17" s="6" t="n">
        <v>678404</v>
      </c>
      <c r="C17" s="6" t="n">
        <v>678404</v>
      </c>
    </row>
    <row r="18" spans="1:3">
      <c r="A18" s="4" t="s">
        <v>563</v>
      </c>
      <c r="B18" s="6" t="n">
        <v>678404</v>
      </c>
      <c r="C18" s="6" t="n">
        <v>678404</v>
      </c>
    </row>
    <row r="19" spans="1:3">
      <c r="A19" s="4" t="s">
        <v>564</v>
      </c>
      <c r="B19" s="6" t="n">
        <v>678404</v>
      </c>
      <c r="C19" s="6" t="n">
        <v>678404</v>
      </c>
    </row>
    <row r="20" spans="1:3">
      <c r="A20" s="4" t="s">
        <v>565</v>
      </c>
      <c r="B20" s="6" t="n">
        <v>678404</v>
      </c>
      <c r="C20" s="6" t="n">
        <v>678404</v>
      </c>
    </row>
    <row r="21" spans="1:3">
      <c r="A21" s="4" t="s">
        <v>605</v>
      </c>
      <c r="B21" s="6" t="n">
        <v>1654510</v>
      </c>
      <c r="C21" s="6" t="n">
        <v>1654510</v>
      </c>
    </row>
    <row r="22" spans="1:3">
      <c r="A22" s="4" t="s">
        <v>599</v>
      </c>
    </row>
    <row r="23" spans="1:3">
      <c r="A23" s="4" t="s">
        <v>571</v>
      </c>
      <c r="B23" s="6" t="n">
        <v>18050</v>
      </c>
      <c r="C23" s="6" t="n">
        <v>87000</v>
      </c>
    </row>
    <row r="24" spans="1:3">
      <c r="A24" s="4" t="s">
        <v>562</v>
      </c>
      <c r="B24" s="6" t="n">
        <v>87000</v>
      </c>
      <c r="C24" s="6" t="n">
        <v>87000</v>
      </c>
    </row>
    <row r="25" spans="1:3">
      <c r="A25" s="4" t="s">
        <v>563</v>
      </c>
      <c r="B25" s="6" t="n">
        <v>87000</v>
      </c>
      <c r="C25" s="6" t="n">
        <v>87000</v>
      </c>
    </row>
    <row r="26" spans="1:3">
      <c r="A26" s="4" t="s">
        <v>564</v>
      </c>
      <c r="B26" s="6" t="n">
        <v>87000</v>
      </c>
      <c r="C26" s="6" t="n">
        <v>87000</v>
      </c>
    </row>
    <row r="27" spans="1:3">
      <c r="A27" s="4" t="s">
        <v>565</v>
      </c>
      <c r="B27" s="6" t="n">
        <v>87000</v>
      </c>
      <c r="C27" s="6" t="n">
        <v>87000</v>
      </c>
    </row>
    <row r="28" spans="1:3">
      <c r="A28" s="4" t="s">
        <v>605</v>
      </c>
      <c r="B28" s="6" t="n">
        <v>504100</v>
      </c>
      <c r="C28" s="6" t="n">
        <v>489300</v>
      </c>
    </row>
    <row r="29" spans="1:3">
      <c r="A29" s="4" t="s">
        <v>601</v>
      </c>
    </row>
    <row r="30" spans="1:3">
      <c r="A30" s="4" t="s">
        <v>571</v>
      </c>
      <c r="B30" s="6" t="n">
        <v>2902</v>
      </c>
      <c r="C30" s="6" t="n">
        <v>11000</v>
      </c>
    </row>
    <row r="31" spans="1:3">
      <c r="A31" s="4" t="s">
        <v>562</v>
      </c>
      <c r="B31" s="6" t="n">
        <v>11000</v>
      </c>
      <c r="C31" s="6" t="n">
        <v>11000</v>
      </c>
    </row>
    <row r="32" spans="1:3">
      <c r="A32" s="4" t="s">
        <v>563</v>
      </c>
      <c r="B32" s="6" t="n">
        <v>11000</v>
      </c>
      <c r="C32" s="6" t="n">
        <v>11000</v>
      </c>
    </row>
    <row r="33" spans="1:3">
      <c r="A33" s="4" t="s">
        <v>564</v>
      </c>
      <c r="B33" s="6" t="n">
        <v>11000</v>
      </c>
      <c r="C33" s="6" t="n">
        <v>11000</v>
      </c>
    </row>
    <row r="34" spans="1:3">
      <c r="A34" s="4" t="s">
        <v>565</v>
      </c>
      <c r="B34" s="6" t="n">
        <v>11000</v>
      </c>
      <c r="C34" s="6" t="n">
        <v>11000</v>
      </c>
    </row>
    <row r="35" spans="1:3">
      <c r="A35" s="4" t="s">
        <v>605</v>
      </c>
      <c r="B35" s="6" t="n">
        <v>72877</v>
      </c>
      <c r="C35" s="5" t="n">
        <v>73485</v>
      </c>
    </row>
    <row r="36" spans="1:3">
      <c r="A36" s="4" t="s">
        <v>603</v>
      </c>
    </row>
    <row r="37" spans="1:3">
      <c r="A37" s="4" t="s">
        <v>571</v>
      </c>
      <c r="B37" s="6" t="n">
        <v>5088</v>
      </c>
    </row>
    <row r="38" spans="1:3">
      <c r="A38" s="4" t="s">
        <v>562</v>
      </c>
      <c r="B38" s="6" t="n">
        <v>20352</v>
      </c>
    </row>
    <row r="39" spans="1:3">
      <c r="A39" s="4" t="s">
        <v>563</v>
      </c>
      <c r="B39" s="6" t="n">
        <v>20352</v>
      </c>
    </row>
    <row r="40" spans="1:3">
      <c r="A40" s="4" t="s">
        <v>564</v>
      </c>
      <c r="B40" s="6" t="n">
        <v>20352</v>
      </c>
    </row>
    <row r="41" spans="1:3">
      <c r="A41" s="4" t="s">
        <v>565</v>
      </c>
      <c r="B41" s="6" t="n">
        <v>20352</v>
      </c>
    </row>
    <row r="42" spans="1:3">
      <c r="A42" s="4" t="s">
        <v>605</v>
      </c>
      <c r="B42" s="5" t="n">
        <v>2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6"/>
    <col customWidth="1" max="7" min="7" width="14"/>
  </cols>
  <sheetData>
    <row r="1" spans="1:7">
      <c r="A1" s="1" t="s">
        <v>606</v>
      </c>
      <c r="B1" s="2" t="s">
        <v>92</v>
      </c>
      <c r="D1" s="2" t="s">
        <v>1</v>
      </c>
      <c r="F1" s="2" t="s">
        <v>93</v>
      </c>
    </row>
    <row r="2" spans="1:7">
      <c r="B2" s="2" t="s">
        <v>2</v>
      </c>
      <c r="C2" s="2" t="s">
        <v>82</v>
      </c>
      <c r="D2" s="2" t="s">
        <v>2</v>
      </c>
      <c r="E2" s="2" t="s">
        <v>82</v>
      </c>
      <c r="F2" s="2" t="s">
        <v>28</v>
      </c>
      <c r="G2" s="2" t="s">
        <v>29</v>
      </c>
    </row>
    <row r="3" spans="1:7">
      <c r="A3" s="3" t="s">
        <v>240</v>
      </c>
    </row>
    <row r="4" spans="1:7">
      <c r="A4" s="4" t="s">
        <v>607</v>
      </c>
      <c r="B4" s="5" t="n">
        <v>83811</v>
      </c>
      <c r="C4" s="5" t="n">
        <v>182523</v>
      </c>
      <c r="D4" s="5" t="n">
        <v>643942</v>
      </c>
      <c r="E4" s="5" t="n">
        <v>551723</v>
      </c>
      <c r="F4" s="5" t="n">
        <v>760350</v>
      </c>
      <c r="G4" s="5" t="n">
        <v>963843</v>
      </c>
    </row>
  </sheetData>
  <mergeCells count="4">
    <mergeCell ref="A1:A2"/>
    <mergeCell ref="B1:C1"/>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58</v>
      </c>
      <c r="B1" s="2" t="s">
        <v>1</v>
      </c>
      <c r="D1" s="2" t="s">
        <v>93</v>
      </c>
    </row>
    <row r="2" spans="1:5">
      <c r="B2" s="2" t="s">
        <v>2</v>
      </c>
      <c r="C2" s="2" t="s">
        <v>82</v>
      </c>
      <c r="D2" s="2" t="s">
        <v>28</v>
      </c>
      <c r="E2" s="2" t="s">
        <v>29</v>
      </c>
    </row>
    <row r="3" spans="1:5">
      <c r="A3" s="3" t="s">
        <v>159</v>
      </c>
    </row>
    <row r="4" spans="1:5">
      <c r="A4" s="4" t="s">
        <v>136</v>
      </c>
      <c r="B4" s="5" t="n">
        <v>-8538360</v>
      </c>
      <c r="C4" s="5" t="n">
        <v>-3307841</v>
      </c>
      <c r="D4" s="5" t="n">
        <v>-5377489</v>
      </c>
      <c r="E4" s="5" t="n">
        <v>-3807401</v>
      </c>
    </row>
    <row r="5" spans="1:5">
      <c r="A5" s="3" t="s">
        <v>160</v>
      </c>
    </row>
    <row r="6" spans="1:5">
      <c r="A6" s="4" t="s">
        <v>104</v>
      </c>
      <c r="B6" s="6" t="n">
        <v>368362</v>
      </c>
      <c r="C6" s="6" t="n">
        <v>140897</v>
      </c>
      <c r="D6" s="6" t="n">
        <v>213823</v>
      </c>
      <c r="E6" s="6" t="n">
        <v>175492</v>
      </c>
    </row>
    <row r="7" spans="1:5">
      <c r="A7" s="4" t="s">
        <v>105</v>
      </c>
      <c r="B7" s="6" t="n">
        <v>643942</v>
      </c>
      <c r="C7" s="6" t="n">
        <v>551723</v>
      </c>
      <c r="D7" s="6" t="n">
        <v>760350</v>
      </c>
      <c r="E7" s="6" t="n">
        <v>963843</v>
      </c>
    </row>
    <row r="8" spans="1:5">
      <c r="A8" s="4" t="s">
        <v>161</v>
      </c>
      <c r="D8" s="6" t="n">
        <v>29681</v>
      </c>
      <c r="E8" s="6" t="n">
        <v>0</v>
      </c>
    </row>
    <row r="9" spans="1:5">
      <c r="A9" s="4" t="s">
        <v>111</v>
      </c>
      <c r="D9" s="6" t="n">
        <v>0</v>
      </c>
      <c r="E9" s="6" t="n">
        <v>471083</v>
      </c>
    </row>
    <row r="10" spans="1:5">
      <c r="A10" s="4" t="s">
        <v>162</v>
      </c>
      <c r="B10" s="6" t="n">
        <v>2029978</v>
      </c>
      <c r="C10" s="6" t="n">
        <v>0</v>
      </c>
    </row>
    <row r="11" spans="1:5">
      <c r="A11" s="4" t="s">
        <v>163</v>
      </c>
      <c r="D11" s="6" t="n">
        <v>0</v>
      </c>
      <c r="E11" s="6" t="n">
        <v>38022</v>
      </c>
    </row>
    <row r="12" spans="1:5">
      <c r="A12" s="4" t="s">
        <v>110</v>
      </c>
      <c r="B12" s="6" t="n">
        <v>-5695</v>
      </c>
      <c r="C12" s="6" t="n">
        <v>0</v>
      </c>
    </row>
    <row r="13" spans="1:5">
      <c r="A13" s="4" t="s">
        <v>109</v>
      </c>
      <c r="B13" s="6" t="n">
        <v>3572107</v>
      </c>
      <c r="C13" s="6" t="n">
        <v>0</v>
      </c>
    </row>
    <row r="14" spans="1:5">
      <c r="A14" s="4" t="s">
        <v>164</v>
      </c>
      <c r="B14" s="6" t="n">
        <v>304689</v>
      </c>
      <c r="C14" s="6" t="n">
        <v>615684</v>
      </c>
      <c r="D14" s="6" t="n">
        <v>864079</v>
      </c>
      <c r="E14" s="6" t="n">
        <v>0</v>
      </c>
    </row>
    <row r="15" spans="1:5">
      <c r="A15" s="4" t="s">
        <v>165</v>
      </c>
      <c r="B15" s="6" t="n">
        <v>140670</v>
      </c>
      <c r="C15" s="6" t="n">
        <v>152879</v>
      </c>
      <c r="D15" s="6" t="n">
        <v>256187</v>
      </c>
      <c r="E15" s="6" t="n">
        <v>9124</v>
      </c>
    </row>
    <row r="16" spans="1:5">
      <c r="A16" s="3" t="s">
        <v>166</v>
      </c>
    </row>
    <row r="17" spans="1:5">
      <c r="A17" s="4" t="s">
        <v>167</v>
      </c>
      <c r="B17" s="6" t="n">
        <v>-144251</v>
      </c>
      <c r="C17" s="6" t="n">
        <v>25098</v>
      </c>
      <c r="D17" s="6" t="n">
        <v>232218</v>
      </c>
      <c r="E17" s="6" t="n">
        <v>21449</v>
      </c>
    </row>
    <row r="18" spans="1:5">
      <c r="A18" s="4" t="s">
        <v>168</v>
      </c>
      <c r="B18" s="6" t="n">
        <v>92715</v>
      </c>
      <c r="C18" s="6" t="n">
        <v>-719</v>
      </c>
      <c r="D18" s="6" t="n">
        <v>19805</v>
      </c>
      <c r="E18" s="6" t="n">
        <v>182332</v>
      </c>
    </row>
    <row r="19" spans="1:5">
      <c r="A19" s="4" t="s">
        <v>44</v>
      </c>
      <c r="B19" s="6" t="n">
        <v>578398</v>
      </c>
      <c r="C19" s="6" t="n">
        <v>1006076</v>
      </c>
      <c r="D19" s="6" t="n">
        <v>1482590</v>
      </c>
      <c r="E19" s="6" t="n">
        <v>1137470</v>
      </c>
    </row>
    <row r="20" spans="1:5">
      <c r="A20" s="4" t="s">
        <v>169</v>
      </c>
      <c r="D20" s="6" t="n">
        <v>0</v>
      </c>
      <c r="E20" s="6" t="n">
        <v>89375</v>
      </c>
    </row>
    <row r="21" spans="1:5">
      <c r="A21" s="4" t="s">
        <v>170</v>
      </c>
      <c r="B21" s="6" t="n">
        <v>-75544</v>
      </c>
      <c r="C21" s="6" t="n">
        <v>-20025</v>
      </c>
      <c r="D21" s="6" t="n">
        <v>602349</v>
      </c>
      <c r="E21" s="6" t="n">
        <v>-31197</v>
      </c>
    </row>
    <row r="22" spans="1:5">
      <c r="A22" s="4" t="s">
        <v>171</v>
      </c>
      <c r="B22" s="6" t="n">
        <v>-1032989</v>
      </c>
      <c r="C22" s="6" t="n">
        <v>-836228</v>
      </c>
      <c r="D22" s="6" t="n">
        <v>-916407</v>
      </c>
      <c r="E22" s="6" t="n">
        <v>-750408</v>
      </c>
    </row>
    <row r="23" spans="1:5">
      <c r="A23" s="3" t="s">
        <v>172</v>
      </c>
    </row>
    <row r="24" spans="1:5">
      <c r="A24" s="4" t="s">
        <v>173</v>
      </c>
      <c r="D24" s="6" t="n">
        <v>-1336</v>
      </c>
      <c r="E24" s="6" t="n">
        <v>0</v>
      </c>
    </row>
    <row r="25" spans="1:5">
      <c r="A25" s="4" t="s">
        <v>174</v>
      </c>
      <c r="B25" s="6" t="n">
        <v>0</v>
      </c>
      <c r="C25" s="6" t="n">
        <v>41927</v>
      </c>
      <c r="D25" s="6" t="n">
        <v>41950</v>
      </c>
      <c r="E25" s="6" t="n">
        <v>0</v>
      </c>
    </row>
    <row r="26" spans="1:5">
      <c r="A26" s="4" t="s">
        <v>175</v>
      </c>
      <c r="B26" s="6" t="n">
        <v>-798386</v>
      </c>
      <c r="C26" s="6" t="n">
        <v>0</v>
      </c>
    </row>
    <row r="27" spans="1:5">
      <c r="A27" s="4" t="s">
        <v>176</v>
      </c>
      <c r="B27" s="6" t="n">
        <v>-798386</v>
      </c>
      <c r="C27" s="6" t="n">
        <v>41927</v>
      </c>
      <c r="D27" s="6" t="n">
        <v>40614</v>
      </c>
      <c r="E27" s="6" t="n">
        <v>0</v>
      </c>
    </row>
    <row r="28" spans="1:5">
      <c r="A28" s="3" t="s">
        <v>177</v>
      </c>
    </row>
    <row r="29" spans="1:5">
      <c r="A29" s="4" t="s">
        <v>178</v>
      </c>
      <c r="B29" s="6" t="n">
        <v>0</v>
      </c>
      <c r="C29" s="6" t="n">
        <v>367500</v>
      </c>
      <c r="D29" s="6" t="n">
        <v>367500</v>
      </c>
      <c r="E29" s="6" t="n">
        <v>70000</v>
      </c>
    </row>
    <row r="30" spans="1:5">
      <c r="A30" s="4" t="s">
        <v>179</v>
      </c>
      <c r="B30" s="6" t="n">
        <v>512419</v>
      </c>
      <c r="C30" s="6" t="n">
        <v>439300</v>
      </c>
      <c r="D30" s="6" t="n">
        <v>574694</v>
      </c>
      <c r="E30" s="6" t="n">
        <v>637600</v>
      </c>
    </row>
    <row r="31" spans="1:5">
      <c r="A31" s="4" t="s">
        <v>180</v>
      </c>
      <c r="B31" s="6" t="n">
        <v>2689675</v>
      </c>
      <c r="C31" s="6" t="n">
        <v>21064</v>
      </c>
      <c r="D31" s="6" t="n">
        <v>20000</v>
      </c>
      <c r="E31" s="6" t="n">
        <v>107635</v>
      </c>
    </row>
    <row r="32" spans="1:5">
      <c r="A32" s="4" t="s">
        <v>181</v>
      </c>
      <c r="D32" s="6" t="n">
        <v>-76136</v>
      </c>
      <c r="E32" s="6" t="n">
        <v>-111495</v>
      </c>
    </row>
    <row r="33" spans="1:5">
      <c r="A33" s="4" t="s">
        <v>182</v>
      </c>
      <c r="D33" s="6" t="n">
        <v>-14859</v>
      </c>
      <c r="E33" s="6" t="n">
        <v>-10238</v>
      </c>
    </row>
    <row r="34" spans="1:5">
      <c r="A34" s="4" t="s">
        <v>183</v>
      </c>
      <c r="B34" s="6" t="n">
        <v>-1148976</v>
      </c>
      <c r="C34" s="6" t="n">
        <v>0</v>
      </c>
    </row>
    <row r="35" spans="1:5">
      <c r="A35" s="4" t="s">
        <v>184</v>
      </c>
      <c r="B35" s="6" t="n">
        <v>-15807</v>
      </c>
      <c r="C35" s="6" t="n">
        <v>-48836</v>
      </c>
    </row>
    <row r="36" spans="1:5">
      <c r="A36" s="4" t="s">
        <v>185</v>
      </c>
      <c r="B36" s="6" t="n">
        <v>-9889</v>
      </c>
      <c r="C36" s="6" t="n">
        <v>-4313</v>
      </c>
    </row>
    <row r="37" spans="1:5">
      <c r="A37" s="4" t="s">
        <v>186</v>
      </c>
      <c r="B37" s="6" t="n">
        <v>2027422</v>
      </c>
      <c r="C37" s="6" t="n">
        <v>774715</v>
      </c>
      <c r="D37" s="6" t="n">
        <v>871199</v>
      </c>
      <c r="E37" s="6" t="n">
        <v>693502</v>
      </c>
    </row>
    <row r="38" spans="1:5">
      <c r="A38" s="4" t="s">
        <v>187</v>
      </c>
      <c r="B38" s="6" t="n">
        <v>196047</v>
      </c>
      <c r="C38" s="6" t="n">
        <v>-19586</v>
      </c>
      <c r="D38" s="6" t="n">
        <v>-4594</v>
      </c>
      <c r="E38" s="6" t="n">
        <v>-56906</v>
      </c>
    </row>
    <row r="39" spans="1:5">
      <c r="A39" s="4" t="s">
        <v>188</v>
      </c>
      <c r="B39" s="6" t="n">
        <v>31786</v>
      </c>
      <c r="C39" s="6" t="n">
        <v>36380</v>
      </c>
      <c r="D39" s="6" t="n">
        <v>36380</v>
      </c>
      <c r="E39" s="6" t="n">
        <v>93286</v>
      </c>
    </row>
    <row r="40" spans="1:5">
      <c r="A40" s="4" t="s">
        <v>189</v>
      </c>
      <c r="B40" s="6" t="n">
        <v>227833</v>
      </c>
      <c r="C40" s="6" t="n">
        <v>16794</v>
      </c>
      <c r="D40" s="6" t="n">
        <v>31786</v>
      </c>
      <c r="E40" s="6" t="n">
        <v>36380</v>
      </c>
    </row>
    <row r="41" spans="1:5">
      <c r="A41" s="3" t="s">
        <v>190</v>
      </c>
    </row>
    <row r="42" spans="1:5">
      <c r="A42" s="4" t="s">
        <v>191</v>
      </c>
      <c r="B42" s="6" t="n">
        <v>9857</v>
      </c>
      <c r="C42" s="6" t="n">
        <v>0</v>
      </c>
      <c r="D42" s="6" t="n">
        <v>11292</v>
      </c>
      <c r="E42" s="6" t="n">
        <v>0</v>
      </c>
    </row>
    <row r="43" spans="1:5">
      <c r="A43" s="4" t="s">
        <v>192</v>
      </c>
      <c r="B43" s="6" t="n">
        <v>0</v>
      </c>
      <c r="C43" s="6" t="n">
        <v>0</v>
      </c>
      <c r="D43" s="6" t="n">
        <v>0</v>
      </c>
      <c r="E43" s="6" t="n">
        <v>0</v>
      </c>
    </row>
    <row r="44" spans="1:5">
      <c r="A44" s="3" t="s">
        <v>193</v>
      </c>
    </row>
    <row r="45" spans="1:5">
      <c r="A45" s="4" t="s">
        <v>194</v>
      </c>
      <c r="B45" s="6" t="n">
        <v>2011600</v>
      </c>
      <c r="C45" s="6" t="n">
        <v>0</v>
      </c>
    </row>
    <row r="46" spans="1:5">
      <c r="A46" s="4" t="s">
        <v>195</v>
      </c>
      <c r="B46" s="6" t="n">
        <v>0</v>
      </c>
      <c r="C46" s="6" t="n">
        <v>479250</v>
      </c>
    </row>
    <row r="47" spans="1:5">
      <c r="A47" s="4" t="s">
        <v>196</v>
      </c>
      <c r="B47" s="6" t="n">
        <v>0</v>
      </c>
      <c r="C47" s="6" t="n">
        <v>845000</v>
      </c>
      <c r="D47" s="6" t="n">
        <v>845000</v>
      </c>
      <c r="E47" s="6" t="n">
        <v>595600</v>
      </c>
    </row>
    <row r="48" spans="1:5">
      <c r="A48" s="4" t="s">
        <v>197</v>
      </c>
      <c r="B48" s="6" t="n">
        <v>0</v>
      </c>
      <c r="C48" s="6" t="n">
        <v>1533217</v>
      </c>
      <c r="D48" s="6" t="n">
        <v>1533217</v>
      </c>
      <c r="E48" s="6" t="n">
        <v>0</v>
      </c>
    </row>
    <row r="49" spans="1:5">
      <c r="A49" s="4" t="s">
        <v>198</v>
      </c>
      <c r="B49" s="6" t="n">
        <v>0</v>
      </c>
      <c r="C49" s="6" t="n">
        <v>2000</v>
      </c>
      <c r="D49" s="6" t="n">
        <v>2000</v>
      </c>
      <c r="E49" s="6" t="n">
        <v>0</v>
      </c>
    </row>
    <row r="50" spans="1:5">
      <c r="A50" s="4" t="s">
        <v>199</v>
      </c>
      <c r="D50" s="6" t="n">
        <v>0</v>
      </c>
      <c r="E50" s="6" t="n">
        <v>4595600</v>
      </c>
    </row>
    <row r="51" spans="1:5">
      <c r="A51" s="4" t="s">
        <v>200</v>
      </c>
      <c r="D51" s="6" t="n">
        <v>0</v>
      </c>
      <c r="E51" s="6" t="n">
        <v>7500</v>
      </c>
    </row>
    <row r="52" spans="1:5">
      <c r="A52" s="4" t="s">
        <v>132</v>
      </c>
      <c r="D52" s="6" t="n">
        <v>0</v>
      </c>
      <c r="E52" s="6" t="n">
        <v>6500</v>
      </c>
    </row>
    <row r="53" spans="1:5">
      <c r="A53" s="4" t="s">
        <v>131</v>
      </c>
      <c r="D53" s="5" t="n">
        <v>0</v>
      </c>
      <c r="E53" s="5" t="n">
        <v>3265</v>
      </c>
    </row>
    <row r="54" spans="1:5">
      <c r="A54" s="4" t="s">
        <v>201</v>
      </c>
      <c r="B54" s="6" t="n">
        <v>1894964</v>
      </c>
      <c r="C54" s="6" t="n">
        <v>0</v>
      </c>
    </row>
    <row r="55" spans="1:5">
      <c r="A55" s="4" t="s">
        <v>202</v>
      </c>
      <c r="B55" s="5" t="n">
        <v>5003178</v>
      </c>
      <c r="C55" s="5"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203</v>
      </c>
      <c r="B1" s="2" t="s">
        <v>1</v>
      </c>
      <c r="C1" s="2" t="s">
        <v>93</v>
      </c>
    </row>
    <row r="2" spans="1:3">
      <c r="B2" s="2" t="s">
        <v>2</v>
      </c>
      <c r="C2" s="2" t="s">
        <v>28</v>
      </c>
    </row>
    <row r="3" spans="1:3">
      <c r="A3" s="3" t="s">
        <v>204</v>
      </c>
    </row>
    <row r="4" spans="1:3">
      <c r="A4" s="4" t="s">
        <v>203</v>
      </c>
      <c r="B4" s="4" t="s">
        <v>205</v>
      </c>
      <c r="C4" s="4" t="s">
        <v>2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07</v>
      </c>
      <c r="B1" s="2" t="s">
        <v>1</v>
      </c>
      <c r="C1" s="2" t="s">
        <v>93</v>
      </c>
    </row>
    <row r="2" spans="1:3">
      <c r="B2" s="2" t="s">
        <v>2</v>
      </c>
      <c r="C2" s="2" t="s">
        <v>28</v>
      </c>
    </row>
    <row r="3" spans="1:3">
      <c r="A3" s="3" t="s">
        <v>208</v>
      </c>
    </row>
    <row r="4" spans="1:3">
      <c r="A4" s="4" t="s">
        <v>207</v>
      </c>
      <c r="B4" s="4" t="s">
        <v>209</v>
      </c>
      <c r="C4" s="4" t="s">
        <v>2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5"/>
    <col customWidth="1" max="2" min="2" width="80"/>
    <col customWidth="1" max="3" min="3" width="80"/>
  </cols>
  <sheetData>
    <row r="1" spans="1:3">
      <c r="A1" s="1" t="s">
        <v>211</v>
      </c>
      <c r="B1" s="2" t="s">
        <v>1</v>
      </c>
      <c r="C1" s="2" t="s">
        <v>93</v>
      </c>
    </row>
    <row r="2" spans="1:3">
      <c r="B2" s="2" t="s">
        <v>2</v>
      </c>
      <c r="C2" s="2" t="s">
        <v>28</v>
      </c>
    </row>
    <row r="3" spans="1:3">
      <c r="A3" s="3" t="s">
        <v>212</v>
      </c>
    </row>
    <row r="4" spans="1:3">
      <c r="A4" s="4" t="s">
        <v>211</v>
      </c>
      <c r="B4" s="4" t="s">
        <v>213</v>
      </c>
      <c r="C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0T16:32:11Z</dcterms:created>
  <dcterms:modified xmlns:dcterms="http://purl.org/dc/terms/" xmlns:xsi="http://www.w3.org/2001/XMLSchema-instance" xsi:type="dcterms:W3CDTF">2019-12-10T16:32:11Z</dcterms:modified>
</cp:coreProperties>
</file>